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Revenues from continuing operat" sheetId="11" state="visible" r:id="rId11"/>
    <sheet xmlns:r="http://schemas.openxmlformats.org/officeDocument/2006/relationships" name="Transactions with Related Parti" sheetId="12" state="visible" r:id="rId12"/>
    <sheet xmlns:r="http://schemas.openxmlformats.org/officeDocument/2006/relationships" name="Vessels, net" sheetId="13" state="visible" r:id="rId13"/>
    <sheet xmlns:r="http://schemas.openxmlformats.org/officeDocument/2006/relationships" name="Above market acquired charters" sheetId="14" state="visible" r:id="rId14"/>
    <sheet xmlns:r="http://schemas.openxmlformats.org/officeDocument/2006/relationships" name="Long-Term Debt" sheetId="15" state="visible" r:id="rId15"/>
    <sheet xmlns:r="http://schemas.openxmlformats.org/officeDocument/2006/relationships" name="Financial Instruments" sheetId="16" state="visible" r:id="rId16"/>
    <sheet xmlns:r="http://schemas.openxmlformats.org/officeDocument/2006/relationships" name="Accrued Liabilities" sheetId="17" state="visible" r:id="rId17"/>
    <sheet xmlns:r="http://schemas.openxmlformats.org/officeDocument/2006/relationships" name="Voyage Expenses and Vessel Oper" sheetId="18" state="visible" r:id="rId18"/>
    <sheet xmlns:r="http://schemas.openxmlformats.org/officeDocument/2006/relationships" name="Income Taxes" sheetId="19" state="visible" r:id="rId19"/>
    <sheet xmlns:r="http://schemas.openxmlformats.org/officeDocument/2006/relationships" name="Partners_ Capital" sheetId="20" state="visible" r:id="rId20"/>
    <sheet xmlns:r="http://schemas.openxmlformats.org/officeDocument/2006/relationships" name="Omnibus Incentive Compensation " sheetId="21" state="visible" r:id="rId21"/>
    <sheet xmlns:r="http://schemas.openxmlformats.org/officeDocument/2006/relationships" name="Net Income _ (Loss) from conti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Basis of Presentation and Gen_2" sheetId="26" state="visible" r:id="rId26"/>
    <sheet xmlns:r="http://schemas.openxmlformats.org/officeDocument/2006/relationships" name="Discontinued Operations (Tables" sheetId="27" state="visible" r:id="rId27"/>
    <sheet xmlns:r="http://schemas.openxmlformats.org/officeDocument/2006/relationships" name="Revenues from continuing oper_2" sheetId="28" state="visible" r:id="rId28"/>
    <sheet xmlns:r="http://schemas.openxmlformats.org/officeDocument/2006/relationships" name="Transactions with Related Par_2" sheetId="29" state="visible" r:id="rId29"/>
    <sheet xmlns:r="http://schemas.openxmlformats.org/officeDocument/2006/relationships" name="Vessels, net (Tables)" sheetId="30" state="visible" r:id="rId30"/>
    <sheet xmlns:r="http://schemas.openxmlformats.org/officeDocument/2006/relationships" name="Above market acquired charters " sheetId="31" state="visible" r:id="rId31"/>
    <sheet xmlns:r="http://schemas.openxmlformats.org/officeDocument/2006/relationships" name="Long-Term Debt (Tables)" sheetId="32" state="visible" r:id="rId32"/>
    <sheet xmlns:r="http://schemas.openxmlformats.org/officeDocument/2006/relationships" name="Accrued Liabilities (Tables)" sheetId="33" state="visible" r:id="rId33"/>
    <sheet xmlns:r="http://schemas.openxmlformats.org/officeDocument/2006/relationships" name="Voyage Expenses and Vessel Op_2" sheetId="34" state="visible" r:id="rId34"/>
    <sheet xmlns:r="http://schemas.openxmlformats.org/officeDocument/2006/relationships" name="Partners_ Capital (Tables)" sheetId="35" state="visible" r:id="rId35"/>
    <sheet xmlns:r="http://schemas.openxmlformats.org/officeDocument/2006/relationships" name="Omnibus Incentive Compensatio_2" sheetId="36" state="visible" r:id="rId36"/>
    <sheet xmlns:r="http://schemas.openxmlformats.org/officeDocument/2006/relationships" name="Net Income _ (Loss) from cont_2" sheetId="37" state="visible" r:id="rId37"/>
    <sheet xmlns:r="http://schemas.openxmlformats.org/officeDocument/2006/relationships" name="Commitments and Contingencies (" sheetId="38" state="visible" r:id="rId38"/>
    <sheet xmlns:r="http://schemas.openxmlformats.org/officeDocument/2006/relationships" name="Basis of Presentation and Gen_3" sheetId="39" state="visible" r:id="rId39"/>
    <sheet xmlns:r="http://schemas.openxmlformats.org/officeDocument/2006/relationships" name="Basis of Presentation and Gen_4" sheetId="40" state="visible" r:id="rId40"/>
    <sheet xmlns:r="http://schemas.openxmlformats.org/officeDocument/2006/relationships" name="Significant Accounting Polici_3" sheetId="41" state="visible" r:id="rId41"/>
    <sheet xmlns:r="http://schemas.openxmlformats.org/officeDocument/2006/relationships" name="Discontinued operations (Table)" sheetId="42" state="visible" r:id="rId42"/>
    <sheet xmlns:r="http://schemas.openxmlformats.org/officeDocument/2006/relationships" name="Discontinued Operations (Detail" sheetId="43" state="visible" r:id="rId43"/>
    <sheet xmlns:r="http://schemas.openxmlformats.org/officeDocument/2006/relationships" name="Revenues from continuing oper_3" sheetId="44" state="visible" r:id="rId44"/>
    <sheet xmlns:r="http://schemas.openxmlformats.org/officeDocument/2006/relationships" name="Revenues from continuing oper_4" sheetId="45" state="visible" r:id="rId45"/>
    <sheet xmlns:r="http://schemas.openxmlformats.org/officeDocument/2006/relationships" name="Transactions with Related Par_3" sheetId="46" state="visible" r:id="rId46"/>
    <sheet xmlns:r="http://schemas.openxmlformats.org/officeDocument/2006/relationships" name="Transactions with Related Par_4" sheetId="47" state="visible" r:id="rId47"/>
    <sheet xmlns:r="http://schemas.openxmlformats.org/officeDocument/2006/relationships" name="Transactions with Related Par_5" sheetId="48" state="visible" r:id="rId48"/>
    <sheet xmlns:r="http://schemas.openxmlformats.org/officeDocument/2006/relationships" name="Transactions with Related Par_6" sheetId="49" state="visible" r:id="rId49"/>
    <sheet xmlns:r="http://schemas.openxmlformats.org/officeDocument/2006/relationships" name="Vessels, net (Table) (Details)" sheetId="50" state="visible" r:id="rId50"/>
    <sheet xmlns:r="http://schemas.openxmlformats.org/officeDocument/2006/relationships" name="Vessels, net (Details Narrative" sheetId="51" state="visible" r:id="rId51"/>
    <sheet xmlns:r="http://schemas.openxmlformats.org/officeDocument/2006/relationships" name="Above market acquired charter_2" sheetId="52" state="visible" r:id="rId52"/>
    <sheet xmlns:r="http://schemas.openxmlformats.org/officeDocument/2006/relationships" name="Above market acquired charter_3" sheetId="53" state="visible" r:id="rId53"/>
    <sheet xmlns:r="http://schemas.openxmlformats.org/officeDocument/2006/relationships" name="Above market acquired charter_4" sheetId="54" state="visible" r:id="rId54"/>
    <sheet xmlns:r="http://schemas.openxmlformats.org/officeDocument/2006/relationships" name="Long-Term Debt - Bank Loans (Ta" sheetId="55" state="visible" r:id="rId55"/>
    <sheet xmlns:r="http://schemas.openxmlformats.org/officeDocument/2006/relationships" name="Long-Term Debt - Required Annua" sheetId="56" state="visible" r:id="rId56"/>
    <sheet xmlns:r="http://schemas.openxmlformats.org/officeDocument/2006/relationships" name="Long-Term Debt (Details Narrati" sheetId="57" state="visible" r:id="rId57"/>
    <sheet xmlns:r="http://schemas.openxmlformats.org/officeDocument/2006/relationships" name="Accrued liabilities (Table) (De" sheetId="58" state="visible" r:id="rId58"/>
    <sheet xmlns:r="http://schemas.openxmlformats.org/officeDocument/2006/relationships" name="Voyage expenses and vessel op_3" sheetId="59" state="visible" r:id="rId59"/>
    <sheet xmlns:r="http://schemas.openxmlformats.org/officeDocument/2006/relationships" name="Partners_ Capital - Schedule of" sheetId="60" state="visible" r:id="rId60"/>
    <sheet xmlns:r="http://schemas.openxmlformats.org/officeDocument/2006/relationships" name="Partners_ Capital - Partnership" sheetId="61" state="visible" r:id="rId61"/>
    <sheet xmlns:r="http://schemas.openxmlformats.org/officeDocument/2006/relationships" name="Partners_ Capital (Details Narr" sheetId="62" state="visible" r:id="rId62"/>
    <sheet xmlns:r="http://schemas.openxmlformats.org/officeDocument/2006/relationships" name="Omnibus Incentive Compensatio_3" sheetId="63" state="visible" r:id="rId63"/>
    <sheet xmlns:r="http://schemas.openxmlformats.org/officeDocument/2006/relationships" name="Omnibus Incentive Compensatio_4" sheetId="64" state="visible" r:id="rId64"/>
    <sheet xmlns:r="http://schemas.openxmlformats.org/officeDocument/2006/relationships" name="Net Income _ (Loss) from cont_3" sheetId="65" state="visible" r:id="rId65"/>
    <sheet xmlns:r="http://schemas.openxmlformats.org/officeDocument/2006/relationships" name="Net Income _ (Loss) from cont_4"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56" customWidth="1" min="2" max="2"/>
    <col width="14" customWidth="1" min="3" max="3"/>
  </cols>
  <sheetData>
    <row r="1">
      <c r="A1" s="1" t="inlineStr">
        <is>
          <t>Cover - shares</t>
        </is>
      </c>
      <c r="B1" s="2" t="inlineStr">
        <is>
          <t>12 Months Ended</t>
        </is>
      </c>
    </row>
    <row r="2">
      <c r="B2" s="2" t="inlineStr">
        <is>
          <t>Dec. 31, 2020</t>
        </is>
      </c>
      <c r="C2" s="2" t="inlineStr">
        <is>
          <t>Dec. 31, 2019</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0</t>
        </is>
      </c>
    </row>
    <row r="11">
      <c r="A11" s="4" t="inlineStr">
        <is>
          <t>Document Fiscal Period Focus</t>
        </is>
      </c>
      <c r="B11" s="4" t="inlineStr">
        <is>
          <t>FY</t>
        </is>
      </c>
    </row>
    <row r="12">
      <c r="A12" s="4" t="inlineStr">
        <is>
          <t>Document Fiscal Year Focus</t>
        </is>
      </c>
      <c r="B12" s="4" t="inlineStr">
        <is>
          <t>2020</t>
        </is>
      </c>
    </row>
    <row r="13">
      <c r="A13" s="4" t="inlineStr">
        <is>
          <t>Current Fiscal Year End Date</t>
        </is>
      </c>
      <c r="B13" s="4" t="inlineStr">
        <is>
          <t>--12-31</t>
        </is>
      </c>
    </row>
    <row r="14">
      <c r="A14" s="4" t="inlineStr">
        <is>
          <t>Entity File Number</t>
        </is>
      </c>
      <c r="B14" s="4" t="inlineStr">
        <is>
          <t>1-33373</t>
        </is>
      </c>
    </row>
    <row r="15">
      <c r="A15" s="4" t="inlineStr">
        <is>
          <t>Entity Registrant Name</t>
        </is>
      </c>
      <c r="B15" s="4" t="inlineStr">
        <is>
          <t>CAPITAL PRODUCT PARTNERS L.P.</t>
        </is>
      </c>
    </row>
    <row r="16">
      <c r="A16" s="4" t="inlineStr">
        <is>
          <t>Entity Central Index Key</t>
        </is>
      </c>
      <c r="B16" s="4" t="inlineStr">
        <is>
          <t>0001392326</t>
        </is>
      </c>
    </row>
    <row r="17">
      <c r="A17" s="4" t="inlineStr">
        <is>
          <t>Entity Incorporation, State or Country Code</t>
        </is>
      </c>
      <c r="B17" s="4" t="inlineStr">
        <is>
          <t>1T</t>
        </is>
      </c>
    </row>
    <row r="18">
      <c r="A18" s="4" t="inlineStr">
        <is>
          <t>Entity Address, Address Line One</t>
        </is>
      </c>
      <c r="B18" s="4" t="inlineStr">
        <is>
          <t>3 Iassonos Street</t>
        </is>
      </c>
    </row>
    <row r="19">
      <c r="A19" s="4" t="inlineStr">
        <is>
          <t>Entity Address, City or Town</t>
        </is>
      </c>
      <c r="B19" s="4" t="inlineStr">
        <is>
          <t>Piraeus</t>
        </is>
      </c>
    </row>
    <row r="20">
      <c r="A20" s="4" t="inlineStr">
        <is>
          <t>Entity Address, Country</t>
        </is>
      </c>
      <c r="B20" s="4" t="inlineStr">
        <is>
          <t>GR</t>
        </is>
      </c>
    </row>
    <row r="21">
      <c r="A21" s="4" t="inlineStr">
        <is>
          <t>Entity Address, Postal Zip Code</t>
        </is>
      </c>
      <c r="B21" s="4" t="inlineStr">
        <is>
          <t>18537</t>
        </is>
      </c>
    </row>
    <row r="22">
      <c r="A22" s="4" t="inlineStr">
        <is>
          <t>Title of 12(b) Security</t>
        </is>
      </c>
      <c r="B22" s="4" t="inlineStr">
        <is>
          <t>Common units representing limited partnership interests</t>
        </is>
      </c>
    </row>
    <row r="23">
      <c r="A23" s="4" t="inlineStr">
        <is>
          <t>Trading Symbol</t>
        </is>
      </c>
      <c r="B23" s="4" t="inlineStr">
        <is>
          <t>CPLP</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Emerging Growth Company</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18623100</v>
      </c>
    </row>
    <row r="34">
      <c r="A34" s="4" t="inlineStr">
        <is>
          <t>General Partners' Capital Account, Units Outstanding</t>
        </is>
      </c>
      <c r="B34" s="5" t="n">
        <v>348570</v>
      </c>
      <c r="C34" s="5" t="n">
        <v>348570</v>
      </c>
    </row>
    <row r="35">
      <c r="A35" s="4" t="inlineStr">
        <is>
          <t>ICFR Auditor Attestation Flag</t>
        </is>
      </c>
      <c r="B35" s="4" t="inlineStr">
        <is>
          <t>true</t>
        </is>
      </c>
    </row>
    <row r="36">
      <c r="A36" s="4" t="inlineStr">
        <is>
          <t>Business Contact [Member]</t>
        </is>
      </c>
    </row>
    <row r="37">
      <c r="A37" s="3" t="inlineStr">
        <is>
          <t>Document Information [Line Items]</t>
        </is>
      </c>
    </row>
    <row r="38">
      <c r="A38" s="4" t="inlineStr">
        <is>
          <t>Entity Address, Address Line One</t>
        </is>
      </c>
      <c r="B38" s="4" t="inlineStr">
        <is>
          <t>3 Iassonos Street</t>
        </is>
      </c>
    </row>
    <row r="39">
      <c r="A39" s="4" t="inlineStr">
        <is>
          <t>Entity Address, City or Town</t>
        </is>
      </c>
      <c r="B39" s="4" t="inlineStr">
        <is>
          <t>Piraeus</t>
        </is>
      </c>
    </row>
    <row r="40">
      <c r="A40" s="4" t="inlineStr">
        <is>
          <t>Entity Address, Country</t>
        </is>
      </c>
      <c r="B40" s="4" t="inlineStr">
        <is>
          <t>GR</t>
        </is>
      </c>
    </row>
    <row r="41">
      <c r="A41" s="4" t="inlineStr">
        <is>
          <t>Entity Address, Postal Zip Code</t>
        </is>
      </c>
      <c r="B41" s="4" t="inlineStr">
        <is>
          <t>18537</t>
        </is>
      </c>
    </row>
    <row r="42">
      <c r="A42" s="4" t="inlineStr">
        <is>
          <t>City Area Code</t>
        </is>
      </c>
      <c r="B42" s="4" t="inlineStr">
        <is>
          <t>+30</t>
        </is>
      </c>
    </row>
    <row r="43">
      <c r="A43" s="4" t="inlineStr">
        <is>
          <t>Local Phone Number</t>
        </is>
      </c>
      <c r="B43" s="4" t="inlineStr">
        <is>
          <t>210 458 4950</t>
        </is>
      </c>
    </row>
    <row r="44">
      <c r="A44" s="4" t="inlineStr">
        <is>
          <t>Contact Personnel Name</t>
        </is>
      </c>
      <c r="B44" s="4" t="inlineStr">
        <is>
          <t>Gerasimos (Jerry) Kalogirato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3. Discontinued Operations The Partnership’s discontinued operations relate to the operations of Diamond S, as following the spin-off, the Partnership has no continuing involvement in this business (Note 1). Summarized selected operating results of the Partnership’s discontinued operations for the years ended December 31, 2019 and 2018 were as follows: Major items constituting net (loss) / income from discontinued operations Discontinued operations (Table)
Major items constituting net (loss) / income from discontinued operations
2019* 2018
Revenues $ 46,172 * $ 161,659
Expenses
Voyage expenses 12,655 * 37,202
Vessel operating expenses 15,506 * 68,406
General and administrative expenses 2,564 * —
Vessel depreciation and amortization 9,630 * 40,276
Impairment of vessels 149,578 * —
Interest expense and finance cost 3,174 * 8,433
Other (income) / expenses (59) * (165)
Net (loss) / income from discontinued operations $ (146,876) * $ 7,507
* represents activity for the period from January 1, 2019 to the date of the completion of the DSS Transaction on March 27, 2019. As the Partnership spun-off its Tanker Business on March 27, 2019, assets and liabilities contributed to the DSS Transaction are no longer included in the consolidated balance sheet as of December 31, 2019. During 2019 the Partnership paid advances relating to the purchase of exhaust gas cleaning systems and ballast water treatment systems that would be installed to certain of its vessels that are part of Crude and Product tanker business, of $ 1,1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s from continuing operations</t>
        </is>
      </c>
      <c r="B1" s="2" t="inlineStr">
        <is>
          <t>12 Months Ended</t>
        </is>
      </c>
    </row>
    <row r="2">
      <c r="B2" s="2" t="inlineStr">
        <is>
          <t>Dec. 31, 2020</t>
        </is>
      </c>
    </row>
    <row r="3">
      <c r="A3" s="3" t="inlineStr">
        <is>
          <t>Revenues From Continuing Operations</t>
        </is>
      </c>
    </row>
    <row r="4">
      <c r="A4" s="4" t="inlineStr">
        <is>
          <t>Revenues from continuing operations</t>
        </is>
      </c>
      <c r="B4" s="4" t="inlineStr">
        <is>
          <t>4. Revenues from continuing operations The following table shows the revenues from continuing operations earned from time and voyage charters contracts for the years ended December 31, 2020, 2019 and 2018: Revenues from continuing operations - Disaggregation of revenue (Table)
For the years ended December 31,
2020 2019 2018
Time charters (operating leases) $ 137,893 $ 108,374 $ 107,923
Voyage charters $ 2,972 $ — $ 9,672
Total $ 140,865 $ 108,374 $ 117,595 As of December 31, 2020, 13 of the Partnership’s vessels were employed under time charter agreements with remaining tenor ranging between 0.4 5.3 agreements include extensions in charterers ’option that range between 0.6 2.0 As of December 31, 2020 and 2019 prepayments and other assets include bunker expenses of $ 80 0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 xml:space="preserve">5. Transactions with Related Parties In November 2020 and August 2019 the Partnership completed the process of changing the manager of its Capesize bulk carrier, one ten In connection with the DSS transaction (Note 1) in March 2019 the Partnership and CSM agreed to terminate the commercial and technical management agreement, dated as of March 17, 2010, between them as all vessels covered by this agreement were spun off as part of Diamond S; and agreed to amend the floating rate management agreement, dated June 10, 2011, between them to reflect that all tankers vessels owned by the Partnership, were part of its Tanker Business which spun off would no longer be managed under this agreement. The Partnership and its subsidiaries have related party transactions with CSM, Capital-Executive (collectively the “Managers”) and the Partnership’s general partner, Capital GP L.L.C. (“CGP”) arising from certain terms of the following management and administrative services agreements. 1. Floating fee management agreements : 4,976 3,917 4,221 2. Administrative and service agreements: 1,880 1,880 1,688 Balances and transactions with related parties consisted of the following: Transactions with Related Parties - Consolidated Balance Sheets (Table)
Consolidated Balance Sheets As of December 31, 2020 As of December 31, 2019
Liabilities:
CSM – payments on behalf of the Partnership (a) $ 1,040 $ 3,151
Management fee payable to CSM (b) 25 55
Capital-Executive – payments on behalf of the Partnership (a) 1,765 1,745
Management fee payable to Capital-Executive (b) 427 305
Due to related parties $ 3,257 $ 5,256 Transactions with Related Parties - Consolidated Statements of Comprehensive Income / (Loss) (Table)
Consolidated Statements of Comprehensive Income / (Loss) For the years ended December 31,
2020 2019 2018
Revenues (c) $ — $ — $ 701
Vessel operating expenses 4,976 3,917 4,221
General and administrative expenses (d) 2,049 2,146 1,922 (a) Managers - Payments on Behalf of the Partnership: (b) Management fee payable to Managers (c) Revenues: Transactions with Related Parties - Charter Agreements (Table)
Vessel Name Time Charter (TC) in years Commencement of Charter Termination Gross (Net) Daily Hire Rate
M/T Aristotelis 1.0 01/2017 03/2018 $13.8 $13.6 (d) General and administrative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Vessels, net</t>
        </is>
      </c>
      <c r="B1" s="2" t="inlineStr">
        <is>
          <t>12 Months Ended</t>
        </is>
      </c>
    </row>
    <row r="2">
      <c r="B2" s="2" t="inlineStr">
        <is>
          <t>Dec. 31, 2020</t>
        </is>
      </c>
    </row>
    <row r="3">
      <c r="A3" s="3" t="inlineStr">
        <is>
          <t>Vessels Net</t>
        </is>
      </c>
    </row>
    <row r="4">
      <c r="A4" s="4" t="inlineStr">
        <is>
          <t>Vessels, net</t>
        </is>
      </c>
      <c r="B4" s="4" t="inlineStr">
        <is>
          <t>6. Vessels, net The following table presents an analysis of vessels, net: Vessels, net (Table)
Vessel Cost Accumulated Net book value
Balance as at January 1, 2019 $ 728,923 $(142,823) $ 586,100
Improvements 19,896 — 19,896
Depreciation for the year — (29,105) (29,105)
Balance as at December 31, 2019 $ 748,819 $(171,928 $ 576,891
Vessel acquisitions 162,600 — 162,600
Improvements 11,601 — 11,601
Depreciation for the year — (38,895) (38,895)
Balance as at December 31, 2020 $ 923,020 (210,823) 712,197
All of the Partnership’s vessels as of December 31, 2020 have been provided as collateral to secure the Partnership’s credit facilities and financing arrangements (Note 8). Vessel acquisitions In January 2020, the Partnership entered into three separate Shares Purchase Agreements (“SPA”) with CMTC for the acquisition of the shares of the companies owning the M/V Athenian, the M/V Athos and the M/V Aristomenis for a total consideration of $ 162,600 Improvements Cost for improvements during the years ended December 31, 2020 and 2019 include $ 10,906 19,297 Vessel disposal On September 11, 2018 the Partnership entered into a Memorandum of Agreement (“MOA”) with an unrelated party for the disposal of the M/T Amore Mio II at a price of $ 11,150 28,805 10,927 October 15,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bove market acquired charters</t>
        </is>
      </c>
      <c r="B1" s="2" t="inlineStr">
        <is>
          <t>12 Months Ended</t>
        </is>
      </c>
    </row>
    <row r="2">
      <c r="B2" s="2" t="inlineStr">
        <is>
          <t>Dec. 31, 2020</t>
        </is>
      </c>
    </row>
    <row r="3">
      <c r="A3" s="3" t="inlineStr">
        <is>
          <t>Above Market Acquired Charters</t>
        </is>
      </c>
    </row>
    <row r="4">
      <c r="A4" s="4" t="inlineStr">
        <is>
          <t>Above market acquired charters</t>
        </is>
      </c>
      <c r="B4" s="4" t="inlineStr">
        <is>
          <t>7. Above market acquired charters For the years ended December 31, 2020, 2019 and 2018 revenues were reduced by $ 11,696 14,380 14,380 The following table presents an analysis of above market acquired charters: Above market acquired charters (Table)
Above market acquired charters Book Value
Carrying amount as at January 1, 2019 $ 60,655
Amortization $(14,380)
Carrying amount as at December 31, 2019 $ 46,275
Amortization (11,696)
Carrying amount as at December 31, 2020 $ 34,579
As of December 31, 2020, the remaining carrying amount of unamortized above market acquired time charters was $ 34,579 Above market acquired charters - Future amortization expense (Table)
For the year ending December 31, Amount
2021 8,417
2022 8,371
2023 8,371
2024 8,326
2025 1,094
Total $ 34,5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8. Long-Term Debt Long-term debt consists of the following credit facilities and sale and lease back agreements (the “financing arrangements”): Long-Term Debt - Bank Loans (Table)
Bank loans and Financing arrangements As of December 31, 2020 As of December 31, 2019 Margin
(i) Issued in September 2017 maturing in October 2023 (the “2017 credit facility”) 122,324 262,385 3.25%
(ii) Issued in January 2020 maturing in January 2025 (the “2020 credit facility”) 35,920 - 2.55%
(iii) Issued in January 2020 maturing in January 2025 (the “CMBFL financing arrangement”) 36,100 - 2.55%
(iv) Issued in January 2020 maturing in January 2025 (the “CMBFL financing arrangement”) 36,100 - 2.55%
(v) Issued in May 2020 maturing in May 2027 (the “ICBCFL financing arrangement”) 49,324 - 2.60%
(vi) Issued in May 2020 maturing in May 2027 (the “ICBCFL financing arrangement”) 50,570 - 2.60%
(vii) Issued in May 2020 maturing in May 2027 (the “ICBCFL financing arrangement”) 49,324 - 2.60%
Total long-term debt $ 379,662 $ 262,385
Less: Deferred loans and financing arrangements issuance costs 5,338 3,399
Total long-term debt, net $ 374,324 $ 258,986
Less: Current portion of long-term debt 37,210 29,145
Add: Current portion of deferred loans and financing arrangements issuance costs 1,400 2,148
Long-term debt, net $ 338,514 $ 231,989 On January 17, 2020 38,500 20 quarterly 860 21,300 Libor 2.55% On January 20, 2020 38,500 five years Libor 2.55 22,500 7,500 On May 27, 2020 the Partnership drew down the total amount of $ 155,350 116,515 seven years Libor 2.60% 77,700 In connection with the DSS Transaction (Note 1), the Partnership during 2019 prepaid an amount of $ 89,298 146,517 In March 2019, in connection with the DSS Transaction (Note 1), the Partnership entered into a Deed of Amendment and Restatement agreement with its 2017 credit facility lenders. According to this agreement, the amended 2017 credit facility was payable in 19 quarterly 7,703 April 2019 139,130 14 quarterly 4,069 73,493 During the year ended December 31, 2020 and 2019 the Partnership repaid the amount of $ 37,058 32,733 The Partnership’s credit facilities and financing arrangements contain customary ship finance covenants, including restrictions on changes in management and ownership of the mortgaged vessels, the incurrence of additional indebtedness and the mortgaging of vessels and requirements such as that the ratio of EBITDA to net interest expenses to be no less than 2:1 500 0.75:1 125% 120% The credit facilities and financing arrangements include a general assignment of the earnings, insurances and requisition compensation of the respective collateral vessel or vessels. They also require additional security, such as pledge and charge on current accounts and mortgage interest insurance. As of December 31, 2020, there were no undrawn amounts under the Partnership’s credit facilities and financing arrangements. For the years ended December 31, 2020, 2019 and 2018, the Partnership recorded interest expense from continuing operations of $ 13,761 15,836 17,422 3.6% 5.7% 5.4% The required annual payments to be made subsequently to December 31, 2020 are as follows: Long-Term Debt - Required Annual Loan Payments (Table)
For the year ending December 31, Amount
2021 37,210
2022 37,210
2023 110,703
2024 20,933
2025 79,853
Thereafter 93,753
Total 379,6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 xml:space="preserve">9. Financial Instruments (a) Fair value of financial instruments The Partnership follows the accounting guidance for financial instruments that establishes a framework for measuring fair value under generally accepted accounting principles,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and Level 3: Inputs are unobservable inputs for the asset or liability. The carrying value of cash and cash equivalents and restricted cash, which are considered Level 1 items as they represent liquid assets with short-term maturities, trade receivables, amounts due to related parties, trade accounts payable and accrued liabilities approximates their fair value. The fair value of long-term variable rate bank loans approximates the recorded value, due to its variable interest being the LIBOR and due to the fact the lenders have the ability to pass on their funding cost to the Partnership under certain circumstances, which reflects their current assessed risk. We believe the terms of our loans are similar to those that could be procured as of December 31, 2020. LIBOR rates are observable at commonly quoted intervals for the full term of the loans and hence bank loans are considered Level 2 items in accordance with the fair value hierarchy. (b) Concentration of credit risk Financial instruments which potentially subject the Partnership to significant concentrations of credit risk consist principally of cash and cash equivalents and trade accounts receivable. The Partnership places its cash and cash equivalents, consisting mostly of deposits, with a limited number creditworthy financial institutions rated by qualified rating agencies. Most of the Partnership’s revenues were derived from a few charter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10. Accrued Liabilities Accrued liabilities Accrued liabilities (Table)
As of December 31,
2020 2019
Accrued loan interest and loan fees $ 1,817 $ 3,403
Accrued operating expenses 4,953 5,339
Accrued capitalized expenses 1,350 4,263
Accrued voyage expenses and commissions 1,577 1,356
Accrued general and administrative expenses 992 1,795
Total $ 10,689 $ 16,1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oyage Expenses and Vessel Operating Expenses</t>
        </is>
      </c>
      <c r="B1" s="2" t="inlineStr">
        <is>
          <t>12 Months Ended</t>
        </is>
      </c>
    </row>
    <row r="2">
      <c r="B2" s="2" t="inlineStr">
        <is>
          <t>Dec. 31, 2020</t>
        </is>
      </c>
    </row>
    <row r="3">
      <c r="A3" s="3" t="inlineStr">
        <is>
          <t>Voyage Expenses And Vessel Operating Expenses</t>
        </is>
      </c>
    </row>
    <row r="4">
      <c r="A4" s="4" t="inlineStr">
        <is>
          <t>Voyage Expenses and Vessel Operating Expenses</t>
        </is>
      </c>
      <c r="B4" s="4" t="inlineStr">
        <is>
          <t>11. Voyage Expenses and Vessel Operating Expenses Voyage expenses and vessel operating expenses Voyage expenses and vessel operating expenses (Table)
For the years ended December 31,
2020 2019 2018
Voyage expenses:
Commissions $ 2,809 $ 1,952 $ 2,171
Bunkers 1,349 89 4,360
Port expenses 624 4 2,217
Other 1,519 885 365
Total $ 6,301 $ 2,930 $ 9,113
Vessel operating expenses:
Crew costs and related costs $ 16,624 $ 13,375 $ 14,794
Insurance expense 2,388 1,796 2,112
Spares, repairs, maintenance and other expenses 8,836 5,001 4,396
Stores and lubricants 4,593 3,251 3,451
Management fees (Note 5) 4,976 3,917 4,221
Other operating expenses 1,304 3,209 1,674
Total $ 38,721 $ 30,549 $ 30,6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Under the laws of the Marshall Islands and Liberia, the countries in which the vessel-owning subsidiaries were incorporated, these companies are not subject to tax on international shipping income. However, they are subject to registration and tonnage taxes in the country in which the vessels are registered and managed from, and such taxes have been included in “Vessel operating expenses” in the consolidated statements of comprehensive income / (loss). Pursuant to Section 883 of the United States Internal Revenue Code (the “Code”) and the regulations thereunder, a foreign corporation engaged in the international operation of ships is generally exempt from U.S. federal income tax on its U.S.-source shipping income if the foreign corporation meets both of the following requirements: (a) the foreign corporation is organized in a foreign country that grants an “equivalent exemption” to corporations organized in the United States for the types of shipping income (e.g., voyage and time charter) earned by the foreign corporation and (b) more than 50% of the voting power and value of the foreign corporation’s stock is “primarily and regularly traded on an established securities market” in the United States and certain other requirements are satisfied (the “Publicly-Traded Test”). Each of the jurisdictions where the Partnership’s vessel-owning subsidiaries are incorporated grants an “equivalent exemption” to United States corporations with respect to each type of shipping income earned by the Partnership’s vessel-owning subsidiaries. Additionally, our units are only traded on the Nasdaq Global Market, which is considered to be established securities market. The Partnership has satisfied the Publicly-Traded Test for the years ended December 31, 2020, 2019 and 2018 and the vessel-owning subsidiaries are exempt from United States federal income taxation with respect to U.S.-source shipping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47336</v>
      </c>
      <c r="C3" s="6" t="n">
        <v>57964</v>
      </c>
    </row>
    <row r="4">
      <c r="A4" s="4" t="inlineStr">
        <is>
          <t>Trade accounts receivable</t>
        </is>
      </c>
      <c r="B4" s="5" t="n">
        <v>2855</v>
      </c>
      <c r="C4" s="5" t="n">
        <v>2690</v>
      </c>
    </row>
    <row r="5">
      <c r="A5" s="4" t="inlineStr">
        <is>
          <t>Prepayments and other assets</t>
        </is>
      </c>
      <c r="B5" s="5" t="n">
        <v>3314</v>
      </c>
      <c r="C5" s="5" t="n">
        <v>2736</v>
      </c>
    </row>
    <row r="6">
      <c r="A6" s="4" t="inlineStr">
        <is>
          <t>Inventories</t>
        </is>
      </c>
      <c r="B6" s="5" t="n">
        <v>3528</v>
      </c>
      <c r="C6" s="5" t="n">
        <v>1471</v>
      </c>
    </row>
    <row r="7">
      <c r="A7" s="4" t="inlineStr">
        <is>
          <t>Claims</t>
        </is>
      </c>
      <c r="B7" s="5" t="n">
        <v>746</v>
      </c>
      <c r="C7" s="5" t="n">
        <v>1085</v>
      </c>
    </row>
    <row r="8">
      <c r="A8" s="4" t="inlineStr">
        <is>
          <t>Total current assets</t>
        </is>
      </c>
      <c r="B8" s="5" t="n">
        <v>57779</v>
      </c>
      <c r="C8" s="5" t="n">
        <v>65946</v>
      </c>
    </row>
    <row r="9">
      <c r="A9" s="3" t="inlineStr">
        <is>
          <t>Fixed assets</t>
        </is>
      </c>
    </row>
    <row r="10">
      <c r="A10" s="4" t="inlineStr">
        <is>
          <t>Vessels, net (Note 6)</t>
        </is>
      </c>
      <c r="B10" s="5" t="n">
        <v>712197</v>
      </c>
      <c r="C10" s="5" t="n">
        <v>576891</v>
      </c>
    </row>
    <row r="11">
      <c r="A11" s="4" t="inlineStr">
        <is>
          <t>Total fixed assets</t>
        </is>
      </c>
      <c r="B11" s="5" t="n">
        <v>712197</v>
      </c>
      <c r="C11" s="5" t="n">
        <v>576891</v>
      </c>
    </row>
    <row r="12">
      <c r="A12" s="3" t="inlineStr">
        <is>
          <t>Other non-current assets</t>
        </is>
      </c>
    </row>
    <row r="13">
      <c r="A13" s="4" t="inlineStr">
        <is>
          <t>Above market acquired charters (Note 7)</t>
        </is>
      </c>
      <c r="B13" s="5" t="n">
        <v>34579</v>
      </c>
      <c r="C13" s="5" t="n">
        <v>46275</v>
      </c>
    </row>
    <row r="14">
      <c r="A14" s="4" t="inlineStr">
        <is>
          <t>Deferred charges, net</t>
        </is>
      </c>
      <c r="B14" s="5" t="n">
        <v>6001</v>
      </c>
      <c r="C14" s="5" t="n">
        <v>3563</v>
      </c>
    </row>
    <row r="15">
      <c r="A15" s="4" t="inlineStr">
        <is>
          <t>Restricted cash (Note 8)</t>
        </is>
      </c>
      <c r="B15" s="5" t="n">
        <v>7000</v>
      </c>
      <c r="C15" s="5" t="n">
        <v>5500</v>
      </c>
    </row>
    <row r="16">
      <c r="A16" s="4" t="inlineStr">
        <is>
          <t>Prepayments and other assets</t>
        </is>
      </c>
      <c r="B16" s="5" t="n">
        <v>4642</v>
      </c>
      <c r="C16" s="5" t="n">
        <v>5287</v>
      </c>
    </row>
    <row r="17">
      <c r="A17" s="4" t="inlineStr">
        <is>
          <t>Total non-current assets</t>
        </is>
      </c>
      <c r="B17" s="5" t="n">
        <v>764419</v>
      </c>
      <c r="C17" s="5" t="n">
        <v>637516</v>
      </c>
    </row>
    <row r="18">
      <c r="A18" s="4" t="inlineStr">
        <is>
          <t>Total assets</t>
        </is>
      </c>
      <c r="B18" s="5" t="n">
        <v>822198</v>
      </c>
      <c r="C18" s="5" t="n">
        <v>703462</v>
      </c>
    </row>
    <row r="19">
      <c r="A19" s="3" t="inlineStr">
        <is>
          <t>Current liabilities</t>
        </is>
      </c>
    </row>
    <row r="20">
      <c r="A20" s="4" t="inlineStr">
        <is>
          <t>Current portion of long-term debt, net (Note 8)</t>
        </is>
      </c>
      <c r="B20" s="5" t="n">
        <v>35810</v>
      </c>
      <c r="C20" s="5" t="n">
        <v>26997</v>
      </c>
    </row>
    <row r="21">
      <c r="A21" s="4" t="inlineStr">
        <is>
          <t>Trade accounts payable</t>
        </is>
      </c>
      <c r="B21" s="5" t="n">
        <v>9029</v>
      </c>
      <c r="C21" s="5" t="n">
        <v>12501</v>
      </c>
    </row>
    <row r="22">
      <c r="A22" s="4" t="inlineStr">
        <is>
          <t>Due to related parties (Note 5)</t>
        </is>
      </c>
      <c r="B22" s="5" t="n">
        <v>3257</v>
      </c>
      <c r="C22" s="5" t="n">
        <v>5256</v>
      </c>
    </row>
    <row r="23">
      <c r="A23" s="4" t="inlineStr">
        <is>
          <t>Accrued liabilities (Note 10)</t>
        </is>
      </c>
      <c r="B23" s="5" t="n">
        <v>10689</v>
      </c>
      <c r="C23" s="5" t="n">
        <v>16156</v>
      </c>
    </row>
    <row r="24">
      <c r="A24" s="4" t="inlineStr">
        <is>
          <t>Deferred revenue, current</t>
        </is>
      </c>
      <c r="B24" s="5" t="n">
        <v>2821</v>
      </c>
      <c r="C24" s="5" t="n">
        <v>3826</v>
      </c>
    </row>
    <row r="25">
      <c r="A25" s="4" t="inlineStr">
        <is>
          <t>Total current liabilities</t>
        </is>
      </c>
      <c r="B25" s="5" t="n">
        <v>61606</v>
      </c>
      <c r="C25" s="5" t="n">
        <v>64736</v>
      </c>
    </row>
    <row r="26">
      <c r="A26" s="3" t="inlineStr">
        <is>
          <t>Long-term liabilities</t>
        </is>
      </c>
    </row>
    <row r="27">
      <c r="A27" s="4" t="inlineStr">
        <is>
          <t>Long-term debt, net (Note 8)</t>
        </is>
      </c>
      <c r="B27" s="5" t="n">
        <v>338514</v>
      </c>
      <c r="C27" s="5" t="n">
        <v>231989</v>
      </c>
    </row>
    <row r="28">
      <c r="A28" s="4" t="inlineStr">
        <is>
          <t>Total long-term liabilities</t>
        </is>
      </c>
      <c r="B28" s="5" t="n">
        <v>338514</v>
      </c>
      <c r="C28" s="5" t="n">
        <v>231989</v>
      </c>
    </row>
    <row r="29">
      <c r="A29" s="4" t="inlineStr">
        <is>
          <t>Total liabilities</t>
        </is>
      </c>
      <c r="B29" s="5" t="n">
        <v>400120</v>
      </c>
      <c r="C29" s="5" t="n">
        <v>296725</v>
      </c>
    </row>
    <row r="30">
      <c r="A30" s="4" t="inlineStr">
        <is>
          <t>Commitments and contingencies (Note 16)</t>
        </is>
      </c>
      <c r="B30" s="5" t="n">
        <v>0</v>
      </c>
      <c r="C30" s="5" t="n">
        <v>0</v>
      </c>
    </row>
    <row r="31">
      <c r="A31" s="3" t="inlineStr">
        <is>
          <t>Partners’ capital</t>
        </is>
      </c>
    </row>
    <row r="32">
      <c r="A32" s="4" t="inlineStr">
        <is>
          <t>General Partner</t>
        </is>
      </c>
      <c r="B32" s="5" t="n">
        <v>8816</v>
      </c>
      <c r="C32" s="5" t="n">
        <v>8572</v>
      </c>
    </row>
    <row r="33">
      <c r="A33" s="4" t="inlineStr">
        <is>
          <t>Limited Partners - Common (18,623,100 and 18,178,100 units issued and outstanding at December 31, 2020 and 2019)</t>
        </is>
      </c>
      <c r="B33" s="5" t="n">
        <v>413262</v>
      </c>
      <c r="C33" s="5" t="n">
        <v>398165</v>
      </c>
    </row>
    <row r="34">
      <c r="A34" s="4" t="inlineStr">
        <is>
          <t>Total partners’ capital</t>
        </is>
      </c>
      <c r="B34" s="5" t="n">
        <v>422078</v>
      </c>
      <c r="C34" s="5" t="n">
        <v>406737</v>
      </c>
    </row>
    <row r="35">
      <c r="A35" s="4" t="inlineStr">
        <is>
          <t>Total liabilities and partners’ capital</t>
        </is>
      </c>
      <c r="B35" s="6" t="n">
        <v>822198</v>
      </c>
      <c r="C35" s="6" t="n">
        <v>703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12 Months Ended</t>
        </is>
      </c>
    </row>
    <row r="2">
      <c r="B2" s="2" t="inlineStr">
        <is>
          <t>Dec. 31, 2020</t>
        </is>
      </c>
    </row>
    <row r="3">
      <c r="A3" s="3" t="inlineStr">
        <is>
          <t>Equity [Abstract]</t>
        </is>
      </c>
    </row>
    <row r="4">
      <c r="A4" s="4" t="inlineStr">
        <is>
          <t>Partners’ Capital</t>
        </is>
      </c>
      <c r="B4" s="4" t="inlineStr">
        <is>
          <t>13. Partners’ Capital General: Definition of Available Cash:
• less the amount of cash reserves established by our board of directors to:
• provide for the proper conduct of the Partnership’s business (including reserves for future capital expenditures and for our anticipated credit needs);
• comply with applicable law, any of the Partnership’s debt instruments, or other agreements; or
• provide funds for distributions to the Partnership’s unit holders and to the general partner for any one or more of the next four quarters;
• plus all cash on hand on the date of determination of available cash for the quarter resulting from working capital borrowings made after the end of the quarter. Working capital borrowings are generally borrowings that are made under our credit agreements and in all cases are used solely for working capital purposes or to pay distributions to partners subject to certain exceptions set forth in the Partnership Agreement. General Partner Interest and IDRs: 1.84% IDRs represent the right to receive an increasing percentage of quarterly distributions of available cash from operating surplus after the minimum quarterly distribution and the target distribution levels have been achieved. According to the Partnership Agreement, as amended in 2014, the following table illustrates the percentage allocations of the additional available cash from operating surplus among the unit holders and general partner up to the various target distribution levels. The amounts set forth under “Marginal Percentage Interest in Distributions” are the percentage interests of the unit holders and general partner in any available cash from operating surplus that is being distributed up to and including the corresponding amount in the column “Total Quarterly Distribution Target Amount per Unit,” until available cash from operating surplus the Partnership distributes reaches the next target distribution level, if any. The percentage interests shown for the unit holders and general partner for the minimum quarterly distribution are also applicable to quarterly distribution amounts that are less than the minimum quarterly distribution. The percentage interests shown below assume that the Partnership’s general partner maintains a 2% general partner interest and that it has not transferred its IDR. Partners’ Capital - Schedule of Incentive Distributions (Table)
Total Quarterly Marginal Percentage
Distribution Target Amount per Unitholders General
Minimum Quarterly Distribution $1.6275 98 % 2 %
First Target Distribution up to $ 1.6975 98 % 2 %
Second Target Distribution above $ 1.6975 $ 1.8725 85 % 15 %
Third Target Distribution above $ 1.8725 $ 2.0475 75 % 25 %
Thereafter above $ 2.0475 65 % 35 % Following the 2014’s annual general meeting, CGP unilaterally notified the Partnership that it has decided to waive its rights to receive quarterly incentive distributions between $ 1.6975 1.75 Distributions of Available Cash from Operating Surplus:
• first, 98% to all unit holders, pro rata, and 2% to our general partner, until we distribute for each outstanding unit an amount equal to the minimum quarterly distribution for that quarter; and
• thereafter, in the manner described in the above table. Class B Convertible Preferred Units During 2012 and 2013 the Partnership issued in total 24,655,554 9 one Commencing on May 23, 2015, in the event the 30-day volume-weighted average trading price (“VWAP”) and the daily VWAP of the Common Units on the National Securities Exchange on which the Common Units are listed or admitted to trading exceeds 130% of the then applicable Conversion Price for at least 20 Trading Days out of the 30 consecutive Trading Day period used to calculate the 30-day VWAP (the “Partnership Mandatory Conversion Event”) the Partnership acting pursuant to direction and approval of the Conflicts Committee (following consultation with the full board of directors), should have the right to convert the Class B Convertible Preferred Units then outstanding in whole or in part into Common Units at the then-applicable Conversion Ratio. The holders of the outstanding Class B Convertible Preferred Units as of an applicable record date should be entitled to receive, in cash, when, as and if authorized by the Partnership’s board of directors or any duly authorized committee, out of legally available funds for such purpose, (a) first, the minimum quarterly Class B Convertible Preferred Unit Distribution Rate on each Class B Convertible Preferred Unit and (b) second, any cumulative Class B Convertible Preferred Unit Arrearage then outstanding, prior to any other distributions made in respect of any other Partnership Interests pursuant to the Subscription Agreements. The minimum quarterly Class B Convertible Preferred Unit Distribution Rate should be payable quarterly which is generally expected to be February 10, May 10, August 10 and November 10, or, if any such date is not a business day, the next succeeding business day. On March 27, 2019, in connection with the DSS Transaction, the Partnership redeemed and retired all outstanding Class B Convertible Preferred Units at 100 116,850 2,652 9,119 Common Units During 2020, the Partnership issued the 445,000 On March 3, 2019 the board of directors of the Partnership approved a one for seven reverse unit split The reverse split reduced the number of common units issued and outstanding from 127,246,692 18,178,100 2,439,989 348,570 As of December 31, 2020 and 2019 our partners’ capital included the following units: Partners’ Capital - Partnership units (Table)
As of December 31, As of December 31,
Common units 18,623,100 18,178,100
General partner units 348,570 348,570
Total partnership units 18,971,670 18,526,6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mnibus Incentive Compensation Plan</t>
        </is>
      </c>
      <c r="B1" s="2" t="inlineStr">
        <is>
          <t>12 Months Ended</t>
        </is>
      </c>
    </row>
    <row r="2">
      <c r="B2" s="2" t="inlineStr">
        <is>
          <t>Dec. 31, 2020</t>
        </is>
      </c>
    </row>
    <row r="3">
      <c r="A3" s="3" t="inlineStr">
        <is>
          <t>Share-based Payment Arrangement [Abstract]</t>
        </is>
      </c>
    </row>
    <row r="4">
      <c r="A4" s="4" t="inlineStr">
        <is>
          <t>Omnibus Incentive Compensation Plan</t>
        </is>
      </c>
      <c r="B4" s="4" t="inlineStr">
        <is>
          <t xml:space="preserve">14. Omnibus Incentive Compensation Plan On April 29, 2008, the board of directors approved the Partnership’s omnibus incentive compensation plan (the “Plan”) according to which the Partnership may issue a limited number of awards, not to exceed 71,429 114,286 235,714 On December 23, 2015, the Partnership awarded 34,286 87,143 three December 31, 2018 All unvested units were conditional upon the grantee’s continued service as Employee and/or Non-Employee until the applicable vesting date. The unvested units accrue distributions as declared and paid, which distributions are retained by the custodian of the Plan until the vesting date at which time they are payable to the grantee. As unvested unit grantees accrue distributions on awards that are expected to vest, such distributions are charged to Partners’ capital. On July 23, 2019, the board of directors adopted an amended and restated Plan (“the 2019 amended plan”), so as to reserve for issuance a maximum number of 740,000 445,000 11.23 three December 31, 2021 Based on the adoption of the ASU 2018-07 and its amendments and the provisions of ASC 718, the Partnership recognized the cost of the 2019 amended plan based on its estimated fair value on the grant date for both the Employees and Non-Employees awards. There were no forfeitures of awards during the year ended December 31, 2020 and 2019. The Partnership estimates the forfeitures of unvested units to be immaterial. The Partnership will, however, re-evaluate the reasonableness of its assumption at each reporting period. As of December 31, 2020 the unvested units accrued $ 372 For the years ended December 31, 2020, 2019 and 2018 the equity compensation expense included in “General and administrative expenses” in the consolidated statements of comprehensive income / (loss) was $ 2,049 907 613 2,043 261 8.12 The following table contains details of our plan: Omnibus Incentive Compensation Plan (Table)
Equity compensation plan
Unvested Units Units Amount
Unvested on January 1, 2019 - $ -
Granted 445,000 $ 4,997
Vested (16,042) (180)
Unvested on December 31, 2019 428,958 $ 4,817
Vested (16,042) (180)
Unvested on December 31, 2020 412,916 $ 4,6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 (Loss) from continuing operations Per Unit</t>
        </is>
      </c>
      <c r="B1" s="2" t="inlineStr">
        <is>
          <t>12 Months Ended</t>
        </is>
      </c>
    </row>
    <row r="2">
      <c r="B2" s="2" t="inlineStr">
        <is>
          <t>Dec. 31, 2020</t>
        </is>
      </c>
    </row>
    <row r="3">
      <c r="A3" s="3" t="inlineStr">
        <is>
          <t>Earnings Per Share [Abstract]</t>
        </is>
      </c>
    </row>
    <row r="4">
      <c r="A4" s="4" t="inlineStr">
        <is>
          <t>Net Income / (Loss) from continuing operations Per Unit</t>
        </is>
      </c>
      <c r="B4" s="4" t="inlineStr">
        <is>
          <t xml:space="preserve">15. Net Income / (Loss) from continuing operations Per Unit The general partner’s and common unit holders’ interests in net income are calculated as if all net income for periods subsequent to April 4, 2007, were distributed according to the terms of the Partnership Agreement, regardless of whether those earnings would or could be distributed. The Partnership Agreement does not provide for the distribution of net income; rather, it provides for the distribution of available cash (Note 13), which is a contractually-defined term that generally means all cash on hand at the end of each quarter after establishment of cash reserves determined by the Partnership’s board of directors to provide for the proper resources for the Partnership’s business. Unlike available cash, net income is affected by non-cash items. The Partnership follows the guidance relating to the Application of the Two-Class Method and its application to Master Limited Partnerships, which considers whether the incentive distributions of a master limited partnership represent a participating security when considered in the calculation of earnings per unit under the Two-Class Method. The Partnership also considers whether the Partnership Agreement contains any contractual limitations concerning distributions to the IDRs that would impact the amount of earnings to allocate to the IDRs for each reporting period. Under the Partnership Agreement, the holder of the IDRs in the Partnership, which is currently CGP, assuming that there are no cumulative arrearages on common unit distributions, has the right to receive an increasing percentage of cash distributions (Note 13). The Partnership excluded the effect of the 12,983,333 For the years ended December 31, 2020 and 2019, the Partnership excluded the effect of 412,916 428,958 77,857 Excluding the non-cash vessel’s impairment charge, as this was not distributed to the Partnership’s unit holders for the year ended December 31, 2018, the Partnership’s net income for the years ended December 31, 2020, 2019 and 2018 did not exceed the First Target Distribution Level, and as a result, the assumed distribution of net income did not result in the use of increasing percentages to calculate CGP’s interest in net income. The two class method used to calculate EPU from continuing operations is as follows: Net Income / (Loss) from continuing operations Per Unit - Basic and Diluted (Table)
BASIC AND DILUTED 2020 2019 2018
Numerators
Partnership’s net income / (loss) from continuing operations $ 30,367 $ 24,421 $ (7,611)
Less:
Preferred unit holders’ interest in Partnership’s net income from continuing operations - 2,652 11,101
Deemed dividend to preferred unit holders’ (Note 13) - 9,119 -
General Partner’s interest in Partnership’s net income / (loss) from continuing operations 558 236 (352)
Partnership’s net income / (loss) from continuing operations allocable to unvested units 685 130 (103)
Common unit holders’ interest in Partnership’s net income / (loss) from continuing operations $ 29,124 $ 12,284 $ (18,257)
Denominators
Weighted average number of common units outstanding, basic and diluted 18,194,186 18,178,144 18,100,455
Net income /(loss) from continuing operations per common unit:
Basic and Diluted $ 1.60 $ 0.68 $ (1.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6. Commitments and Contingencies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The Partnership accrues for the cost of environmental liabilities when management becomes aware that a liability is probable and is able to reasonably estimate the probable exposure. An estimated loss from a contingency should be accrued by a charge to expense and a liability recorded only if all of the following conditions are met:
• Information available prior to the issuance of the financial statement indicates that it is probable that a liability has been incurred at the date of the financial statements.
• The amount of the loss can be reasonably estimated. Currently, the Partnership is not aware of any such claims or contingent liabilities which should be disclosed or for which a provision should be established in the consolidated financial statements other than the case disclosed below. Akadimos (ex CMA CGM Amazon) settlement On 4 September 2019, one of the Partnership’s subsidiaries reached a settlement with the U.S. Department of Justice (“DOJ”) regarding the M/V Akadimos for unknown and unreported failure of shipboard staff to maintain an accurate Oil Record Book. Under the terms of the agreement, the subsidiary pled guilty to the unknown and unreported failure of shipboard staff to maintain an accurate Oil Record Book with respect to the M/V Akadimos. The subsidiary paid a fine of $ 500 Commitments
(a) Lease Commitments: Commitments and Contingencies - Future minimum rental receipts
Year ending December 31, Amount
2021 129,629
2022 113,766
2023 108,807
2024 93,330
2025 37,765
Thereafter 7,357
Total 490,6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7. Subsequent Events (a) Dividends: January 21, 2021 0.10 February 10, 2021 February 2, 2021 (b) Vessels acquisitions : three 5,089 40,500 five year $12,300 30,030 five years 20 quarterly 826 4,505 LIBOR 2.85% 6,000 repayment of up to 5 years 5.0% (c) Repurchase agreement: 30,000 two years (d) Vessel disposals: 195,000 May July/August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 (a) Principles of Consolidation</t>
        </is>
      </c>
    </row>
    <row r="5">
      <c r="A5" s="4" t="inlineStr">
        <is>
          <t>Use of Estimates</t>
        </is>
      </c>
      <c r="B5" s="4" t="inlineStr">
        <is>
          <t xml:space="preserve"> (b) Use of Estimates</t>
        </is>
      </c>
    </row>
    <row r="6">
      <c r="A6" s="4" t="inlineStr">
        <is>
          <t>Accounting for Revenue, Voyage and Operating Expenses</t>
        </is>
      </c>
      <c r="B6" s="4" t="inlineStr">
        <is>
          <t xml:space="preserve"> (c) Accounting for Revenue, Voyage and Operating Expenses Time charters contracts A time charter is a contract for the use of a vessel for a specific period of time and a specified daily charter hire rate, which is generally payable in advance.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The time charter contracts are considered operating leases because (i) the vessel is an identifiable asset (ii) the owner of the vessel does not have substantive substitution rights and (iii) the charterer has the right to control the use of the vessel during the term of the contract and derives the economic benefits from such use. Revenues from time charters are recognized ratably on a straight line basis over the period of the respective charter. Under time charter agreements, all voyages expenses, except commissions are assumed by the charterer. Operating costs incurred for running the vessel such as crew costs, vessel insurance, repairs and maintenance and lubricants are paid by the Partnership under time charter agreements. The transition guidance associated with ASC 842 allows for certain practical expedients to the lessors. The Partnership elected to not separate the lease and non-lease components included in the time charter revenue because the pattern of revenue recognition for the lease and non-lease components (included in the daily hire rate) is the same and the lease component, if accounted for separately, would be classified as an operating lease. The daily hire rate represents the hire rate for a time charter as well as the compensation for expenses for operating and maintaining the vessel such as crew costs, vessel insurance, repairs and maintenance and lubricants. Both the lease and non-lease components are earned by passage of time. The Partnership adopted ASC 842 for the reporting period commencing on January 1, 2019 using the modified retrospective method and elected the practical expedients under Accounting Standards Update (“ASU”) 2018-11 for the vessels under time charter agreements. Furthermore, the Partnership applied the transition provisions of ASU 2016-02 at its adoption date, rather than the earliest comparative period presented in the financial statements, as permitted by ASU 2018-11. The nature of the lease component and non-lease component that were combined as a result of applying the practical expedient are the contract for the hire of a vessel and the fees for operating and maintaining the vessel respectively. The lease component is the predominant component and the Partnership accounts for the combined component as an operating lease in accordance with Topic 842. The Partnership applied topic 842 with no significant impact on its financial statements and as a result no adjustment was posted in the Partnership’s opening retained earnings as of January 1, 2019. Voyage charters contracts A voyage charter is a contract in which the vessel owner undertakes to transport a specific amount and type of cargo on a load port-to-discharge port basis, subject to various cargo handling terms. The Partnership accounts for a voyage charter when all the following criteria are met: (1) the parties to the contract have approved the contract in the form of a written charter agreement and are committed to perform their respective obligations, (2) the Partnership can identify each party’s rights regarding the services to be transferred, (3) the Partnership can identify the payment terms for the services to be transferred, (4) the charter agreement has commercial substance (that is, the risk, timing, or amount of the Partnership’s future cash flows is expected to change as a result of the contract) and (5) it is probable that the Partnership will collect substantially all of the consideration to which it will be entitled in exchange for the services that will be transferred to the charterer. The Partnership determined that its voyage charters consist of a single performance obligation which is met evenly as the voyage progresses and begin to be satisfied once the vessel is ready to load the cargo. The voyage charter party agreement generally has a demurrage clause according to which the charterer reimburses the vessel owner for any potential delays exceeding the allowed lay-time as per the charter party clause at the ports visited which is recorded as demurrage revenue. Demurrage revenues are recognized starting from the point that is determined that the amount can be estimated and its collection is probable and on a straight line basis until the end of the voyage. Revenues from voyage charters are recognized on a straight line basis over the voyage duration which commences once the vessel is ready to load the cargo and terminates upon the completion of the discharge of the cargo. In voyage charters, vessel operating and voyage expenses are paid for by the Partnership. The voyage charters are considered service contracts which fall under the provisions of ASC 606 because the Partnership retains control over the operations of the vessels such as the routes taken or the vessels’ speed. Payment terms under voyage charters are disclosed in the relevant voyage charter agreements and generally have standard payment terms of 90% to 95% of the freight which is paid within three days after the completion of the vessel’s loading. Under ASC 606, receivables represent an entity’s unconditional right to consideration, whether billed or unbilled.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Partnership and are expensed over the related charter period. All other voyage expenses are expensed as incurred, except for expenses during the ballast portion of the voyage (period between the contract date and the date of the vessel’s arrival to the load port). Any expenses incurred during the ballast portion of the voyage such as bunker expenses, canal tolls and port expenses are deferred and are recognized on a straight-line basis, in voyage expenses, over the voyage duration as the Partnership satisfies the performance obligations under the contract provided these costs are (1) incurred to fulfill a contract that we can specifically identify, (2) able to generate or enhance resources of the company that will be used to satisfy performance of the terms of the contract, and (3) expected to be recovered from the charterer. These costs are considered ‘contract fulfillment costs’ and are included in ‘prepayments and other assets’ in the consolidated balance sheets. Vessel operating expenses presented in the consolidated financial statements mainly consist of management fees payable to the Partnership’s managers and crew, repairs and maintenance, insurance, stores, spares, lubricants and other operating expenses. Vessel operating expenses are expensed as incurred.</t>
        </is>
      </c>
    </row>
    <row r="7">
      <c r="A7" s="4" t="inlineStr">
        <is>
          <t>Foreign Currency Transactions</t>
        </is>
      </c>
      <c r="B7" s="4" t="inlineStr">
        <is>
          <t xml:space="preserve"> (d) Foreign Currency Transactions</t>
        </is>
      </c>
    </row>
    <row r="8">
      <c r="A8" s="4" t="inlineStr">
        <is>
          <t>Cash and Cash Equivalents</t>
        </is>
      </c>
      <c r="B8" s="4" t="inlineStr">
        <is>
          <t xml:space="preserve"> (e) Cash and Cash Equivalents : The Partnership considers highly liquid investments such as time deposits and certificates of deposit with an original maturity of three months or less to be cash equivalents.</t>
        </is>
      </c>
    </row>
    <row r="9">
      <c r="A9" s="4" t="inlineStr">
        <is>
          <t>Restricted cash</t>
        </is>
      </c>
      <c r="B9" s="4" t="inlineStr">
        <is>
          <t xml:space="preserve"> (f) Restricted cash</t>
        </is>
      </c>
    </row>
    <row r="10">
      <c r="A10" s="4" t="inlineStr">
        <is>
          <t>Trade Accounts Receivable</t>
        </is>
      </c>
      <c r="B10" s="4" t="inlineStr">
        <is>
          <t xml:space="preserve"> (g) Trade Accounts Receivable 174 6</t>
        </is>
      </c>
    </row>
    <row r="11">
      <c r="A11" s="4" t="inlineStr">
        <is>
          <t>Inventories</t>
        </is>
      </c>
      <c r="B11" s="4" t="inlineStr">
        <is>
          <t xml:space="preserve"> (h) Inventories</t>
        </is>
      </c>
    </row>
    <row r="12">
      <c r="A12" s="4" t="inlineStr">
        <is>
          <t>Vessels Held for Sale</t>
        </is>
      </c>
      <c r="B12" s="4" t="inlineStr">
        <is>
          <t xml:space="preserve"> (i) Vessels Held for Sale Vessels classified as held for sale are measured at the lower of their carrying amount or fair value less costs to sell. These vessels are not depreciated once they meet the criteria to be classified as held for sale. If a plan to sell a vessel is cancelled, the Partnership reclassifies the vessel as held for use and re-measures it at the lower of (i) its carrying amount before the vessel was classified as held for sale, adjusted for any depreciation expense that would have been recognized if the vessel had been continuously classified as held and used and (ii) its fair value at the date of the subsequent decision not to sell.</t>
        </is>
      </c>
    </row>
    <row r="13">
      <c r="A13" s="4" t="inlineStr">
        <is>
          <t>Fixed Assets</t>
        </is>
      </c>
      <c r="B13" s="4" t="inlineStr">
        <is>
          <t xml:space="preserve"> (j) Fixed Assets 0.2 25</t>
        </is>
      </c>
    </row>
    <row r="14">
      <c r="A14" s="4" t="inlineStr">
        <is>
          <t>Impairment of Long-lived Assets</t>
        </is>
      </c>
      <c r="B14" s="4" t="inlineStr">
        <is>
          <t xml:space="preserve"> (k) Impairment of Long-lived Assets In recent years, changing market conditions resulted in a decrease in charter rates and values of assets. The Partnership considered these market developments as indicators of potential impairment of the carrying amount of its long-lived assets. The Partnership has performed an undiscounted cash flow test based on U.S. GAAP as of December 31, 2020 and 2019, determining undiscounted projected net operating cash flows for the vessels and comparing them to the carrying values of the vessels, and any related intangible assets and liabilities. In developing estimates of future cash flows, the Partnership made assumptions about future charter rates, utilization rates, vessel operating expenses, future dry docking costs, the estimated remaining useful life of the vessels and their estimated residual value. These assumptions are based on historical trends as well as future expectations that are in line with the Partnership’s historical performance and expectations for the vessels’ utilization under the current deployment strategy. Based on these assumptions, the Partnership determined that the vessels held for use and their related intangible assets and liabilities were not impaired as of December 31, 2020 and 2019.</t>
        </is>
      </c>
    </row>
    <row r="15">
      <c r="A15" s="4" t="inlineStr">
        <is>
          <t>Deferred charges, net</t>
        </is>
      </c>
      <c r="B15" s="4" t="inlineStr">
        <is>
          <t xml:space="preserve"> (l) Deferred charges, net thirty sixty</t>
        </is>
      </c>
    </row>
    <row r="16">
      <c r="A16" s="4" t="inlineStr">
        <is>
          <t>Intangible assets</t>
        </is>
      </c>
      <c r="B16" s="4" t="inlineStr">
        <is>
          <t xml:space="preserve"> (m) Intangible assets</t>
        </is>
      </c>
    </row>
    <row r="17">
      <c r="A17" s="4" t="inlineStr">
        <is>
          <t>Net Income Per Limited Partner Unit</t>
        </is>
      </c>
      <c r="B17" s="4" t="inlineStr">
        <is>
          <t xml:space="preserve"> (n) Net Income Per Limited Partner Unit</t>
        </is>
      </c>
    </row>
    <row r="18">
      <c r="A18" s="4" t="inlineStr">
        <is>
          <t>Segment Reporting</t>
        </is>
      </c>
      <c r="B18" s="4" t="inlineStr">
        <is>
          <t xml:space="preserve"> (o) Segment Reporting one</t>
        </is>
      </c>
    </row>
    <row r="19">
      <c r="A19" s="4" t="inlineStr">
        <is>
          <t>Omnibus Incentive Compensation Plan</t>
        </is>
      </c>
      <c r="B19" s="4" t="inlineStr">
        <is>
          <t xml:space="preserve"> (p) Omnibus Incentive Compensation Plan</t>
        </is>
      </c>
    </row>
    <row r="20">
      <c r="A20" s="4" t="inlineStr">
        <is>
          <t>Recent Accounting Pronouncements</t>
        </is>
      </c>
      <c r="B20" s="4" t="inlineStr">
        <is>
          <t xml:space="preserve"> (q) Recent Accounting Pronounc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General Information - List of Subsidiaries (Table)</t>
        </is>
      </c>
      <c r="B4" s="4" t="inlineStr">
        <is>
          <t xml:space="preserve"> Basis of Presentation and General Information - List of Subsidiaries (Table)
Subsidiary Date of Incorporation Name of Vessel Owned by Subsidiary Deadweight “DWT” Date acquired by the Partnership Date acquired by Capital Maritime &amp; Trading Corp. (“CMTC”)
Continuing Operations
Capital Product Operating LLC 01/16/2007 — — — —
Crude Carriers Corp. 10/29/2009 — — 09/30/2011 —
Crude Carriers Operating Corp. 01/21/2010 — — 09/30/2011 —
Patroklos Marine Corp. 06/17/2008 M/V Cape Agamemnon 179,221 06/09/2011 01/25/2011
Agamemnon Container Carrier Corp. 04/19/2012 M/V Agamemnon 108,892 12/22/2012 06/28/2012
Archimidis Container Carrier Corp. 04/19/2012 M/V Archimidis 108,892 12/22/2012 06/22/2012
Anax Container Carrier S.A. 04/08/2011 M/V Hyundai Prestige 63,010 09/11/2013 02/19/2013
Hercules Container Carrier S.A. 04/08/2011 M/V Hyundai Premium 63,010 03/20/2013 03/11/2013
Iason Container Carrier S.A. 04/08/2011 M/V Hyundai Paramount 63,010 03/27/2013 03/27/2013
Thiseas Container Carrier S.A. 04/08/2011 M/V Hyundai Privilege 63,010 09/11/2013 05/31/2013
Cronus Container Carrier S.A. 07/19/2011 M/V Hyundai Platinum 63,010 09/11/2013 06/14/2013
Dias Container Carrier S.A. 05/16/2013 M/V Akadimos (ex CMA CGM Amazon) 115,534 06/10/2015 06/10/2015
Poseidon Container Carrier S.A. 05/16/2013 M/V Adonis (ex CMA CGM Uruguay) 115,639 09/18/2015 09/18/2015
Atrotos Container Carrier S.A. 10/25/2013 M/V CMA CGM Magdalena 115,639 02/26/2016 02/26/2016
Deka Container Carrier S.A. 03/28/2017 M/V Athenian 118,835 01/22/2020 04/28/2017
Jupiter Container Carrier S.A. 03/28/2017 M/V Athos 118,888 01/23/2020 05/19/2017
Nikitis Container Carrier S.A. 03/28/2017 M/V Aristomenis 118,712 01/23/2020 06/27/2017
Aenaos Product Carrier S.A. 10/16/2013 M/T Aristotelis (1) 51,604 11/28/2013 —
Baymont Enterprises Incorporated 05/29/2007 M/T Amore Mio (1) 159,982 03/27/2008 07/31/2007
Ross Shipmanagement Co. 12/29/2003 M/T Attikos (2) 12,000 09/24/2007 01/20/2005
Forbes Maritime Co. 02/03/2004 M/T Aristofanis (2) 12,000 04/30/2008 06/02/2005
Mango Finance Corp. 07/14/2006 M/T Agamemnon II (2) 51,238 04/07/2009 11/24/2008
Miltiadis M II Corp. 08/28/2012 — — — —
(1) Vessels were disposed in 2018.
(2) Vessels were disposed prior to 2018 .
Subsidiary Date of Incorporation Name of Vessel Owned by Subsidiary Deadweight “DWT” Date acquired by the Partnership Date acquired by Capital Maritime &amp; Trading Corp. (“CMTC”)
Discontinued Operations (Companies part of the Crude and Product tanker business which were spun-off on March 27, 2019)
Shipping Rider Co. 09/16/2003 M/T Atlantas II 36,760 04/04/2007 04/26/2006
Canvey Shipmanagement Co. 03/18/2004 M/T Assos 47,872 08/16/2010 05/17/2006
Centurion Navigation Limited 08/27/2003 M/T Aktoras 36,759 04/04/2007 07/12/2006
Polarwind Maritime S.A. 10/10/2003 M/T Agisilaos 36,760 04/04/2007 08/16/2006
Carnation Shipping Company 11/10/2003 M/T Arionas 36,725 04/04/2007 11/02/2006
Apollonas Shipping Company 02/10/2004 M/T Avax 47,834 04/04/2007 01/12/2007
Tempest Maritime Inc. 09/12/2003 M/T Aiolos 36,725 04/04/2007 03/02/2007
Iraklitos Shipping Company 02/10/2004 M/T Axios 47,872 04/04/2007 02/28/2007
Epicurus Shipping Company 02/11/2004 M/T Atrotos 47,786 03/01/2010 05/08/2007
Laredo Maritime Inc. 02/03/2004 M/T Akeraios 47,781 07/13/2007 07/13/2007
Lorenzo Shipmanagement Inc. 05/26/2004 M/T Apostolos 47,782 09/20/2007 09/20/2007
Splendor Shipholding S.A. 07/08/2004 M/T Anemos I 47,782 09/28/2007 09/28/2007
Sorrel Shipmanagement Inc. 02/07/2006 M/T Alexandros II 51,258 01/29/2008 01/29/2008
Wind Dancer Shipping Inc. 02/07/2006 M/T Aristotelis II 51,226 06/17/2008 06/17/2008
Belerion Maritime Co. 01/24/2006 M/T Aris II 51,218 08/20/2008 08/20/2008
Navarro International S.A. 07/14/2006 M/T Ayrton II 51,260 04/13/2009 04/10/2009
Adrian Shipholding Inc. 06/22/2004 M/T Alkiviadis 36,721 06/30/2010 03/29/2006
Cooper Consultants Co. renamed to Miltiadis M II Carriers Corp. 04/06/2006 M/T Miltiadis M II 162,397 09/30/2011 04/26/2006
Amoureux Carriers Corp. 04/14/2010 M/T Amoureux 149,993 09/30/2011 —
Aias Carriers Corp. 04/14/2010 M/T Aias 150,393 09/30/2011 —
Isiodos Product Carrier S.A. 05/31/2013 M/T Active 50,136 03/31/2015 03/31/2015
Titanas Product Carrier S.A. 05/31/2013 M/T Amadeus 50,108 06/30/2015 06/30/2015
Filonikis Product Carrier S.A. 05/31/2013 M/T Amor 49,999 10/24/2016 09/30/2015
Asterias Crude Carrier S.A. 07/13/2015 M/T Aristaios 113,689 01/17/2018 01/10/2017
Iason Product Carrier S.A. 08/28/2013 M/T Anikitos 50,082 05/04/2018 06/21/2016
Athena SpinCo Inc.* 11/14/2018 — — __ __
Athena MergerCo 1 Inc. * 11/14/2018 — — __ __
Athena MergerCo 2 Inc. * 11/14/2018 — — __ __
Athena MergerCo 3 LLC. * 11/14/2018 — — __ __
Athena MergerCo 4 LLC * 11/14/2018 — — __ __
* Companies established for the purpose of the agreement between the Partnership and D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continued operations (Table)</t>
        </is>
      </c>
      <c r="B4" s="4" t="inlineStr">
        <is>
          <t>Major items constituting net (loss) / income from discontinued operations Discontinued operations (Table)
Major items constituting net (loss) / income from discontinued operations
2019* 2018
Revenues $ 46,172 * $ 161,659
Expenses
Voyage expenses 12,655 * 37,202
Vessel operating expenses 15,506 * 68,406
General and administrative expenses 2,564 * —
Vessel depreciation and amortization 9,630 * 40,276
Impairment of vessels 149,578 * —
Interest expense and finance cost 3,174 * 8,433
Other (income) / expenses (59) * (165)
Net (loss) / income from discontinued operations $ (146,876) * $ 7,507
* represents activity for the period from January 1, 2019 to the date of the completion of the DSS Transaction on March 27,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s from continuing operations (Tables)</t>
        </is>
      </c>
      <c r="B1" s="2" t="inlineStr">
        <is>
          <t>12 Months Ended</t>
        </is>
      </c>
    </row>
    <row r="2">
      <c r="B2" s="2" t="inlineStr">
        <is>
          <t>Dec. 31, 2020</t>
        </is>
      </c>
    </row>
    <row r="3">
      <c r="A3" s="3" t="inlineStr">
        <is>
          <t>Revenues From Continuing Operations</t>
        </is>
      </c>
    </row>
    <row r="4">
      <c r="A4" s="4" t="inlineStr">
        <is>
          <t>Revenues from continuing operations - Disaggregation of revenue (Table)</t>
        </is>
      </c>
      <c r="B4" s="4" t="inlineStr">
        <is>
          <t>The following table shows the revenues from continuing operations earned from time and voyage charters contracts for the years ended December 31, 2020, 2019 and 2018: Revenues from continuing operations - Disaggregation of revenue (Table)
For the years ended December 31,
2020 2019 2018
Time charters (operating leases) $ 137,893 $ 108,374 $ 107,923
Voyage charters $ 2,972 $ — $ 9,672
Total $ 140,865 $ 108,374 $ 117,5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Related Party Transactions [Abstract]</t>
        </is>
      </c>
    </row>
    <row r="4">
      <c r="A4" s="4" t="inlineStr">
        <is>
          <t>Transactions with Related Parties - Consolidated Balance Sheets (Table)</t>
        </is>
      </c>
      <c r="B4" s="4" t="inlineStr">
        <is>
          <t xml:space="preserve">Transactions with Related Parties - Consolidated Balance Sheets (Table)
Consolidated Balance Sheets As of December 31, 2020 As of December 31, 2019
Liabilities:
CSM – payments on behalf of the Partnership (a) $ 1,040 $ 3,151
Management fee payable to CSM (b) 25 55
Capital-Executive – payments on behalf of the Partnership (a) 1,765 1,745
Management fee payable to Capital-Executive (b) 427 305
Due to related parties $ 3,257 $ 5,256 </t>
        </is>
      </c>
    </row>
    <row r="5">
      <c r="A5" s="4" t="inlineStr">
        <is>
          <t>Transactions with Related Parties - Consolidated Statements of Comprehensive Income / (Loss) (Table)</t>
        </is>
      </c>
      <c r="B5" s="4" t="inlineStr">
        <is>
          <t>Transactions with Related Parties - Consolidated Statements of Comprehensive Income / (Loss) (Table)
Consolidated Statements of Comprehensive Income / (Loss) For the years ended December 31,
2020 2019 2018
Revenues (c) $ — $ — $ 701
Vessel operating expenses 4,976 3,917 4,221
General and administrative expenses (d) 2,049 2,146 1,922</t>
        </is>
      </c>
    </row>
    <row r="6">
      <c r="A6" s="4" t="inlineStr">
        <is>
          <t>Transactions with Related Parties - Charter Agreements (Table)</t>
        </is>
      </c>
      <c r="B6" s="4" t="inlineStr">
        <is>
          <t xml:space="preserve"> Transactions with Related Parties - Charter Agreements (Table)
Vessel Name Time Charter (TC) in years Commencement of Charter Termination Gross (Net) Daily Hire Rate
M/T Aristotelis 1.0 01/2017 03/2018 $13.8 $1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3" t="inlineStr">
        <is>
          <t>Statement of Financial Position [Abstract]</t>
        </is>
      </c>
    </row>
    <row r="3">
      <c r="A3" s="4" t="inlineStr">
        <is>
          <t>Limited Partners - Common units issued</t>
        </is>
      </c>
      <c r="B3" s="5" t="n">
        <v>18623100</v>
      </c>
      <c r="C3" s="5" t="n">
        <v>18178100</v>
      </c>
    </row>
    <row r="4">
      <c r="A4" s="4" t="inlineStr">
        <is>
          <t>Limited Partners - Common units outstanding</t>
        </is>
      </c>
      <c r="B4" s="5" t="n">
        <v>18623100</v>
      </c>
      <c r="C4" s="5" t="n">
        <v>18178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Vessels, net (Tables)</t>
        </is>
      </c>
      <c r="B1" s="2" t="inlineStr">
        <is>
          <t>12 Months Ended</t>
        </is>
      </c>
    </row>
    <row r="2">
      <c r="B2" s="2" t="inlineStr">
        <is>
          <t>Dec. 31, 2020</t>
        </is>
      </c>
    </row>
    <row r="3">
      <c r="A3" s="3" t="inlineStr">
        <is>
          <t>Vessels Net</t>
        </is>
      </c>
    </row>
    <row r="4">
      <c r="A4" s="4" t="inlineStr">
        <is>
          <t>Vessels, net (Table)</t>
        </is>
      </c>
      <c r="B4" s="4" t="inlineStr">
        <is>
          <t>Vessels, net (Table)
Vessel Cost Accumulated Net book value
Balance as at January 1, 2019 $ 728,923 $(142,823) $ 586,100
Improvements 19,896 — 19,896
Depreciation for the year — (29,105) (29,105)
Balance as at December 31, 2019 $ 748,819 $(171,928 $ 576,891
Vessel acquisitions 162,600 — 162,600
Improvements 11,601 — 11,601
Depreciation for the year — (38,895) (38,895)
Balance as at December 31, 2020 $ 923,020 (210,823) 712,1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bove market acquired charters (Tables)</t>
        </is>
      </c>
      <c r="B1" s="2" t="inlineStr">
        <is>
          <t>12 Months Ended</t>
        </is>
      </c>
    </row>
    <row r="2">
      <c r="B2" s="2" t="inlineStr">
        <is>
          <t>Dec. 31, 2020</t>
        </is>
      </c>
    </row>
    <row r="3">
      <c r="A3" s="3" t="inlineStr">
        <is>
          <t>Above Market Acquired Charters</t>
        </is>
      </c>
    </row>
    <row r="4">
      <c r="A4" s="4" t="inlineStr">
        <is>
          <t>Above market acquired charters (Table)</t>
        </is>
      </c>
      <c r="B4" s="4" t="inlineStr">
        <is>
          <t>The following table presents an analysis of above market acquired charters: Above market acquired charters (Table)
Above market acquired charters Book Value
Carrying amount as at January 1, 2019 $ 60,655
Amortization $(14,380)
Carrying amount as at December 31, 2019 $ 46,275
Amortization (11,696)
Carrying amount as at December 31, 2020 $ 34,579</t>
        </is>
      </c>
    </row>
    <row r="5">
      <c r="A5" s="4" t="inlineStr">
        <is>
          <t>Above market acquired charters - Future amortization expense (Table)</t>
        </is>
      </c>
      <c r="B5" s="4" t="inlineStr">
        <is>
          <t>Above market acquired charters - Future amortization expense (Table)
For the year ending December 31, Amount
2021 8,417
2022 8,371
2023 8,371
2024 8,326
2025 1,094
Total $ 34,5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Long-Term Debt - Bank Loans (Table)</t>
        </is>
      </c>
      <c r="B4" s="4" t="inlineStr">
        <is>
          <t xml:space="preserve">Long-Term Debt - Bank Loans (Table)
Bank loans and Financing arrangements As of December 31, 2020 As of December 31, 2019 Margin
(i) Issued in September 2017 maturing in October 2023 (the “2017 credit facility”) 122,324 262,385 3.25%
(ii) Issued in January 2020 maturing in January 2025 (the “2020 credit facility”) 35,920 - 2.55%
(iii) Issued in January 2020 maturing in January 2025 (the “CMBFL financing arrangement”) 36,100 - 2.55%
(iv) Issued in January 2020 maturing in January 2025 (the “CMBFL financing arrangement”) 36,100 - 2.55%
(v) Issued in May 2020 maturing in May 2027 (the “ICBCFL financing arrangement”) 49,324 - 2.60%
(vi) Issued in May 2020 maturing in May 2027 (the “ICBCFL financing arrangement”) 50,570 - 2.60%
(vii) Issued in May 2020 maturing in May 2027 (the “ICBCFL financing arrangement”) 49,324 - 2.60%
Total long-term debt $ 379,662 $ 262,385
Less: Deferred loans and financing arrangements issuance costs 5,338 3,399
Total long-term debt, net $ 374,324 $ 258,986
Less: Current portion of long-term debt 37,210 29,145
Add: Current portion of deferred loans and financing arrangements issuance costs 1,400 2,148
Long-term debt, net $ 338,514 $ 231,989 </t>
        </is>
      </c>
    </row>
    <row r="5">
      <c r="A5" s="4" t="inlineStr">
        <is>
          <t>Long-Term Debt - Required Annual Loan Payments (Table)</t>
        </is>
      </c>
      <c r="B5" s="4" t="inlineStr">
        <is>
          <t>The required annual payments to be made subsequently to December 31, 2020 are as follows: Long-Term Debt - Required Annual Loan Payments (Table)
For the year ending December 31, Amount
2021 37,210
2022 37,210
2023 110,703
2024 20,933
2025 79,853
Thereafter 93,753
Total 379,6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Accrued liabilities (Table)</t>
        </is>
      </c>
      <c r="B4" s="4" t="inlineStr">
        <is>
          <t>Accrued liabilities Accrued liabilities (Table)
As of December 31,
2020 2019
Accrued loan interest and loan fees $ 1,817 $ 3,403
Accrued operating expenses 4,953 5,339
Accrued capitalized expenses 1,350 4,263
Accrued voyage expenses and commissions 1,577 1,356
Accrued general and administrative expenses 992 1,795
Total $ 10,689 $ 16,1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oyage Expenses and Vessel Operating Expenses (Tables)</t>
        </is>
      </c>
      <c r="B1" s="2" t="inlineStr">
        <is>
          <t>12 Months Ended</t>
        </is>
      </c>
    </row>
    <row r="2">
      <c r="B2" s="2" t="inlineStr">
        <is>
          <t>Dec. 31, 2020</t>
        </is>
      </c>
    </row>
    <row r="3">
      <c r="A3" s="3" t="inlineStr">
        <is>
          <t>Voyage Expenses And Vessel Operating Expenses</t>
        </is>
      </c>
    </row>
    <row r="4">
      <c r="A4" s="4" t="inlineStr">
        <is>
          <t>Voyage expenses and vessel operating expenses (Table)</t>
        </is>
      </c>
      <c r="B4" s="4" t="inlineStr">
        <is>
          <t>Voyage expenses and vessel operating expenses Voyage expenses and vessel operating expenses (Table)
For the years ended December 31,
2020 2019 2018
Voyage expenses:
Commissions $ 2,809 $ 1,952 $ 2,171
Bunkers 1,349 89 4,360
Port expenses 624 4 2,217
Other 1,519 885 365
Total $ 6,301 $ 2,930 $ 9,113
Vessel operating expenses:
Crew costs and related costs $ 16,624 $ 13,375 $ 14,794
Insurance expense 2,388 1,796 2,112
Spares, repairs, maintenance and other expenses 8,836 5,001 4,396
Stores and lubricants 4,593 3,251 3,451
Management fees (Note 5) 4,976 3,917 4,221
Other operating expenses 1,304 3,209 1,674
Total $ 38,721 $ 30,549 $ 30,6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artners’ Capital (Tables)</t>
        </is>
      </c>
      <c r="B1" s="2" t="inlineStr">
        <is>
          <t>12 Months Ended</t>
        </is>
      </c>
    </row>
    <row r="2">
      <c r="B2" s="2" t="inlineStr">
        <is>
          <t>Dec. 31, 2020</t>
        </is>
      </c>
    </row>
    <row r="3">
      <c r="A3" s="3" t="inlineStr">
        <is>
          <t>Equity [Abstract]</t>
        </is>
      </c>
    </row>
    <row r="4">
      <c r="A4" s="4" t="inlineStr">
        <is>
          <t>Partners’ Capital - Schedule of Incentive Distributions (Table)</t>
        </is>
      </c>
      <c r="B4" s="4" t="inlineStr">
        <is>
          <t xml:space="preserve"> Partners’ Capital - Schedule of Incentive Distributions (Table)
Total Quarterly Marginal Percentage
Distribution Target Amount per Unitholders General
Minimum Quarterly Distribution $1.6275 98 % 2 %
First Target Distribution up to $ 1.6975 98 % 2 %
Second Target Distribution above $ 1.6975 $ 1.8725 85 % 15 %
Third Target Distribution above $ 1.8725 $ 2.0475 75 % 25 %
Thereafter above $ 2.0475 65 % 35 %</t>
        </is>
      </c>
    </row>
    <row r="5">
      <c r="A5" s="4" t="inlineStr">
        <is>
          <t>Partners’ Capital - Partnership units (Table)</t>
        </is>
      </c>
      <c r="B5" s="4" t="inlineStr">
        <is>
          <t>As of December 31, 2020 and 2019 our partners’ capital included the following units: Partners’ Capital - Partnership units (Table)
As of December 31, As of December 31,
Common units 18,623,100 18,178,100
General partner units 348,570 348,570
Total partnership units 18,971,670 18,526,6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mnibus Incentive Compensation Plan (Tables)</t>
        </is>
      </c>
      <c r="B1" s="2" t="inlineStr">
        <is>
          <t>12 Months Ended</t>
        </is>
      </c>
    </row>
    <row r="2">
      <c r="B2" s="2" t="inlineStr">
        <is>
          <t>Dec. 31, 2020</t>
        </is>
      </c>
    </row>
    <row r="3">
      <c r="A3" s="3" t="inlineStr">
        <is>
          <t>Share-based Payment Arrangement [Abstract]</t>
        </is>
      </c>
    </row>
    <row r="4">
      <c r="A4" s="4" t="inlineStr">
        <is>
          <t>Omnibus Incentive Compensation Plan (Table)</t>
        </is>
      </c>
      <c r="B4" s="4" t="inlineStr">
        <is>
          <t>The following table contains details of our plan: Omnibus Incentive Compensation Plan (Table)
Equity compensation plan
Unvested Units Units Amount
Unvested on January 1, 2019 - $ -
Granted 445,000 $ 4,997
Vested (16,042) (180)
Unvested on December 31, 2019 428,958 $ 4,817
Vested (16,042) (180)
Unvested on December 31, 2020 412,916 $ 4,6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 (Loss) from continuing operations Per Unit (Tables)</t>
        </is>
      </c>
      <c r="B1" s="2" t="inlineStr">
        <is>
          <t>12 Months Ended</t>
        </is>
      </c>
    </row>
    <row r="2">
      <c r="B2" s="2" t="inlineStr">
        <is>
          <t>Dec. 31, 2020</t>
        </is>
      </c>
    </row>
    <row r="3">
      <c r="A3" s="3" t="inlineStr">
        <is>
          <t>Earnings Per Share [Abstract]</t>
        </is>
      </c>
    </row>
    <row r="4">
      <c r="A4" s="4" t="inlineStr">
        <is>
          <t>Net Income / (Loss) from continuing operations Per Unit - Basic and Diluted (Table)</t>
        </is>
      </c>
      <c r="B4" s="4" t="inlineStr">
        <is>
          <t>The two class method used to calculate EPU from continuing operations is as follows: Net Income / (Loss) from continuing operations Per Unit - Basic and Diluted (Table)
BASIC AND DILUTED 2020 2019 2018
Numerators
Partnership’s net income / (loss) from continuing operations $ 30,367 $ 24,421 $ (7,611)
Less:
Preferred unit holders’ interest in Partnership’s net income from continuing operations - 2,652 11,101
Deemed dividend to preferred unit holders’ (Note 13) - 9,119 -
General Partner’s interest in Partnership’s net income / (loss) from continuing operations 558 236 (352)
Partnership’s net income / (loss) from continuing operations allocable to unvested units 685 130 (103)
Common unit holders’ interest in Partnership’s net income / (loss) from continuing operations $ 29,124 $ 12,284 $ (18,257)
Denominators
Weighted average number of common units outstanding, basic and diluted 18,194,186 18,178,144 18,100,455
Net income /(loss) from continuing operations per common unit:
Basic and Diluted $ 1.60 $ 0.68 $ (1.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mitments and Contingencies - Future minimum rental receipts</t>
        </is>
      </c>
      <c r="B4" s="4" t="inlineStr">
        <is>
          <t>Commitments and Contingencies - Future minimum rental receipts
Year ending December 31, Amount
2021 129,629
2022 113,766
2023 108,807
2024 93,330
2025 37,765
Thereafter 7,357
Total 490,6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sis of Presentation and General Information - List of Subsidiaries (Table) (Details)</t>
        </is>
      </c>
      <c r="B1" s="2" t="inlineStr">
        <is>
          <t>12 Months Ended</t>
        </is>
      </c>
    </row>
    <row r="2">
      <c r="B2" s="2" t="inlineStr">
        <is>
          <t>Dec. 31, 2020</t>
        </is>
      </c>
    </row>
    <row r="3">
      <c r="A3" s="4" t="inlineStr">
        <is>
          <t>Capital Product Operating LLC [Member]</t>
        </is>
      </c>
    </row>
    <row r="4">
      <c r="A4" s="3" t="inlineStr">
        <is>
          <t>Entity Listings [Line Items]</t>
        </is>
      </c>
    </row>
    <row r="5">
      <c r="A5" s="4" t="inlineStr">
        <is>
          <t>Date of Incorporation</t>
        </is>
      </c>
      <c r="B5" s="4" t="inlineStr">
        <is>
          <t>Jan. 16,
		2007</t>
        </is>
      </c>
    </row>
    <row r="6">
      <c r="A6" s="4" t="inlineStr">
        <is>
          <t>Name of Vessel Owned by Subsidiary</t>
        </is>
      </c>
      <c r="B6" s="4" t="inlineStr">
        <is>
          <t>—</t>
        </is>
      </c>
    </row>
    <row r="7">
      <c r="A7" s="4" t="inlineStr">
        <is>
          <t>Deadweight "DWT"</t>
        </is>
      </c>
      <c r="B7" s="4" t="inlineStr">
        <is>
          <t xml:space="preserve">—  </t>
        </is>
      </c>
    </row>
    <row r="8">
      <c r="A8" s="4" t="inlineStr">
        <is>
          <t>Date acquired by the Partnership</t>
        </is>
      </c>
      <c r="B8" s="4" t="inlineStr">
        <is>
          <t xml:space="preserve">—  </t>
        </is>
      </c>
    </row>
    <row r="9">
      <c r="A9" s="4" t="inlineStr">
        <is>
          <t>Date acquired by Capital Maritime &amp; Trading Corp. ("CMTC")</t>
        </is>
      </c>
      <c r="B9" s="4" t="inlineStr">
        <is>
          <t xml:space="preserve">—  </t>
        </is>
      </c>
    </row>
    <row r="10">
      <c r="A10" s="4" t="inlineStr">
        <is>
          <t>Crude Carriers Corp. [Member]</t>
        </is>
      </c>
    </row>
    <row r="11">
      <c r="A11" s="3" t="inlineStr">
        <is>
          <t>Entity Listings [Line Items]</t>
        </is>
      </c>
    </row>
    <row r="12">
      <c r="A12" s="4" t="inlineStr">
        <is>
          <t>Date of Incorporation</t>
        </is>
      </c>
      <c r="B12" s="4" t="inlineStr">
        <is>
          <t>Oct. 29,
		2009</t>
        </is>
      </c>
    </row>
    <row r="13">
      <c r="A13" s="4" t="inlineStr">
        <is>
          <t>Name of Vessel Owned by Subsidiary</t>
        </is>
      </c>
      <c r="B13" s="4" t="inlineStr">
        <is>
          <t>—</t>
        </is>
      </c>
    </row>
    <row r="14">
      <c r="A14" s="4" t="inlineStr">
        <is>
          <t>Deadweight "DWT"</t>
        </is>
      </c>
      <c r="B14" s="4" t="inlineStr">
        <is>
          <t xml:space="preserve">—  </t>
        </is>
      </c>
    </row>
    <row r="15">
      <c r="A15" s="4" t="inlineStr">
        <is>
          <t>Date acquired by the Partnership</t>
        </is>
      </c>
      <c r="B15" s="4" t="inlineStr">
        <is>
          <t>09/30/2011</t>
        </is>
      </c>
    </row>
    <row r="16">
      <c r="A16" s="4" t="inlineStr">
        <is>
          <t>Date acquired by Capital Maritime &amp; Trading Corp. ("CMTC")</t>
        </is>
      </c>
      <c r="B16" s="4" t="inlineStr">
        <is>
          <t xml:space="preserve">—  </t>
        </is>
      </c>
    </row>
    <row r="17">
      <c r="A17" s="4" t="inlineStr">
        <is>
          <t>Crude Carriers Operating Corp. [Member]</t>
        </is>
      </c>
    </row>
    <row r="18">
      <c r="A18" s="3" t="inlineStr">
        <is>
          <t>Entity Listings [Line Items]</t>
        </is>
      </c>
    </row>
    <row r="19">
      <c r="A19" s="4" t="inlineStr">
        <is>
          <t>Date of Incorporation</t>
        </is>
      </c>
      <c r="B19" s="4" t="inlineStr">
        <is>
          <t>Jan. 21,
		2010</t>
        </is>
      </c>
    </row>
    <row r="20">
      <c r="A20" s="4" t="inlineStr">
        <is>
          <t>Name of Vessel Owned by Subsidiary</t>
        </is>
      </c>
      <c r="B20" s="4" t="inlineStr">
        <is>
          <t>—</t>
        </is>
      </c>
    </row>
    <row r="21">
      <c r="A21" s="4" t="inlineStr">
        <is>
          <t>Deadweight "DWT"</t>
        </is>
      </c>
      <c r="B21" s="4" t="inlineStr">
        <is>
          <t xml:space="preserve">—  </t>
        </is>
      </c>
    </row>
    <row r="22">
      <c r="A22" s="4" t="inlineStr">
        <is>
          <t>Date acquired by the Partnership</t>
        </is>
      </c>
      <c r="B22" s="4" t="inlineStr">
        <is>
          <t>09/30/2011</t>
        </is>
      </c>
    </row>
    <row r="23">
      <c r="A23" s="4" t="inlineStr">
        <is>
          <t>Date acquired by Capital Maritime &amp; Trading Corp. ("CMTC")</t>
        </is>
      </c>
      <c r="B23" s="4" t="inlineStr">
        <is>
          <t xml:space="preserve">—  </t>
        </is>
      </c>
    </row>
    <row r="24">
      <c r="A24" s="4" t="inlineStr">
        <is>
          <t>Patroklos Marine Corp. [Member]</t>
        </is>
      </c>
    </row>
    <row r="25">
      <c r="A25" s="3" t="inlineStr">
        <is>
          <t>Entity Listings [Line Items]</t>
        </is>
      </c>
    </row>
    <row r="26">
      <c r="A26" s="4" t="inlineStr">
        <is>
          <t>Date of Incorporation</t>
        </is>
      </c>
      <c r="B26" s="4" t="inlineStr">
        <is>
          <t>Jun. 17,
		2008</t>
        </is>
      </c>
    </row>
    <row r="27">
      <c r="A27" s="4" t="inlineStr">
        <is>
          <t>Name of Vessel Owned by Subsidiary</t>
        </is>
      </c>
      <c r="B27" s="4" t="inlineStr">
        <is>
          <t>M/V Cape Agamemnon</t>
        </is>
      </c>
    </row>
    <row r="28">
      <c r="A28" s="4" t="inlineStr">
        <is>
          <t>Deadweight "DWT"</t>
        </is>
      </c>
      <c r="B28" s="4" t="inlineStr">
        <is>
          <t>179,221</t>
        </is>
      </c>
    </row>
    <row r="29">
      <c r="A29" s="4" t="inlineStr">
        <is>
          <t>Date acquired by the Partnership</t>
        </is>
      </c>
      <c r="B29" s="4" t="inlineStr">
        <is>
          <t>06/09/2011</t>
        </is>
      </c>
    </row>
    <row r="30">
      <c r="A30" s="4" t="inlineStr">
        <is>
          <t>Date acquired by Capital Maritime &amp; Trading Corp. ("CMTC")</t>
        </is>
      </c>
      <c r="B30" s="4" t="inlineStr">
        <is>
          <t>01/25/2011</t>
        </is>
      </c>
    </row>
    <row r="31">
      <c r="A31" s="4" t="inlineStr">
        <is>
          <t>Agamemnon Container Carrier Corp. [Member]</t>
        </is>
      </c>
    </row>
    <row r="32">
      <c r="A32" s="3" t="inlineStr">
        <is>
          <t>Entity Listings [Line Items]</t>
        </is>
      </c>
    </row>
    <row r="33">
      <c r="A33" s="4" t="inlineStr">
        <is>
          <t>Date of Incorporation</t>
        </is>
      </c>
      <c r="B33" s="4" t="inlineStr">
        <is>
          <t>Apr. 19,
		2012</t>
        </is>
      </c>
    </row>
    <row r="34">
      <c r="A34" s="4" t="inlineStr">
        <is>
          <t>Name of Vessel Owned by Subsidiary</t>
        </is>
      </c>
      <c r="B34" s="4" t="inlineStr">
        <is>
          <t>M/V Agamemnon</t>
        </is>
      </c>
    </row>
    <row r="35">
      <c r="A35" s="4" t="inlineStr">
        <is>
          <t>Deadweight "DWT"</t>
        </is>
      </c>
      <c r="B35" s="4" t="inlineStr">
        <is>
          <t>108,892</t>
        </is>
      </c>
    </row>
    <row r="36">
      <c r="A36" s="4" t="inlineStr">
        <is>
          <t>Date acquired by the Partnership</t>
        </is>
      </c>
      <c r="B36" s="4" t="inlineStr">
        <is>
          <t>12/22/2012</t>
        </is>
      </c>
    </row>
    <row r="37">
      <c r="A37" s="4" t="inlineStr">
        <is>
          <t>Date acquired by Capital Maritime &amp; Trading Corp. ("CMTC")</t>
        </is>
      </c>
      <c r="B37" s="4" t="inlineStr">
        <is>
          <t>06/28/2012</t>
        </is>
      </c>
    </row>
    <row r="38">
      <c r="A38" s="4" t="inlineStr">
        <is>
          <t>Archimidis Container Carrier Corp. [Member]</t>
        </is>
      </c>
    </row>
    <row r="39">
      <c r="A39" s="3" t="inlineStr">
        <is>
          <t>Entity Listings [Line Items]</t>
        </is>
      </c>
    </row>
    <row r="40">
      <c r="A40" s="4" t="inlineStr">
        <is>
          <t>Date of Incorporation</t>
        </is>
      </c>
      <c r="B40" s="4" t="inlineStr">
        <is>
          <t>Apr. 19,
		2012</t>
        </is>
      </c>
    </row>
    <row r="41">
      <c r="A41" s="4" t="inlineStr">
        <is>
          <t>Name of Vessel Owned by Subsidiary</t>
        </is>
      </c>
      <c r="B41" s="4" t="inlineStr">
        <is>
          <t>M/V Archimidis</t>
        </is>
      </c>
    </row>
    <row r="42">
      <c r="A42" s="4" t="inlineStr">
        <is>
          <t>Deadweight "DWT"</t>
        </is>
      </c>
      <c r="B42" s="4" t="inlineStr">
        <is>
          <t>108,892</t>
        </is>
      </c>
    </row>
    <row r="43">
      <c r="A43" s="4" t="inlineStr">
        <is>
          <t>Date acquired by the Partnership</t>
        </is>
      </c>
      <c r="B43" s="4" t="inlineStr">
        <is>
          <t>12/22/2012</t>
        </is>
      </c>
    </row>
    <row r="44">
      <c r="A44" s="4" t="inlineStr">
        <is>
          <t>Date acquired by Capital Maritime &amp; Trading Corp. ("CMTC")</t>
        </is>
      </c>
      <c r="B44" s="4" t="inlineStr">
        <is>
          <t>06/22/2012</t>
        </is>
      </c>
    </row>
    <row r="45">
      <c r="A45" s="4" t="inlineStr">
        <is>
          <t>Anax Container Carrier S. A [Member]</t>
        </is>
      </c>
    </row>
    <row r="46">
      <c r="A46" s="3" t="inlineStr">
        <is>
          <t>Entity Listings [Line Items]</t>
        </is>
      </c>
    </row>
    <row r="47">
      <c r="A47" s="4" t="inlineStr">
        <is>
          <t>Date of Incorporation</t>
        </is>
      </c>
      <c r="B47" s="4" t="inlineStr">
        <is>
          <t>Apr. 8,
		2011</t>
        </is>
      </c>
    </row>
    <row r="48">
      <c r="A48" s="4" t="inlineStr">
        <is>
          <t>Name of Vessel Owned by Subsidiary</t>
        </is>
      </c>
      <c r="B48" s="4" t="inlineStr">
        <is>
          <t>M/V Hyundai Prestige</t>
        </is>
      </c>
    </row>
    <row r="49">
      <c r="A49" s="4" t="inlineStr">
        <is>
          <t>Deadweight "DWT"</t>
        </is>
      </c>
      <c r="B49" s="4" t="inlineStr">
        <is>
          <t>63,010</t>
        </is>
      </c>
    </row>
    <row r="50">
      <c r="A50" s="4" t="inlineStr">
        <is>
          <t>Date acquired by the Partnership</t>
        </is>
      </c>
      <c r="B50" s="4" t="inlineStr">
        <is>
          <t>09/11/2013</t>
        </is>
      </c>
    </row>
    <row r="51">
      <c r="A51" s="4" t="inlineStr">
        <is>
          <t>Date acquired by Capital Maritime &amp; Trading Corp. ("CMTC")</t>
        </is>
      </c>
      <c r="B51" s="4" t="inlineStr">
        <is>
          <t>02/19/2013</t>
        </is>
      </c>
    </row>
    <row r="52">
      <c r="A52" s="4" t="inlineStr">
        <is>
          <t>Hercules Container Carrier S. A [Member]</t>
        </is>
      </c>
    </row>
    <row r="53">
      <c r="A53" s="3" t="inlineStr">
        <is>
          <t>Entity Listings [Line Items]</t>
        </is>
      </c>
    </row>
    <row r="54">
      <c r="A54" s="4" t="inlineStr">
        <is>
          <t>Date of Incorporation</t>
        </is>
      </c>
      <c r="B54" s="4" t="inlineStr">
        <is>
          <t>Apr. 8,
		2011</t>
        </is>
      </c>
    </row>
    <row r="55">
      <c r="A55" s="4" t="inlineStr">
        <is>
          <t>Name of Vessel Owned by Subsidiary</t>
        </is>
      </c>
      <c r="B55" s="4" t="inlineStr">
        <is>
          <t>M/V Hyundai Premium</t>
        </is>
      </c>
    </row>
    <row r="56">
      <c r="A56" s="4" t="inlineStr">
        <is>
          <t>Deadweight "DWT"</t>
        </is>
      </c>
      <c r="B56" s="4" t="inlineStr">
        <is>
          <t>63,010</t>
        </is>
      </c>
    </row>
    <row r="57">
      <c r="A57" s="4" t="inlineStr">
        <is>
          <t>Date acquired by the Partnership</t>
        </is>
      </c>
      <c r="B57" s="4" t="inlineStr">
        <is>
          <t>03/20/2013</t>
        </is>
      </c>
    </row>
    <row r="58">
      <c r="A58" s="4" t="inlineStr">
        <is>
          <t>Date acquired by Capital Maritime &amp; Trading Corp. ("CMTC")</t>
        </is>
      </c>
      <c r="B58" s="4" t="inlineStr">
        <is>
          <t>03/11/2013</t>
        </is>
      </c>
    </row>
    <row r="59">
      <c r="A59" s="4" t="inlineStr">
        <is>
          <t>Iason Container Carrier S. A [Member]</t>
        </is>
      </c>
    </row>
    <row r="60">
      <c r="A60" s="3" t="inlineStr">
        <is>
          <t>Entity Listings [Line Items]</t>
        </is>
      </c>
    </row>
    <row r="61">
      <c r="A61" s="4" t="inlineStr">
        <is>
          <t>Date of Incorporation</t>
        </is>
      </c>
      <c r="B61" s="4" t="inlineStr">
        <is>
          <t>Apr. 8,
		2011</t>
        </is>
      </c>
    </row>
    <row r="62">
      <c r="A62" s="4" t="inlineStr">
        <is>
          <t>Name of Vessel Owned by Subsidiary</t>
        </is>
      </c>
      <c r="B62" s="4" t="inlineStr">
        <is>
          <t>M/V Hyundai Paramount</t>
        </is>
      </c>
    </row>
    <row r="63">
      <c r="A63" s="4" t="inlineStr">
        <is>
          <t>Deadweight "DWT"</t>
        </is>
      </c>
      <c r="B63" s="4" t="inlineStr">
        <is>
          <t>63,010</t>
        </is>
      </c>
    </row>
    <row r="64">
      <c r="A64" s="4" t="inlineStr">
        <is>
          <t>Date acquired by the Partnership</t>
        </is>
      </c>
      <c r="B64" s="4" t="inlineStr">
        <is>
          <t>03/27/2013</t>
        </is>
      </c>
    </row>
    <row r="65">
      <c r="A65" s="4" t="inlineStr">
        <is>
          <t>Date acquired by Capital Maritime &amp; Trading Corp. ("CMTC")</t>
        </is>
      </c>
      <c r="B65" s="4" t="inlineStr">
        <is>
          <t>03/27/2013</t>
        </is>
      </c>
    </row>
    <row r="66">
      <c r="A66" s="4" t="inlineStr">
        <is>
          <t>Thiseas Container Carrier S. A [Member]</t>
        </is>
      </c>
    </row>
    <row r="67">
      <c r="A67" s="3" t="inlineStr">
        <is>
          <t>Entity Listings [Line Items]</t>
        </is>
      </c>
    </row>
    <row r="68">
      <c r="A68" s="4" t="inlineStr">
        <is>
          <t>Date of Incorporation</t>
        </is>
      </c>
      <c r="B68" s="4" t="inlineStr">
        <is>
          <t>Apr. 8,
		2011</t>
        </is>
      </c>
    </row>
    <row r="69">
      <c r="A69" s="4" t="inlineStr">
        <is>
          <t>Name of Vessel Owned by Subsidiary</t>
        </is>
      </c>
      <c r="B69" s="4" t="inlineStr">
        <is>
          <t>M/V Hyundai Privilege</t>
        </is>
      </c>
    </row>
    <row r="70">
      <c r="A70" s="4" t="inlineStr">
        <is>
          <t>Deadweight "DWT"</t>
        </is>
      </c>
      <c r="B70" s="4" t="inlineStr">
        <is>
          <t>63,010</t>
        </is>
      </c>
    </row>
    <row r="71">
      <c r="A71" s="4" t="inlineStr">
        <is>
          <t>Date acquired by the Partnership</t>
        </is>
      </c>
      <c r="B71" s="4" t="inlineStr">
        <is>
          <t>09/11/2013</t>
        </is>
      </c>
    </row>
    <row r="72">
      <c r="A72" s="4" t="inlineStr">
        <is>
          <t>Date acquired by Capital Maritime &amp; Trading Corp. ("CMTC")</t>
        </is>
      </c>
      <c r="B72" s="4" t="inlineStr">
        <is>
          <t>05/31/2013</t>
        </is>
      </c>
    </row>
    <row r="73">
      <c r="A73" s="4" t="inlineStr">
        <is>
          <t>Cronus Container Carrier S. A [Member]</t>
        </is>
      </c>
    </row>
    <row r="74">
      <c r="A74" s="3" t="inlineStr">
        <is>
          <t>Entity Listings [Line Items]</t>
        </is>
      </c>
    </row>
    <row r="75">
      <c r="A75" s="4" t="inlineStr">
        <is>
          <t>Date of Incorporation</t>
        </is>
      </c>
      <c r="B75" s="4" t="inlineStr">
        <is>
          <t>Jul. 19,
		2011</t>
        </is>
      </c>
    </row>
    <row r="76">
      <c r="A76" s="4" t="inlineStr">
        <is>
          <t>Name of Vessel Owned by Subsidiary</t>
        </is>
      </c>
      <c r="B76" s="4" t="inlineStr">
        <is>
          <t>M/V Hyundai Platinum</t>
        </is>
      </c>
    </row>
    <row r="77">
      <c r="A77" s="4" t="inlineStr">
        <is>
          <t>Deadweight "DWT"</t>
        </is>
      </c>
      <c r="B77" s="4" t="inlineStr">
        <is>
          <t>63,010</t>
        </is>
      </c>
    </row>
    <row r="78">
      <c r="A78" s="4" t="inlineStr">
        <is>
          <t>Date acquired by the Partnership</t>
        </is>
      </c>
      <c r="B78" s="4" t="inlineStr">
        <is>
          <t>09/11/2013</t>
        </is>
      </c>
    </row>
    <row r="79">
      <c r="A79" s="4" t="inlineStr">
        <is>
          <t>Date acquired by Capital Maritime &amp; Trading Corp. ("CMTC")</t>
        </is>
      </c>
      <c r="B79" s="4" t="inlineStr">
        <is>
          <t>06/14/2013</t>
        </is>
      </c>
    </row>
    <row r="80">
      <c r="A80" s="4" t="inlineStr">
        <is>
          <t>Dias Container Carrier S. A [Member]</t>
        </is>
      </c>
    </row>
    <row r="81">
      <c r="A81" s="3" t="inlineStr">
        <is>
          <t>Entity Listings [Line Items]</t>
        </is>
      </c>
    </row>
    <row r="82">
      <c r="A82" s="4" t="inlineStr">
        <is>
          <t>Date of Incorporation</t>
        </is>
      </c>
      <c r="B82" s="4" t="inlineStr">
        <is>
          <t>May 16,
		2013</t>
        </is>
      </c>
    </row>
    <row r="83">
      <c r="A83" s="4" t="inlineStr">
        <is>
          <t>Name of Vessel Owned by Subsidiary</t>
        </is>
      </c>
      <c r="B83" s="4" t="inlineStr">
        <is>
          <t xml:space="preserve">M/V Akadimos (ex CMA CGM Amazon) </t>
        </is>
      </c>
    </row>
    <row r="84">
      <c r="A84" s="4" t="inlineStr">
        <is>
          <t>Deadweight "DWT"</t>
        </is>
      </c>
      <c r="B84" s="4" t="inlineStr">
        <is>
          <t>115,534</t>
        </is>
      </c>
    </row>
    <row r="85">
      <c r="A85" s="4" t="inlineStr">
        <is>
          <t>Date acquired by the Partnership</t>
        </is>
      </c>
      <c r="B85" s="4" t="inlineStr">
        <is>
          <t>06/10/2015</t>
        </is>
      </c>
    </row>
    <row r="86">
      <c r="A86" s="4" t="inlineStr">
        <is>
          <t>Date acquired by Capital Maritime &amp; Trading Corp. ("CMTC")</t>
        </is>
      </c>
      <c r="B86" s="4" t="inlineStr">
        <is>
          <t>06/10/2015</t>
        </is>
      </c>
    </row>
    <row r="87">
      <c r="A87" s="4" t="inlineStr">
        <is>
          <t>Poseidon Container Carrier S. A [Member]</t>
        </is>
      </c>
    </row>
    <row r="88">
      <c r="A88" s="3" t="inlineStr">
        <is>
          <t>Entity Listings [Line Items]</t>
        </is>
      </c>
    </row>
    <row r="89">
      <c r="A89" s="4" t="inlineStr">
        <is>
          <t>Date of Incorporation</t>
        </is>
      </c>
      <c r="B89" s="4" t="inlineStr">
        <is>
          <t>May 16,
		2013</t>
        </is>
      </c>
    </row>
    <row r="90">
      <c r="A90" s="4" t="inlineStr">
        <is>
          <t>Name of Vessel Owned by Subsidiary</t>
        </is>
      </c>
      <c r="B90" s="4" t="inlineStr">
        <is>
          <t>M/V Adonis (ex CMA CGM Uruguay)</t>
        </is>
      </c>
    </row>
    <row r="91">
      <c r="A91" s="4" t="inlineStr">
        <is>
          <t>Deadweight "DWT"</t>
        </is>
      </c>
      <c r="B91" s="4" t="inlineStr">
        <is>
          <t>115,639</t>
        </is>
      </c>
    </row>
    <row r="92">
      <c r="A92" s="4" t="inlineStr">
        <is>
          <t>Date acquired by the Partnership</t>
        </is>
      </c>
      <c r="B92" s="4" t="inlineStr">
        <is>
          <t>09/18/2015</t>
        </is>
      </c>
    </row>
    <row r="93">
      <c r="A93" s="4" t="inlineStr">
        <is>
          <t>Date acquired by Capital Maritime &amp; Trading Corp. ("CMTC")</t>
        </is>
      </c>
      <c r="B93" s="4" t="inlineStr">
        <is>
          <t>09/18/2015</t>
        </is>
      </c>
    </row>
    <row r="94">
      <c r="A94" s="4" t="inlineStr">
        <is>
          <t>Atrotos Container Carrier S. A [Member]</t>
        </is>
      </c>
    </row>
    <row r="95">
      <c r="A95" s="3" t="inlineStr">
        <is>
          <t>Entity Listings [Line Items]</t>
        </is>
      </c>
    </row>
    <row r="96">
      <c r="A96" s="4" t="inlineStr">
        <is>
          <t>Date of Incorporation</t>
        </is>
      </c>
      <c r="B96" s="4" t="inlineStr">
        <is>
          <t>Oct. 25,
		2013</t>
        </is>
      </c>
    </row>
    <row r="97">
      <c r="A97" s="4" t="inlineStr">
        <is>
          <t>Name of Vessel Owned by Subsidiary</t>
        </is>
      </c>
      <c r="B97" s="4" t="inlineStr">
        <is>
          <t>M/V CMA CGM Magdalena</t>
        </is>
      </c>
    </row>
    <row r="98">
      <c r="A98" s="4" t="inlineStr">
        <is>
          <t>Deadweight "DWT"</t>
        </is>
      </c>
      <c r="B98" s="4" t="inlineStr">
        <is>
          <t>115,639</t>
        </is>
      </c>
    </row>
    <row r="99">
      <c r="A99" s="4" t="inlineStr">
        <is>
          <t>Date acquired by the Partnership</t>
        </is>
      </c>
      <c r="B99" s="4" t="inlineStr">
        <is>
          <t>02/26/2016</t>
        </is>
      </c>
    </row>
    <row r="100">
      <c r="A100" s="4" t="inlineStr">
        <is>
          <t>Date acquired by Capital Maritime &amp; Trading Corp. ("CMTC")</t>
        </is>
      </c>
      <c r="B100" s="4" t="inlineStr">
        <is>
          <t>02/26/2016</t>
        </is>
      </c>
    </row>
    <row r="101">
      <c r="A101" s="4" t="inlineStr">
        <is>
          <t>Deka Container Carrier S. A [Member]</t>
        </is>
      </c>
    </row>
    <row r="102">
      <c r="A102" s="3" t="inlineStr">
        <is>
          <t>Entity Listings [Line Items]</t>
        </is>
      </c>
    </row>
    <row r="103">
      <c r="A103" s="4" t="inlineStr">
        <is>
          <t>Date of Incorporation</t>
        </is>
      </c>
      <c r="B103" s="4" t="inlineStr">
        <is>
          <t>Mar. 28,
		2017</t>
        </is>
      </c>
    </row>
    <row r="104">
      <c r="A104" s="4" t="inlineStr">
        <is>
          <t>Name of Vessel Owned by Subsidiary</t>
        </is>
      </c>
      <c r="B104" s="4" t="inlineStr">
        <is>
          <t>M/V Athenian</t>
        </is>
      </c>
    </row>
    <row r="105">
      <c r="A105" s="4" t="inlineStr">
        <is>
          <t>Deadweight "DWT"</t>
        </is>
      </c>
      <c r="B105" s="4" t="inlineStr">
        <is>
          <t>118,835</t>
        </is>
      </c>
    </row>
    <row r="106">
      <c r="A106" s="4" t="inlineStr">
        <is>
          <t>Date acquired by the Partnership</t>
        </is>
      </c>
      <c r="B106" s="4" t="inlineStr">
        <is>
          <t>01/22/2020</t>
        </is>
      </c>
    </row>
    <row r="107">
      <c r="A107" s="4" t="inlineStr">
        <is>
          <t>Date acquired by Capital Maritime &amp; Trading Corp. ("CMTC")</t>
        </is>
      </c>
      <c r="B107" s="4" t="inlineStr">
        <is>
          <t>04/28/2017</t>
        </is>
      </c>
    </row>
    <row r="108">
      <c r="A108" s="4" t="inlineStr">
        <is>
          <t>Jupiter Container Carrier S. A [Member]</t>
        </is>
      </c>
    </row>
    <row r="109">
      <c r="A109" s="3" t="inlineStr">
        <is>
          <t>Entity Listings [Line Items]</t>
        </is>
      </c>
    </row>
    <row r="110">
      <c r="A110" s="4" t="inlineStr">
        <is>
          <t>Date of Incorporation</t>
        </is>
      </c>
      <c r="B110" s="4" t="inlineStr">
        <is>
          <t>Mar. 28,
		2017</t>
        </is>
      </c>
    </row>
    <row r="111">
      <c r="A111" s="4" t="inlineStr">
        <is>
          <t>Name of Vessel Owned by Subsidiary</t>
        </is>
      </c>
      <c r="B111" s="4" t="inlineStr">
        <is>
          <t>M/V Athos</t>
        </is>
      </c>
    </row>
    <row r="112">
      <c r="A112" s="4" t="inlineStr">
        <is>
          <t>Deadweight "DWT"</t>
        </is>
      </c>
      <c r="B112" s="4" t="inlineStr">
        <is>
          <t>118,888</t>
        </is>
      </c>
    </row>
    <row r="113">
      <c r="A113" s="4" t="inlineStr">
        <is>
          <t>Date acquired by the Partnership</t>
        </is>
      </c>
      <c r="B113" s="4" t="inlineStr">
        <is>
          <t>01/23/2020</t>
        </is>
      </c>
    </row>
    <row r="114">
      <c r="A114" s="4" t="inlineStr">
        <is>
          <t>Date acquired by Capital Maritime &amp; Trading Corp. ("CMTC")</t>
        </is>
      </c>
      <c r="B114" s="4" t="inlineStr">
        <is>
          <t>05/19/2017</t>
        </is>
      </c>
    </row>
    <row r="115">
      <c r="A115" s="4" t="inlineStr">
        <is>
          <t>Nikitis Container Carrier S. A [Member]</t>
        </is>
      </c>
    </row>
    <row r="116">
      <c r="A116" s="3" t="inlineStr">
        <is>
          <t>Entity Listings [Line Items]</t>
        </is>
      </c>
    </row>
    <row r="117">
      <c r="A117" s="4" t="inlineStr">
        <is>
          <t>Date of Incorporation</t>
        </is>
      </c>
      <c r="B117" s="4" t="inlineStr">
        <is>
          <t>Mar. 28,
		2017</t>
        </is>
      </c>
    </row>
    <row r="118">
      <c r="A118" s="4" t="inlineStr">
        <is>
          <t>Name of Vessel Owned by Subsidiary</t>
        </is>
      </c>
      <c r="B118" s="4" t="inlineStr">
        <is>
          <t>M/V Aristomenis</t>
        </is>
      </c>
    </row>
    <row r="119">
      <c r="A119" s="4" t="inlineStr">
        <is>
          <t>Deadweight "DWT"</t>
        </is>
      </c>
      <c r="B119" s="4" t="inlineStr">
        <is>
          <t>118,712</t>
        </is>
      </c>
    </row>
    <row r="120">
      <c r="A120" s="4" t="inlineStr">
        <is>
          <t>Date acquired by the Partnership</t>
        </is>
      </c>
      <c r="B120" s="4" t="inlineStr">
        <is>
          <t>01/23/2020</t>
        </is>
      </c>
    </row>
    <row r="121">
      <c r="A121" s="4" t="inlineStr">
        <is>
          <t>Date acquired by Capital Maritime &amp; Trading Corp. ("CMTC")</t>
        </is>
      </c>
      <c r="B121" s="4" t="inlineStr">
        <is>
          <t>06/27/2017</t>
        </is>
      </c>
    </row>
    <row r="122">
      <c r="A122" s="4" t="inlineStr">
        <is>
          <t>Aenaos Container Carrier S. A [Member]</t>
        </is>
      </c>
    </row>
    <row r="123">
      <c r="A123" s="3" t="inlineStr">
        <is>
          <t>Entity Listings [Line Items]</t>
        </is>
      </c>
    </row>
    <row r="124">
      <c r="A124" s="4" t="inlineStr">
        <is>
          <t>Date of Incorporation</t>
        </is>
      </c>
      <c r="B124" s="4" t="inlineStr">
        <is>
          <t>Oct. 16,
		2013</t>
        </is>
      </c>
      <c r="C124" s="4" t="inlineStr">
        <is>
          <t>[1]</t>
        </is>
      </c>
    </row>
    <row r="125">
      <c r="A125" s="4" t="inlineStr">
        <is>
          <t>Name of Vessel Owned by Subsidiary</t>
        </is>
      </c>
      <c r="B125" s="4" t="inlineStr">
        <is>
          <t>M/T Aristotelis (1)</t>
        </is>
      </c>
      <c r="C125" s="4" t="inlineStr">
        <is>
          <t>[1]</t>
        </is>
      </c>
    </row>
    <row r="126">
      <c r="A126" s="4" t="inlineStr">
        <is>
          <t>Deadweight "DWT"</t>
        </is>
      </c>
      <c r="B126" s="4" t="inlineStr">
        <is>
          <t>51,604</t>
        </is>
      </c>
      <c r="C126" s="4" t="inlineStr">
        <is>
          <t>[1]</t>
        </is>
      </c>
    </row>
    <row r="127">
      <c r="A127" s="4" t="inlineStr">
        <is>
          <t>Date acquired by the Partnership</t>
        </is>
      </c>
      <c r="B127" s="4" t="inlineStr">
        <is>
          <t>11/28/2013</t>
        </is>
      </c>
      <c r="C127" s="4" t="inlineStr">
        <is>
          <t>[1]</t>
        </is>
      </c>
    </row>
    <row r="128">
      <c r="A128" s="4" t="inlineStr">
        <is>
          <t>Date acquired by Capital Maritime &amp; Trading Corp. ("CMTC")</t>
        </is>
      </c>
      <c r="B128" s="4" t="inlineStr">
        <is>
          <t xml:space="preserve">—  </t>
        </is>
      </c>
      <c r="C128" s="4" t="inlineStr">
        <is>
          <t>[1]</t>
        </is>
      </c>
    </row>
    <row r="129">
      <c r="A129" s="4" t="inlineStr">
        <is>
          <t>Baymont Enterprises Incorporated [Member]</t>
        </is>
      </c>
    </row>
    <row r="130">
      <c r="A130" s="3" t="inlineStr">
        <is>
          <t>Entity Listings [Line Items]</t>
        </is>
      </c>
    </row>
    <row r="131">
      <c r="A131" s="4" t="inlineStr">
        <is>
          <t>Date of Incorporation</t>
        </is>
      </c>
      <c r="B131" s="4" t="inlineStr">
        <is>
          <t>May 29,
		2007</t>
        </is>
      </c>
      <c r="C131" s="4" t="inlineStr">
        <is>
          <t>[1]</t>
        </is>
      </c>
    </row>
    <row r="132">
      <c r="A132" s="4" t="inlineStr">
        <is>
          <t>Name of Vessel Owned by Subsidiary</t>
        </is>
      </c>
      <c r="B132" s="4" t="inlineStr">
        <is>
          <t>M/T Amore Mio (1)</t>
        </is>
      </c>
      <c r="C132" s="4" t="inlineStr">
        <is>
          <t>[1]</t>
        </is>
      </c>
    </row>
    <row r="133">
      <c r="A133" s="4" t="inlineStr">
        <is>
          <t>Deadweight "DWT"</t>
        </is>
      </c>
      <c r="B133" s="4" t="inlineStr">
        <is>
          <t>159,982</t>
        </is>
      </c>
      <c r="C133" s="4" t="inlineStr">
        <is>
          <t>[1]</t>
        </is>
      </c>
    </row>
    <row r="134">
      <c r="A134" s="4" t="inlineStr">
        <is>
          <t>Date acquired by the Partnership</t>
        </is>
      </c>
      <c r="B134" s="4" t="inlineStr">
        <is>
          <t>03/27/2008</t>
        </is>
      </c>
      <c r="C134" s="4" t="inlineStr">
        <is>
          <t>[1]</t>
        </is>
      </c>
    </row>
    <row r="135">
      <c r="A135" s="4" t="inlineStr">
        <is>
          <t>Date acquired by Capital Maritime &amp; Trading Corp. ("CMTC")</t>
        </is>
      </c>
      <c r="B135" s="4" t="inlineStr">
        <is>
          <t>07/31/2007</t>
        </is>
      </c>
      <c r="C135" s="4" t="inlineStr">
        <is>
          <t>[1]</t>
        </is>
      </c>
    </row>
    <row r="136">
      <c r="A136" s="4" t="inlineStr">
        <is>
          <t>Ross Shipmanagement Co. [Member]</t>
        </is>
      </c>
    </row>
    <row r="137">
      <c r="A137" s="3" t="inlineStr">
        <is>
          <t>Entity Listings [Line Items]</t>
        </is>
      </c>
    </row>
    <row r="138">
      <c r="A138" s="4" t="inlineStr">
        <is>
          <t>Date of Incorporation</t>
        </is>
      </c>
      <c r="B138" s="4" t="inlineStr">
        <is>
          <t>Dec. 29,
		2003</t>
        </is>
      </c>
      <c r="C138" s="4" t="inlineStr">
        <is>
          <t>[2]</t>
        </is>
      </c>
    </row>
    <row r="139">
      <c r="A139" s="4" t="inlineStr">
        <is>
          <t>Name of Vessel Owned by Subsidiary</t>
        </is>
      </c>
      <c r="B139" s="4" t="inlineStr">
        <is>
          <t>M/T Attikos (2)</t>
        </is>
      </c>
      <c r="C139" s="4" t="inlineStr">
        <is>
          <t>[2]</t>
        </is>
      </c>
    </row>
    <row r="140">
      <c r="A140" s="4" t="inlineStr">
        <is>
          <t>Deadweight "DWT"</t>
        </is>
      </c>
      <c r="B140" s="4" t="inlineStr">
        <is>
          <t>12,000</t>
        </is>
      </c>
      <c r="C140" s="4" t="inlineStr">
        <is>
          <t>[2]</t>
        </is>
      </c>
    </row>
    <row r="141">
      <c r="A141" s="4" t="inlineStr">
        <is>
          <t>Date acquired by the Partnership</t>
        </is>
      </c>
      <c r="B141" s="4" t="inlineStr">
        <is>
          <t>09/24/2007</t>
        </is>
      </c>
      <c r="C141" s="4" t="inlineStr">
        <is>
          <t>[2]</t>
        </is>
      </c>
    </row>
    <row r="142">
      <c r="A142" s="4" t="inlineStr">
        <is>
          <t>Date acquired by Capital Maritime &amp; Trading Corp. ("CMTC")</t>
        </is>
      </c>
      <c r="B142" s="4" t="inlineStr">
        <is>
          <t>01/20/2005</t>
        </is>
      </c>
      <c r="C142" s="4" t="inlineStr">
        <is>
          <t>[2]</t>
        </is>
      </c>
    </row>
    <row r="143">
      <c r="A143" s="4" t="inlineStr">
        <is>
          <t>Forbes Maritime Co. [Member]</t>
        </is>
      </c>
    </row>
    <row r="144">
      <c r="A144" s="3" t="inlineStr">
        <is>
          <t>Entity Listings [Line Items]</t>
        </is>
      </c>
    </row>
    <row r="145">
      <c r="A145" s="4" t="inlineStr">
        <is>
          <t>Date of Incorporation</t>
        </is>
      </c>
      <c r="B145" s="4" t="inlineStr">
        <is>
          <t>Feb. 3,
		2004</t>
        </is>
      </c>
      <c r="C145" s="4" t="inlineStr">
        <is>
          <t>[2]</t>
        </is>
      </c>
    </row>
    <row r="146">
      <c r="A146" s="4" t="inlineStr">
        <is>
          <t>Name of Vessel Owned by Subsidiary</t>
        </is>
      </c>
      <c r="B146" s="4" t="inlineStr">
        <is>
          <t>M/T Aristofanis (2)</t>
        </is>
      </c>
      <c r="C146" s="4" t="inlineStr">
        <is>
          <t>[2]</t>
        </is>
      </c>
    </row>
    <row r="147">
      <c r="A147" s="4" t="inlineStr">
        <is>
          <t>Deadweight "DWT"</t>
        </is>
      </c>
      <c r="B147" s="4" t="inlineStr">
        <is>
          <t>12,000</t>
        </is>
      </c>
      <c r="C147" s="4" t="inlineStr">
        <is>
          <t>[2]</t>
        </is>
      </c>
    </row>
    <row r="148">
      <c r="A148" s="4" t="inlineStr">
        <is>
          <t>Date acquired by the Partnership</t>
        </is>
      </c>
      <c r="B148" s="4" t="inlineStr">
        <is>
          <t>04/30/2008</t>
        </is>
      </c>
      <c r="C148" s="4" t="inlineStr">
        <is>
          <t>[2]</t>
        </is>
      </c>
    </row>
    <row r="149">
      <c r="A149" s="4" t="inlineStr">
        <is>
          <t>Date acquired by Capital Maritime &amp; Trading Corp. ("CMTC")</t>
        </is>
      </c>
      <c r="B149" s="4" t="inlineStr">
        <is>
          <t>06/02/2005</t>
        </is>
      </c>
      <c r="C149" s="4" t="inlineStr">
        <is>
          <t>[2]</t>
        </is>
      </c>
    </row>
    <row r="150">
      <c r="A150" s="4" t="inlineStr">
        <is>
          <t>Mango Finance Corp. [Member]</t>
        </is>
      </c>
    </row>
    <row r="151">
      <c r="A151" s="3" t="inlineStr">
        <is>
          <t>Entity Listings [Line Items]</t>
        </is>
      </c>
    </row>
    <row r="152">
      <c r="A152" s="4" t="inlineStr">
        <is>
          <t>Date of Incorporation</t>
        </is>
      </c>
      <c r="B152" s="4" t="inlineStr">
        <is>
          <t>Jul. 14,
		2006</t>
        </is>
      </c>
      <c r="C152" s="4" t="inlineStr">
        <is>
          <t>[2]</t>
        </is>
      </c>
    </row>
    <row r="153">
      <c r="A153" s="4" t="inlineStr">
        <is>
          <t>Name of Vessel Owned by Subsidiary</t>
        </is>
      </c>
      <c r="B153" s="4" t="inlineStr">
        <is>
          <t>M/T Agamemnon II (2)</t>
        </is>
      </c>
      <c r="C153" s="4" t="inlineStr">
        <is>
          <t>[2]</t>
        </is>
      </c>
    </row>
    <row r="154">
      <c r="A154" s="4" t="inlineStr">
        <is>
          <t>Deadweight "DWT"</t>
        </is>
      </c>
      <c r="B154" s="4" t="inlineStr">
        <is>
          <t>51,238</t>
        </is>
      </c>
      <c r="C154" s="4" t="inlineStr">
        <is>
          <t>[2]</t>
        </is>
      </c>
    </row>
    <row r="155">
      <c r="A155" s="4" t="inlineStr">
        <is>
          <t>Date acquired by the Partnership</t>
        </is>
      </c>
      <c r="B155" s="4" t="inlineStr">
        <is>
          <t>04/07/2009</t>
        </is>
      </c>
      <c r="C155" s="4" t="inlineStr">
        <is>
          <t>[2]</t>
        </is>
      </c>
    </row>
    <row r="156">
      <c r="A156" s="4" t="inlineStr">
        <is>
          <t>Date acquired by Capital Maritime &amp; Trading Corp. ("CMTC")</t>
        </is>
      </c>
      <c r="B156" s="4" t="inlineStr">
        <is>
          <t>11/24/2008</t>
        </is>
      </c>
      <c r="C156" s="4" t="inlineStr">
        <is>
          <t>[2]</t>
        </is>
      </c>
    </row>
    <row r="157">
      <c r="A157" s="4" t="inlineStr">
        <is>
          <t>Miltiadis M II Corp. [Member]</t>
        </is>
      </c>
    </row>
    <row r="158">
      <c r="A158" s="3" t="inlineStr">
        <is>
          <t>Entity Listings [Line Items]</t>
        </is>
      </c>
    </row>
    <row r="159">
      <c r="A159" s="4" t="inlineStr">
        <is>
          <t>Date of Incorporation</t>
        </is>
      </c>
      <c r="B159" s="4" t="inlineStr">
        <is>
          <t>Aug. 28,
		2012</t>
        </is>
      </c>
    </row>
    <row r="160">
      <c r="A160" s="4" t="inlineStr">
        <is>
          <t>Name of Vessel Owned by Subsidiary</t>
        </is>
      </c>
      <c r="B160" s="4" t="inlineStr">
        <is>
          <t>—</t>
        </is>
      </c>
    </row>
    <row r="161">
      <c r="A161" s="4" t="inlineStr">
        <is>
          <t>Deadweight "DWT"</t>
        </is>
      </c>
      <c r="B161" s="4" t="inlineStr">
        <is>
          <t xml:space="preserve">—  </t>
        </is>
      </c>
    </row>
    <row r="162">
      <c r="A162" s="4" t="inlineStr">
        <is>
          <t>Date acquired by the Partnership</t>
        </is>
      </c>
      <c r="B162" s="4" t="inlineStr">
        <is>
          <t xml:space="preserve">—  </t>
        </is>
      </c>
    </row>
    <row r="163">
      <c r="A163" s="4" t="inlineStr">
        <is>
          <t>Date acquired by Capital Maritime &amp; Trading Corp. ("CMTC")</t>
        </is>
      </c>
      <c r="B163" s="4" t="inlineStr">
        <is>
          <t xml:space="preserve">—  </t>
        </is>
      </c>
    </row>
    <row r="164">
      <c r="A164" s="4" t="inlineStr">
        <is>
          <t>Shipping Rider Co. [Member]</t>
        </is>
      </c>
    </row>
    <row r="165">
      <c r="A165" s="3" t="inlineStr">
        <is>
          <t>Entity Listings [Line Items]</t>
        </is>
      </c>
    </row>
    <row r="166">
      <c r="A166" s="4" t="inlineStr">
        <is>
          <t>Date of Incorporation</t>
        </is>
      </c>
      <c r="B166" s="4" t="inlineStr">
        <is>
          <t>Sep. 16,
		2003</t>
        </is>
      </c>
    </row>
    <row r="167">
      <c r="A167" s="4" t="inlineStr">
        <is>
          <t>Name of Vessel Owned by Subsidiary</t>
        </is>
      </c>
      <c r="B167" s="4" t="inlineStr">
        <is>
          <t>M/T Atlantas II</t>
        </is>
      </c>
    </row>
    <row r="168">
      <c r="A168" s="4" t="inlineStr">
        <is>
          <t>Deadweight "DWT"</t>
        </is>
      </c>
      <c r="B168" s="4" t="inlineStr">
        <is>
          <t>36,760</t>
        </is>
      </c>
    </row>
    <row r="169">
      <c r="A169" s="4" t="inlineStr">
        <is>
          <t>Date acquired by the Partnership</t>
        </is>
      </c>
      <c r="B169" s="4" t="inlineStr">
        <is>
          <t>04/04/2007</t>
        </is>
      </c>
    </row>
    <row r="170">
      <c r="A170" s="4" t="inlineStr">
        <is>
          <t>Date acquired by Capital Maritime &amp; Trading Corp. ("CMTC")</t>
        </is>
      </c>
      <c r="B170" s="4" t="inlineStr">
        <is>
          <t>04/26/2006</t>
        </is>
      </c>
    </row>
    <row r="171">
      <c r="A171" s="4" t="inlineStr">
        <is>
          <t>Canvey Shipmanagement Co. [Member]</t>
        </is>
      </c>
    </row>
    <row r="172">
      <c r="A172" s="3" t="inlineStr">
        <is>
          <t>Entity Listings [Line Items]</t>
        </is>
      </c>
    </row>
    <row r="173">
      <c r="A173" s="4" t="inlineStr">
        <is>
          <t>Date of Incorporation</t>
        </is>
      </c>
      <c r="B173" s="4" t="inlineStr">
        <is>
          <t>Mar. 18,
		2004</t>
        </is>
      </c>
    </row>
    <row r="174">
      <c r="A174" s="4" t="inlineStr">
        <is>
          <t>Name of Vessel Owned by Subsidiary</t>
        </is>
      </c>
      <c r="B174" s="4" t="inlineStr">
        <is>
          <t>M/T Assos</t>
        </is>
      </c>
    </row>
    <row r="175">
      <c r="A175" s="4" t="inlineStr">
        <is>
          <t>Deadweight "DWT"</t>
        </is>
      </c>
      <c r="B175" s="4" t="inlineStr">
        <is>
          <t>47,872</t>
        </is>
      </c>
    </row>
    <row r="176">
      <c r="A176" s="4" t="inlineStr">
        <is>
          <t>Date acquired by the Partnership</t>
        </is>
      </c>
      <c r="B176" s="4" t="inlineStr">
        <is>
          <t xml:space="preserve">08/16/2010 </t>
        </is>
      </c>
    </row>
    <row r="177">
      <c r="A177" s="4" t="inlineStr">
        <is>
          <t>Date acquired by Capital Maritime &amp; Trading Corp. ("CMTC")</t>
        </is>
      </c>
      <c r="B177" s="4" t="inlineStr">
        <is>
          <t>05/17/2006</t>
        </is>
      </c>
    </row>
    <row r="178">
      <c r="A178" s="4" t="inlineStr">
        <is>
          <t>Centurion Navigation Limited [Member]</t>
        </is>
      </c>
    </row>
    <row r="179">
      <c r="A179" s="3" t="inlineStr">
        <is>
          <t>Entity Listings [Line Items]</t>
        </is>
      </c>
    </row>
    <row r="180">
      <c r="A180" s="4" t="inlineStr">
        <is>
          <t>Date of Incorporation</t>
        </is>
      </c>
      <c r="B180" s="4" t="inlineStr">
        <is>
          <t>Aug. 27,
		2003</t>
        </is>
      </c>
    </row>
    <row r="181">
      <c r="A181" s="4" t="inlineStr">
        <is>
          <t>Name of Vessel Owned by Subsidiary</t>
        </is>
      </c>
      <c r="B181" s="4" t="inlineStr">
        <is>
          <t>M/T Aktoras</t>
        </is>
      </c>
    </row>
    <row r="182">
      <c r="A182" s="4" t="inlineStr">
        <is>
          <t>Deadweight "DWT"</t>
        </is>
      </c>
      <c r="B182" s="4" t="inlineStr">
        <is>
          <t>36,759</t>
        </is>
      </c>
    </row>
    <row r="183">
      <c r="A183" s="4" t="inlineStr">
        <is>
          <t>Date acquired by the Partnership</t>
        </is>
      </c>
      <c r="B183" s="4" t="inlineStr">
        <is>
          <t>04/04/2007</t>
        </is>
      </c>
    </row>
    <row r="184">
      <c r="A184" s="4" t="inlineStr">
        <is>
          <t>Date acquired by Capital Maritime &amp; Trading Corp. ("CMTC")</t>
        </is>
      </c>
      <c r="B184" s="4" t="inlineStr">
        <is>
          <t>07/12/2006</t>
        </is>
      </c>
    </row>
    <row r="185">
      <c r="A185" s="4" t="inlineStr">
        <is>
          <t>Polarwind Maritime S. A. [Member]</t>
        </is>
      </c>
    </row>
    <row r="186">
      <c r="A186" s="3" t="inlineStr">
        <is>
          <t>Entity Listings [Line Items]</t>
        </is>
      </c>
    </row>
    <row r="187">
      <c r="A187" s="4" t="inlineStr">
        <is>
          <t>Date of Incorporation</t>
        </is>
      </c>
      <c r="B187" s="4" t="inlineStr">
        <is>
          <t>Oct. 10,
		2003</t>
        </is>
      </c>
    </row>
    <row r="188">
      <c r="A188" s="4" t="inlineStr">
        <is>
          <t>Name of Vessel Owned by Subsidiary</t>
        </is>
      </c>
      <c r="B188" s="4" t="inlineStr">
        <is>
          <t>M/T Agisilaos</t>
        </is>
      </c>
    </row>
    <row r="189">
      <c r="A189" s="4" t="inlineStr">
        <is>
          <t>Deadweight "DWT"</t>
        </is>
      </c>
      <c r="B189" s="4" t="inlineStr">
        <is>
          <t>36,760</t>
        </is>
      </c>
    </row>
    <row r="190">
      <c r="A190" s="4" t="inlineStr">
        <is>
          <t>Date acquired by the Partnership</t>
        </is>
      </c>
      <c r="B190" s="4" t="inlineStr">
        <is>
          <t>04/04/2007</t>
        </is>
      </c>
    </row>
    <row r="191">
      <c r="A191" s="4" t="inlineStr">
        <is>
          <t>Date acquired by Capital Maritime &amp; Trading Corp. ("CMTC")</t>
        </is>
      </c>
      <c r="B191" s="4" t="inlineStr">
        <is>
          <t>08/16/2006</t>
        </is>
      </c>
    </row>
    <row r="192">
      <c r="A192" s="4" t="inlineStr">
        <is>
          <t>Carnation Shipping Company [Member]</t>
        </is>
      </c>
    </row>
    <row r="193">
      <c r="A193" s="3" t="inlineStr">
        <is>
          <t>Entity Listings [Line Items]</t>
        </is>
      </c>
    </row>
    <row r="194">
      <c r="A194" s="4" t="inlineStr">
        <is>
          <t>Date of Incorporation</t>
        </is>
      </c>
      <c r="B194" s="4" t="inlineStr">
        <is>
          <t>Nov. 10,
		2003</t>
        </is>
      </c>
    </row>
    <row r="195">
      <c r="A195" s="4" t="inlineStr">
        <is>
          <t>Name of Vessel Owned by Subsidiary</t>
        </is>
      </c>
      <c r="B195" s="4" t="inlineStr">
        <is>
          <t>M/T Arionas</t>
        </is>
      </c>
    </row>
    <row r="196">
      <c r="A196" s="4" t="inlineStr">
        <is>
          <t>Deadweight "DWT"</t>
        </is>
      </c>
      <c r="B196" s="4" t="inlineStr">
        <is>
          <t>36,725</t>
        </is>
      </c>
    </row>
    <row r="197">
      <c r="A197" s="4" t="inlineStr">
        <is>
          <t>Date acquired by the Partnership</t>
        </is>
      </c>
      <c r="B197" s="4" t="inlineStr">
        <is>
          <t>04/04/2007</t>
        </is>
      </c>
    </row>
    <row r="198">
      <c r="A198" s="4" t="inlineStr">
        <is>
          <t>Date acquired by Capital Maritime &amp; Trading Corp. ("CMTC")</t>
        </is>
      </c>
      <c r="B198" s="4" t="inlineStr">
        <is>
          <t>11/02/2006</t>
        </is>
      </c>
    </row>
    <row r="199">
      <c r="A199" s="4" t="inlineStr">
        <is>
          <t>Apollonas Shipping Company [Member]</t>
        </is>
      </c>
    </row>
    <row r="200">
      <c r="A200" s="3" t="inlineStr">
        <is>
          <t>Entity Listings [Line Items]</t>
        </is>
      </c>
    </row>
    <row r="201">
      <c r="A201" s="4" t="inlineStr">
        <is>
          <t>Date of Incorporation</t>
        </is>
      </c>
      <c r="B201" s="4" t="inlineStr">
        <is>
          <t>Feb. 10,
		2004</t>
        </is>
      </c>
    </row>
    <row r="202">
      <c r="A202" s="4" t="inlineStr">
        <is>
          <t>Name of Vessel Owned by Subsidiary</t>
        </is>
      </c>
      <c r="B202" s="4" t="inlineStr">
        <is>
          <t>M/T Avax</t>
        </is>
      </c>
    </row>
    <row r="203">
      <c r="A203" s="4" t="inlineStr">
        <is>
          <t>Deadweight "DWT"</t>
        </is>
      </c>
      <c r="B203" s="4" t="inlineStr">
        <is>
          <t>47,834</t>
        </is>
      </c>
    </row>
    <row r="204">
      <c r="A204" s="4" t="inlineStr">
        <is>
          <t>Date acquired by the Partnership</t>
        </is>
      </c>
      <c r="B204" s="4" t="inlineStr">
        <is>
          <t>04/04/2007</t>
        </is>
      </c>
    </row>
    <row r="205">
      <c r="A205" s="4" t="inlineStr">
        <is>
          <t>Date acquired by Capital Maritime &amp; Trading Corp. ("CMTC")</t>
        </is>
      </c>
      <c r="B205" s="4" t="inlineStr">
        <is>
          <t>01/12/2007</t>
        </is>
      </c>
    </row>
    <row r="206">
      <c r="A206" s="4" t="inlineStr">
        <is>
          <t>Tempest Maritime Inc. [Member]</t>
        </is>
      </c>
    </row>
    <row r="207">
      <c r="A207" s="3" t="inlineStr">
        <is>
          <t>Entity Listings [Line Items]</t>
        </is>
      </c>
    </row>
    <row r="208">
      <c r="A208" s="4" t="inlineStr">
        <is>
          <t>Date of Incorporation</t>
        </is>
      </c>
      <c r="B208" s="4" t="inlineStr">
        <is>
          <t>Sep. 12,
		2003</t>
        </is>
      </c>
    </row>
    <row r="209">
      <c r="A209" s="4" t="inlineStr">
        <is>
          <t>Name of Vessel Owned by Subsidiary</t>
        </is>
      </c>
      <c r="B209" s="4" t="inlineStr">
        <is>
          <t>M/T Aiolos</t>
        </is>
      </c>
    </row>
    <row r="210">
      <c r="A210" s="4" t="inlineStr">
        <is>
          <t>Deadweight "DWT"</t>
        </is>
      </c>
      <c r="B210" s="4" t="inlineStr">
        <is>
          <t>36,725</t>
        </is>
      </c>
    </row>
    <row r="211">
      <c r="A211" s="4" t="inlineStr">
        <is>
          <t>Date acquired by the Partnership</t>
        </is>
      </c>
      <c r="B211" s="4" t="inlineStr">
        <is>
          <t>04/04/2007</t>
        </is>
      </c>
    </row>
    <row r="212">
      <c r="A212" s="4" t="inlineStr">
        <is>
          <t>Date acquired by Capital Maritime &amp; Trading Corp. ("CMTC")</t>
        </is>
      </c>
      <c r="B212" s="4" t="inlineStr">
        <is>
          <t>03/02/2007</t>
        </is>
      </c>
    </row>
    <row r="213">
      <c r="A213" s="4" t="inlineStr">
        <is>
          <t>Iraklitos Shipping Company [Member]</t>
        </is>
      </c>
    </row>
    <row r="214">
      <c r="A214" s="3" t="inlineStr">
        <is>
          <t>Entity Listings [Line Items]</t>
        </is>
      </c>
    </row>
    <row r="215">
      <c r="A215" s="4" t="inlineStr">
        <is>
          <t>Date of Incorporation</t>
        </is>
      </c>
      <c r="B215" s="4" t="inlineStr">
        <is>
          <t>Feb. 10,
		2004</t>
        </is>
      </c>
    </row>
    <row r="216">
      <c r="A216" s="4" t="inlineStr">
        <is>
          <t>Name of Vessel Owned by Subsidiary</t>
        </is>
      </c>
      <c r="B216" s="4" t="inlineStr">
        <is>
          <t>M/T Axios</t>
        </is>
      </c>
    </row>
    <row r="217">
      <c r="A217" s="4" t="inlineStr">
        <is>
          <t>Deadweight "DWT"</t>
        </is>
      </c>
      <c r="B217" s="4" t="inlineStr">
        <is>
          <t>47,872</t>
        </is>
      </c>
    </row>
    <row r="218">
      <c r="A218" s="4" t="inlineStr">
        <is>
          <t>Date acquired by the Partnership</t>
        </is>
      </c>
      <c r="B218" s="4" t="inlineStr">
        <is>
          <t>04/04/2007</t>
        </is>
      </c>
    </row>
    <row r="219">
      <c r="A219" s="4" t="inlineStr">
        <is>
          <t>Date acquired by Capital Maritime &amp; Trading Corp. ("CMTC")</t>
        </is>
      </c>
      <c r="B219" s="4" t="inlineStr">
        <is>
          <t>02/28/2007</t>
        </is>
      </c>
    </row>
    <row r="220">
      <c r="A220" s="4" t="inlineStr">
        <is>
          <t>Epicurus Shipping Company [Member]</t>
        </is>
      </c>
    </row>
    <row r="221">
      <c r="A221" s="3" t="inlineStr">
        <is>
          <t>Entity Listings [Line Items]</t>
        </is>
      </c>
    </row>
    <row r="222">
      <c r="A222" s="4" t="inlineStr">
        <is>
          <t>Date of Incorporation</t>
        </is>
      </c>
      <c r="B222" s="4" t="inlineStr">
        <is>
          <t>Feb. 11,
		2004</t>
        </is>
      </c>
    </row>
    <row r="223">
      <c r="A223" s="4" t="inlineStr">
        <is>
          <t>Name of Vessel Owned by Subsidiary</t>
        </is>
      </c>
      <c r="B223" s="4" t="inlineStr">
        <is>
          <t>M/T Atrotos</t>
        </is>
      </c>
    </row>
    <row r="224">
      <c r="A224" s="4" t="inlineStr">
        <is>
          <t>Deadweight "DWT"</t>
        </is>
      </c>
      <c r="B224" s="4" t="inlineStr">
        <is>
          <t>47,786</t>
        </is>
      </c>
    </row>
    <row r="225">
      <c r="A225" s="4" t="inlineStr">
        <is>
          <t>Date acquired by the Partnership</t>
        </is>
      </c>
      <c r="B225" s="4" t="inlineStr">
        <is>
          <t>03/01/2010</t>
        </is>
      </c>
    </row>
    <row r="226">
      <c r="A226" s="4" t="inlineStr">
        <is>
          <t>Date acquired by Capital Maritime &amp; Trading Corp. ("CMTC")</t>
        </is>
      </c>
      <c r="B226" s="4" t="inlineStr">
        <is>
          <t>05/08/2007</t>
        </is>
      </c>
    </row>
    <row r="227">
      <c r="A227" s="4" t="inlineStr">
        <is>
          <t>Laredo Maritime Inc. [Member]</t>
        </is>
      </c>
    </row>
    <row r="228">
      <c r="A228" s="3" t="inlineStr">
        <is>
          <t>Entity Listings [Line Items]</t>
        </is>
      </c>
    </row>
    <row r="229">
      <c r="A229" s="4" t="inlineStr">
        <is>
          <t>Date of Incorporation</t>
        </is>
      </c>
      <c r="B229" s="4" t="inlineStr">
        <is>
          <t>Feb. 3,
		2004</t>
        </is>
      </c>
    </row>
    <row r="230">
      <c r="A230" s="4" t="inlineStr">
        <is>
          <t>Name of Vessel Owned by Subsidiary</t>
        </is>
      </c>
      <c r="B230" s="4" t="inlineStr">
        <is>
          <t>M/T Akeraios</t>
        </is>
      </c>
    </row>
    <row r="231">
      <c r="A231" s="4" t="inlineStr">
        <is>
          <t>Deadweight "DWT"</t>
        </is>
      </c>
      <c r="B231" s="4" t="inlineStr">
        <is>
          <t>47,781</t>
        </is>
      </c>
    </row>
    <row r="232">
      <c r="A232" s="4" t="inlineStr">
        <is>
          <t>Date acquired by the Partnership</t>
        </is>
      </c>
      <c r="B232" s="4" t="inlineStr">
        <is>
          <t>07/13/2007</t>
        </is>
      </c>
    </row>
    <row r="233">
      <c r="A233" s="4" t="inlineStr">
        <is>
          <t>Date acquired by Capital Maritime &amp; Trading Corp. ("CMTC")</t>
        </is>
      </c>
      <c r="B233" s="4" t="inlineStr">
        <is>
          <t>07/13/2007</t>
        </is>
      </c>
    </row>
    <row r="234">
      <c r="A234" s="4" t="inlineStr">
        <is>
          <t>Lorenzo Shipmanagement Inc. [Member]</t>
        </is>
      </c>
    </row>
    <row r="235">
      <c r="A235" s="3" t="inlineStr">
        <is>
          <t>Entity Listings [Line Items]</t>
        </is>
      </c>
    </row>
    <row r="236">
      <c r="A236" s="4" t="inlineStr">
        <is>
          <t>Date of Incorporation</t>
        </is>
      </c>
      <c r="B236" s="4" t="inlineStr">
        <is>
          <t>May 26,
		2004</t>
        </is>
      </c>
    </row>
    <row r="237">
      <c r="A237" s="4" t="inlineStr">
        <is>
          <t>Name of Vessel Owned by Subsidiary</t>
        </is>
      </c>
      <c r="B237" s="4" t="inlineStr">
        <is>
          <t>M/T Apostolos</t>
        </is>
      </c>
    </row>
    <row r="238">
      <c r="A238" s="4" t="inlineStr">
        <is>
          <t>Deadweight "DWT"</t>
        </is>
      </c>
      <c r="B238" s="4" t="inlineStr">
        <is>
          <t>47,782</t>
        </is>
      </c>
    </row>
    <row r="239">
      <c r="A239" s="4" t="inlineStr">
        <is>
          <t>Date acquired by the Partnership</t>
        </is>
      </c>
      <c r="B239" s="4" t="inlineStr">
        <is>
          <t>09/20/2007</t>
        </is>
      </c>
    </row>
    <row r="240">
      <c r="A240" s="4" t="inlineStr">
        <is>
          <t>Date acquired by Capital Maritime &amp; Trading Corp. ("CMTC")</t>
        </is>
      </c>
      <c r="B240" s="4" t="inlineStr">
        <is>
          <t>09/20/2007</t>
        </is>
      </c>
    </row>
    <row r="241">
      <c r="A241" s="4" t="inlineStr">
        <is>
          <t>Splendor Shipholding S. A. [Member]</t>
        </is>
      </c>
    </row>
    <row r="242">
      <c r="A242" s="3" t="inlineStr">
        <is>
          <t>Entity Listings [Line Items]</t>
        </is>
      </c>
    </row>
    <row r="243">
      <c r="A243" s="4" t="inlineStr">
        <is>
          <t>Date of Incorporation</t>
        </is>
      </c>
      <c r="B243" s="4" t="inlineStr">
        <is>
          <t>Jul. 8,
		2004</t>
        </is>
      </c>
    </row>
    <row r="244">
      <c r="A244" s="4" t="inlineStr">
        <is>
          <t>Name of Vessel Owned by Subsidiary</t>
        </is>
      </c>
      <c r="B244" s="4" t="inlineStr">
        <is>
          <t>M/T Anemos I</t>
        </is>
      </c>
    </row>
    <row r="245">
      <c r="A245" s="4" t="inlineStr">
        <is>
          <t>Deadweight "DWT"</t>
        </is>
      </c>
      <c r="B245" s="4" t="inlineStr">
        <is>
          <t>47,782</t>
        </is>
      </c>
    </row>
    <row r="246">
      <c r="A246" s="4" t="inlineStr">
        <is>
          <t>Date acquired by the Partnership</t>
        </is>
      </c>
      <c r="B246" s="4" t="inlineStr">
        <is>
          <t>09/28/2007</t>
        </is>
      </c>
    </row>
    <row r="247">
      <c r="A247" s="4" t="inlineStr">
        <is>
          <t>Date acquired by Capital Maritime &amp; Trading Corp. ("CMTC")</t>
        </is>
      </c>
      <c r="B247" s="4" t="inlineStr">
        <is>
          <t>09/28/2007</t>
        </is>
      </c>
    </row>
    <row r="248">
      <c r="A248" s="4" t="inlineStr">
        <is>
          <t>Sorrel Shipmanagement Inc. [Member]</t>
        </is>
      </c>
    </row>
    <row r="249">
      <c r="A249" s="3" t="inlineStr">
        <is>
          <t>Entity Listings [Line Items]</t>
        </is>
      </c>
    </row>
    <row r="250">
      <c r="A250" s="4" t="inlineStr">
        <is>
          <t>Date of Incorporation</t>
        </is>
      </c>
      <c r="B250" s="4" t="inlineStr">
        <is>
          <t>Feb. 7,
		2006</t>
        </is>
      </c>
    </row>
    <row r="251">
      <c r="A251" s="4" t="inlineStr">
        <is>
          <t>Name of Vessel Owned by Subsidiary</t>
        </is>
      </c>
      <c r="B251" s="4" t="inlineStr">
        <is>
          <t>M/T Alexandros II</t>
        </is>
      </c>
    </row>
    <row r="252">
      <c r="A252" s="4" t="inlineStr">
        <is>
          <t>Deadweight "DWT"</t>
        </is>
      </c>
      <c r="B252" s="4" t="inlineStr">
        <is>
          <t>51,258</t>
        </is>
      </c>
    </row>
    <row r="253">
      <c r="A253" s="4" t="inlineStr">
        <is>
          <t>Date acquired by the Partnership</t>
        </is>
      </c>
      <c r="B253" s="4" t="inlineStr">
        <is>
          <t>01/29/2008</t>
        </is>
      </c>
    </row>
    <row r="254">
      <c r="A254" s="4" t="inlineStr">
        <is>
          <t>Date acquired by Capital Maritime &amp; Trading Corp. ("CMTC")</t>
        </is>
      </c>
      <c r="B254" s="4" t="inlineStr">
        <is>
          <t>01/29/2008</t>
        </is>
      </c>
    </row>
    <row r="255">
      <c r="A255" s="4" t="inlineStr">
        <is>
          <t>Wind Dancer Shipping Inc. [Member]</t>
        </is>
      </c>
    </row>
    <row r="256">
      <c r="A256" s="3" t="inlineStr">
        <is>
          <t>Entity Listings [Line Items]</t>
        </is>
      </c>
    </row>
    <row r="257">
      <c r="A257" s="4" t="inlineStr">
        <is>
          <t>Date of Incorporation</t>
        </is>
      </c>
      <c r="B257" s="4" t="inlineStr">
        <is>
          <t>Feb. 7,
		2006</t>
        </is>
      </c>
    </row>
    <row r="258">
      <c r="A258" s="4" t="inlineStr">
        <is>
          <t>Name of Vessel Owned by Subsidiary</t>
        </is>
      </c>
      <c r="B258" s="4" t="inlineStr">
        <is>
          <t>M/T Aristotelis II</t>
        </is>
      </c>
    </row>
    <row r="259">
      <c r="A259" s="4" t="inlineStr">
        <is>
          <t>Deadweight "DWT"</t>
        </is>
      </c>
      <c r="B259" s="4" t="inlineStr">
        <is>
          <t>51,226</t>
        </is>
      </c>
    </row>
    <row r="260">
      <c r="A260" s="4" t="inlineStr">
        <is>
          <t>Date acquired by the Partnership</t>
        </is>
      </c>
      <c r="B260" s="4" t="inlineStr">
        <is>
          <t>06/17/2008</t>
        </is>
      </c>
    </row>
    <row r="261">
      <c r="A261" s="4" t="inlineStr">
        <is>
          <t>Date acquired by Capital Maritime &amp; Trading Corp. ("CMTC")</t>
        </is>
      </c>
      <c r="B261" s="4" t="inlineStr">
        <is>
          <t>06/17/2008</t>
        </is>
      </c>
    </row>
    <row r="262">
      <c r="A262" s="4" t="inlineStr">
        <is>
          <t>Belerion Maritime Co. [Member]</t>
        </is>
      </c>
    </row>
    <row r="263">
      <c r="A263" s="3" t="inlineStr">
        <is>
          <t>Entity Listings [Line Items]</t>
        </is>
      </c>
    </row>
    <row r="264">
      <c r="A264" s="4" t="inlineStr">
        <is>
          <t>Date of Incorporation</t>
        </is>
      </c>
      <c r="B264" s="4" t="inlineStr">
        <is>
          <t>Jan. 24,
		2006</t>
        </is>
      </c>
    </row>
    <row r="265">
      <c r="A265" s="4" t="inlineStr">
        <is>
          <t>Name of Vessel Owned by Subsidiary</t>
        </is>
      </c>
      <c r="B265" s="4" t="inlineStr">
        <is>
          <t>M/T Aris II</t>
        </is>
      </c>
    </row>
    <row r="266">
      <c r="A266" s="4" t="inlineStr">
        <is>
          <t>Deadweight "DWT"</t>
        </is>
      </c>
      <c r="B266" s="4" t="inlineStr">
        <is>
          <t>51,218</t>
        </is>
      </c>
    </row>
    <row r="267">
      <c r="A267" s="4" t="inlineStr">
        <is>
          <t>Date acquired by the Partnership</t>
        </is>
      </c>
      <c r="B267" s="4" t="inlineStr">
        <is>
          <t>08/20/2008</t>
        </is>
      </c>
    </row>
    <row r="268">
      <c r="A268" s="4" t="inlineStr">
        <is>
          <t>Date acquired by Capital Maritime &amp; Trading Corp. ("CMTC")</t>
        </is>
      </c>
      <c r="B268" s="4" t="inlineStr">
        <is>
          <t>08/20/2008</t>
        </is>
      </c>
    </row>
    <row r="269">
      <c r="A269" s="4" t="inlineStr">
        <is>
          <t>Navarro International S. A. [Member]</t>
        </is>
      </c>
    </row>
    <row r="270">
      <c r="A270" s="3" t="inlineStr">
        <is>
          <t>Entity Listings [Line Items]</t>
        </is>
      </c>
    </row>
    <row r="271">
      <c r="A271" s="4" t="inlineStr">
        <is>
          <t>Date of Incorporation</t>
        </is>
      </c>
      <c r="B271" s="4" t="inlineStr">
        <is>
          <t>Jul. 14,
		2006</t>
        </is>
      </c>
    </row>
    <row r="272">
      <c r="A272" s="4" t="inlineStr">
        <is>
          <t>Name of Vessel Owned by Subsidiary</t>
        </is>
      </c>
      <c r="B272" s="4" t="inlineStr">
        <is>
          <t>M/T Ayrton II</t>
        </is>
      </c>
    </row>
    <row r="273">
      <c r="A273" s="4" t="inlineStr">
        <is>
          <t>Deadweight "DWT"</t>
        </is>
      </c>
      <c r="B273" s="4" t="inlineStr">
        <is>
          <t>51,260</t>
        </is>
      </c>
    </row>
    <row r="274">
      <c r="A274" s="4" t="inlineStr">
        <is>
          <t>Date acquired by the Partnership</t>
        </is>
      </c>
      <c r="B274" s="4" t="inlineStr">
        <is>
          <t>04/13/2009</t>
        </is>
      </c>
    </row>
    <row r="275">
      <c r="A275" s="4" t="inlineStr">
        <is>
          <t>Date acquired by Capital Maritime &amp; Trading Corp. ("CMTC")</t>
        </is>
      </c>
      <c r="B275" s="4" t="inlineStr">
        <is>
          <t>04/10/2009</t>
        </is>
      </c>
    </row>
    <row r="276">
      <c r="A276" s="4" t="inlineStr">
        <is>
          <t>Adrian Shipholding Inc. [Member]</t>
        </is>
      </c>
    </row>
    <row r="277">
      <c r="A277" s="3" t="inlineStr">
        <is>
          <t>Entity Listings [Line Items]</t>
        </is>
      </c>
    </row>
    <row r="278">
      <c r="A278" s="4" t="inlineStr">
        <is>
          <t>Date of Incorporation</t>
        </is>
      </c>
      <c r="B278" s="4" t="inlineStr">
        <is>
          <t>Jun. 22,
		2004</t>
        </is>
      </c>
    </row>
    <row r="279">
      <c r="A279" s="4" t="inlineStr">
        <is>
          <t>Name of Vessel Owned by Subsidiary</t>
        </is>
      </c>
      <c r="B279" s="4" t="inlineStr">
        <is>
          <t>M/T Alkiviadis</t>
        </is>
      </c>
    </row>
    <row r="280">
      <c r="A280" s="4" t="inlineStr">
        <is>
          <t>Deadweight "DWT"</t>
        </is>
      </c>
      <c r="B280" s="4" t="inlineStr">
        <is>
          <t>36,721</t>
        </is>
      </c>
    </row>
    <row r="281">
      <c r="A281" s="4" t="inlineStr">
        <is>
          <t>Date acquired by the Partnership</t>
        </is>
      </c>
      <c r="B281" s="4" t="inlineStr">
        <is>
          <t>06/30/2010</t>
        </is>
      </c>
    </row>
    <row r="282">
      <c r="A282" s="4" t="inlineStr">
        <is>
          <t>Date acquired by Capital Maritime &amp; Trading Corp. ("CMTC")</t>
        </is>
      </c>
      <c r="B282" s="4" t="inlineStr">
        <is>
          <t>03/29/2006</t>
        </is>
      </c>
    </row>
    <row r="283">
      <c r="A283" s="4" t="inlineStr">
        <is>
          <t>Cooper Consultants Co. renamed to Miltiadis M II Carriers Corp. [Member]</t>
        </is>
      </c>
    </row>
    <row r="284">
      <c r="A284" s="3" t="inlineStr">
        <is>
          <t>Entity Listings [Line Items]</t>
        </is>
      </c>
    </row>
    <row r="285">
      <c r="A285" s="4" t="inlineStr">
        <is>
          <t>Date of Incorporation</t>
        </is>
      </c>
      <c r="B285" s="4" t="inlineStr">
        <is>
          <t>Apr. 6,
		2006</t>
        </is>
      </c>
    </row>
    <row r="286">
      <c r="A286" s="4" t="inlineStr">
        <is>
          <t>Name of Vessel Owned by Subsidiary</t>
        </is>
      </c>
      <c r="B286" s="4" t="inlineStr">
        <is>
          <t>M/T Miltiadis M II</t>
        </is>
      </c>
    </row>
    <row r="287">
      <c r="A287" s="4" t="inlineStr">
        <is>
          <t>Deadweight "DWT"</t>
        </is>
      </c>
      <c r="B287" s="4" t="inlineStr">
        <is>
          <t>162,397</t>
        </is>
      </c>
    </row>
    <row r="288">
      <c r="A288" s="4" t="inlineStr">
        <is>
          <t>Date acquired by the Partnership</t>
        </is>
      </c>
      <c r="B288" s="4" t="inlineStr">
        <is>
          <t>09/30/2011</t>
        </is>
      </c>
    </row>
    <row r="289">
      <c r="A289" s="4" t="inlineStr">
        <is>
          <t>Date acquired by Capital Maritime &amp; Trading Corp. ("CMTC")</t>
        </is>
      </c>
      <c r="B289" s="4" t="inlineStr">
        <is>
          <t>04/26/2006</t>
        </is>
      </c>
    </row>
    <row r="290">
      <c r="A290" s="4" t="inlineStr">
        <is>
          <t>Amoureux Carriers Corp. [Member]</t>
        </is>
      </c>
    </row>
    <row r="291">
      <c r="A291" s="3" t="inlineStr">
        <is>
          <t>Entity Listings [Line Items]</t>
        </is>
      </c>
    </row>
    <row r="292">
      <c r="A292" s="4" t="inlineStr">
        <is>
          <t>Date of Incorporation</t>
        </is>
      </c>
      <c r="B292" s="4" t="inlineStr">
        <is>
          <t>Apr. 14,
		2010</t>
        </is>
      </c>
    </row>
    <row r="293">
      <c r="A293" s="4" t="inlineStr">
        <is>
          <t>Name of Vessel Owned by Subsidiary</t>
        </is>
      </c>
      <c r="B293" s="4" t="inlineStr">
        <is>
          <t>M/T Amoureux</t>
        </is>
      </c>
    </row>
    <row r="294">
      <c r="A294" s="4" t="inlineStr">
        <is>
          <t>Deadweight "DWT"</t>
        </is>
      </c>
      <c r="B294" s="4" t="inlineStr">
        <is>
          <t>149,993</t>
        </is>
      </c>
    </row>
    <row r="295">
      <c r="A295" s="4" t="inlineStr">
        <is>
          <t>Date acquired by the Partnership</t>
        </is>
      </c>
      <c r="B295" s="4" t="inlineStr">
        <is>
          <t>09/30/2011</t>
        </is>
      </c>
    </row>
    <row r="296">
      <c r="A296" s="4" t="inlineStr">
        <is>
          <t>Date acquired by Capital Maritime &amp; Trading Corp. ("CMTC")</t>
        </is>
      </c>
      <c r="B296" s="4" t="inlineStr">
        <is>
          <t>—</t>
        </is>
      </c>
    </row>
    <row r="297">
      <c r="A297" s="4" t="inlineStr">
        <is>
          <t>Aias Carriers Corp. [Member]</t>
        </is>
      </c>
    </row>
    <row r="298">
      <c r="A298" s="3" t="inlineStr">
        <is>
          <t>Entity Listings [Line Items]</t>
        </is>
      </c>
    </row>
    <row r="299">
      <c r="A299" s="4" t="inlineStr">
        <is>
          <t>Date of Incorporation</t>
        </is>
      </c>
      <c r="B299" s="4" t="inlineStr">
        <is>
          <t>Apr. 14,
		2010</t>
        </is>
      </c>
    </row>
    <row r="300">
      <c r="A300" s="4" t="inlineStr">
        <is>
          <t>Name of Vessel Owned by Subsidiary</t>
        </is>
      </c>
      <c r="B300" s="4" t="inlineStr">
        <is>
          <t>M/T Aias</t>
        </is>
      </c>
    </row>
    <row r="301">
      <c r="A301" s="4" t="inlineStr">
        <is>
          <t>Deadweight "DWT"</t>
        </is>
      </c>
      <c r="B301" s="4" t="inlineStr">
        <is>
          <t>150,393</t>
        </is>
      </c>
    </row>
    <row r="302">
      <c r="A302" s="4" t="inlineStr">
        <is>
          <t>Date acquired by the Partnership</t>
        </is>
      </c>
      <c r="B302" s="4" t="inlineStr">
        <is>
          <t>09/30/2011</t>
        </is>
      </c>
    </row>
    <row r="303">
      <c r="A303" s="4" t="inlineStr">
        <is>
          <t>Date acquired by Capital Maritime &amp; Trading Corp. ("CMTC")</t>
        </is>
      </c>
      <c r="B303" s="4" t="inlineStr">
        <is>
          <t>—</t>
        </is>
      </c>
    </row>
    <row r="304">
      <c r="A304" s="4" t="inlineStr">
        <is>
          <t>Isiodos Product Carrier S. A. [Member]</t>
        </is>
      </c>
    </row>
    <row r="305">
      <c r="A305" s="3" t="inlineStr">
        <is>
          <t>Entity Listings [Line Items]</t>
        </is>
      </c>
    </row>
    <row r="306">
      <c r="A306" s="4" t="inlineStr">
        <is>
          <t>Date of Incorporation</t>
        </is>
      </c>
      <c r="B306" s="4" t="inlineStr">
        <is>
          <t>May 31,
		2013</t>
        </is>
      </c>
    </row>
    <row r="307">
      <c r="A307" s="4" t="inlineStr">
        <is>
          <t>Name of Vessel Owned by Subsidiary</t>
        </is>
      </c>
      <c r="B307" s="4" t="inlineStr">
        <is>
          <t>M/T Active</t>
        </is>
      </c>
    </row>
    <row r="308">
      <c r="A308" s="4" t="inlineStr">
        <is>
          <t>Deadweight "DWT"</t>
        </is>
      </c>
      <c r="B308" s="4" t="inlineStr">
        <is>
          <t>50,136</t>
        </is>
      </c>
    </row>
    <row r="309">
      <c r="A309" s="4" t="inlineStr">
        <is>
          <t>Date acquired by the Partnership</t>
        </is>
      </c>
      <c r="B309" s="4" t="inlineStr">
        <is>
          <t>03/31/2015</t>
        </is>
      </c>
    </row>
    <row r="310">
      <c r="A310" s="4" t="inlineStr">
        <is>
          <t>Date acquired by Capital Maritime &amp; Trading Corp. ("CMTC")</t>
        </is>
      </c>
      <c r="B310" s="4" t="inlineStr">
        <is>
          <t>03/31/2015</t>
        </is>
      </c>
    </row>
    <row r="311">
      <c r="A311" s="4" t="inlineStr">
        <is>
          <t>Titanas Product Carrier S. A. [Member]</t>
        </is>
      </c>
    </row>
    <row r="312">
      <c r="A312" s="3" t="inlineStr">
        <is>
          <t>Entity Listings [Line Items]</t>
        </is>
      </c>
    </row>
    <row r="313">
      <c r="A313" s="4" t="inlineStr">
        <is>
          <t>Date of Incorporation</t>
        </is>
      </c>
      <c r="B313" s="4" t="inlineStr">
        <is>
          <t>May 31,
		2013</t>
        </is>
      </c>
    </row>
    <row r="314">
      <c r="A314" s="4" t="inlineStr">
        <is>
          <t>Name of Vessel Owned by Subsidiary</t>
        </is>
      </c>
      <c r="B314" s="4" t="inlineStr">
        <is>
          <t>M/T Amadeus</t>
        </is>
      </c>
    </row>
    <row r="315">
      <c r="A315" s="4" t="inlineStr">
        <is>
          <t>Deadweight "DWT"</t>
        </is>
      </c>
      <c r="B315" s="4" t="inlineStr">
        <is>
          <t>50,108</t>
        </is>
      </c>
    </row>
    <row r="316">
      <c r="A316" s="4" t="inlineStr">
        <is>
          <t>Date acquired by the Partnership</t>
        </is>
      </c>
      <c r="B316" s="4" t="inlineStr">
        <is>
          <t>06/30/2015</t>
        </is>
      </c>
    </row>
    <row r="317">
      <c r="A317" s="4" t="inlineStr">
        <is>
          <t>Date acquired by Capital Maritime &amp; Trading Corp. ("CMTC")</t>
        </is>
      </c>
      <c r="B317" s="4" t="inlineStr">
        <is>
          <t>06/30/2015</t>
        </is>
      </c>
    </row>
    <row r="318">
      <c r="A318" s="4" t="inlineStr">
        <is>
          <t>Filonikis Product Carrier S. A. [Member]</t>
        </is>
      </c>
    </row>
    <row r="319">
      <c r="A319" s="3" t="inlineStr">
        <is>
          <t>Entity Listings [Line Items]</t>
        </is>
      </c>
    </row>
    <row r="320">
      <c r="A320" s="4" t="inlineStr">
        <is>
          <t>Date of Incorporation</t>
        </is>
      </c>
      <c r="B320" s="4" t="inlineStr">
        <is>
          <t>May 31,
		2013</t>
        </is>
      </c>
    </row>
    <row r="321">
      <c r="A321" s="4" t="inlineStr">
        <is>
          <t>Name of Vessel Owned by Subsidiary</t>
        </is>
      </c>
      <c r="B321" s="4" t="inlineStr">
        <is>
          <t>M/T Amor</t>
        </is>
      </c>
    </row>
    <row r="322">
      <c r="A322" s="4" t="inlineStr">
        <is>
          <t>Deadweight "DWT"</t>
        </is>
      </c>
      <c r="B322" s="4" t="inlineStr">
        <is>
          <t>49,999</t>
        </is>
      </c>
    </row>
    <row r="323">
      <c r="A323" s="4" t="inlineStr">
        <is>
          <t>Date acquired by the Partnership</t>
        </is>
      </c>
      <c r="B323" s="4" t="inlineStr">
        <is>
          <t>10/24/2016</t>
        </is>
      </c>
    </row>
    <row r="324">
      <c r="A324" s="4" t="inlineStr">
        <is>
          <t>Date acquired by Capital Maritime &amp; Trading Corp. ("CMTC")</t>
        </is>
      </c>
      <c r="B324" s="4" t="inlineStr">
        <is>
          <t>09/30/2015</t>
        </is>
      </c>
    </row>
    <row r="325">
      <c r="A325" s="4" t="inlineStr">
        <is>
          <t>Asterias Crude Carrier S. A. [Member]</t>
        </is>
      </c>
    </row>
    <row r="326">
      <c r="A326" s="3" t="inlineStr">
        <is>
          <t>Entity Listings [Line Items]</t>
        </is>
      </c>
    </row>
    <row r="327">
      <c r="A327" s="4" t="inlineStr">
        <is>
          <t>Date of Incorporation</t>
        </is>
      </c>
      <c r="B327" s="4" t="inlineStr">
        <is>
          <t>Jul. 13,
		2015</t>
        </is>
      </c>
    </row>
    <row r="328">
      <c r="A328" s="4" t="inlineStr">
        <is>
          <t>Name of Vessel Owned by Subsidiary</t>
        </is>
      </c>
      <c r="B328" s="4" t="inlineStr">
        <is>
          <t>M/T Aristaios</t>
        </is>
      </c>
    </row>
    <row r="329">
      <c r="A329" s="4" t="inlineStr">
        <is>
          <t>Deadweight "DWT"</t>
        </is>
      </c>
      <c r="B329" s="4" t="inlineStr">
        <is>
          <t>113,689</t>
        </is>
      </c>
    </row>
    <row r="330">
      <c r="A330" s="4" t="inlineStr">
        <is>
          <t>Date acquired by the Partnership</t>
        </is>
      </c>
      <c r="B330" s="4" t="inlineStr">
        <is>
          <t>01/17/2018</t>
        </is>
      </c>
    </row>
    <row r="331">
      <c r="A331" s="4" t="inlineStr">
        <is>
          <t>Date acquired by Capital Maritime &amp; Trading Corp. ("CMTC")</t>
        </is>
      </c>
      <c r="B331" s="4" t="inlineStr">
        <is>
          <t>01/10/2017</t>
        </is>
      </c>
    </row>
    <row r="332">
      <c r="A332" s="4" t="inlineStr">
        <is>
          <t>Iason Product Carrier S. A. [Member]</t>
        </is>
      </c>
    </row>
    <row r="333">
      <c r="A333" s="3" t="inlineStr">
        <is>
          <t>Entity Listings [Line Items]</t>
        </is>
      </c>
    </row>
    <row r="334">
      <c r="A334" s="4" t="inlineStr">
        <is>
          <t>Date of Incorporation</t>
        </is>
      </c>
      <c r="B334" s="4" t="inlineStr">
        <is>
          <t>Aug. 28,
		2013</t>
        </is>
      </c>
    </row>
    <row r="335">
      <c r="A335" s="4" t="inlineStr">
        <is>
          <t>Name of Vessel Owned by Subsidiary</t>
        </is>
      </c>
      <c r="B335" s="4" t="inlineStr">
        <is>
          <t>M/T Anikitos</t>
        </is>
      </c>
    </row>
    <row r="336">
      <c r="A336" s="4" t="inlineStr">
        <is>
          <t>Deadweight "DWT"</t>
        </is>
      </c>
      <c r="B336" s="4" t="inlineStr">
        <is>
          <t>50,082</t>
        </is>
      </c>
    </row>
    <row r="337">
      <c r="A337" s="4" t="inlineStr">
        <is>
          <t>Date acquired by the Partnership</t>
        </is>
      </c>
      <c r="B337" s="4" t="inlineStr">
        <is>
          <t>05/04/2018</t>
        </is>
      </c>
    </row>
    <row r="338">
      <c r="A338" s="4" t="inlineStr">
        <is>
          <t>Date acquired by Capital Maritime &amp; Trading Corp. ("CMTC")</t>
        </is>
      </c>
      <c r="B338" s="4" t="inlineStr">
        <is>
          <t>06/21/2016</t>
        </is>
      </c>
    </row>
    <row r="339">
      <c r="A339" s="4" t="inlineStr">
        <is>
          <t>Athena SpinCo Inc. [Member]</t>
        </is>
      </c>
    </row>
    <row r="340">
      <c r="A340" s="3" t="inlineStr">
        <is>
          <t>Entity Listings [Line Items]</t>
        </is>
      </c>
    </row>
    <row r="341">
      <c r="A341" s="4" t="inlineStr">
        <is>
          <t>Date of Incorporation</t>
        </is>
      </c>
      <c r="B341" s="4" t="inlineStr">
        <is>
          <t>Nov. 14,
		2018</t>
        </is>
      </c>
      <c r="C341" s="4" t="inlineStr">
        <is>
          <t>[3]</t>
        </is>
      </c>
    </row>
    <row r="342">
      <c r="A342" s="4" t="inlineStr">
        <is>
          <t>Name of Vessel Owned by Subsidiary</t>
        </is>
      </c>
      <c r="B342" s="4" t="inlineStr">
        <is>
          <t>—</t>
        </is>
      </c>
      <c r="C342" s="4" t="inlineStr">
        <is>
          <t>[3]</t>
        </is>
      </c>
    </row>
    <row r="343">
      <c r="A343" s="4" t="inlineStr">
        <is>
          <t>Deadweight "DWT"</t>
        </is>
      </c>
      <c r="B343" s="4" t="inlineStr">
        <is>
          <t xml:space="preserve">—  </t>
        </is>
      </c>
      <c r="C343" s="4" t="inlineStr">
        <is>
          <t>[3]</t>
        </is>
      </c>
    </row>
    <row r="344">
      <c r="A344" s="4" t="inlineStr">
        <is>
          <t>Date acquired by the Partnership</t>
        </is>
      </c>
      <c r="B344" s="4" t="inlineStr">
        <is>
          <t>__</t>
        </is>
      </c>
      <c r="C344" s="4" t="inlineStr">
        <is>
          <t>[3]</t>
        </is>
      </c>
    </row>
    <row r="345">
      <c r="A345" s="4" t="inlineStr">
        <is>
          <t>Date acquired by Capital Maritime &amp; Trading Corp. ("CMTC")</t>
        </is>
      </c>
      <c r="B345" s="4" t="inlineStr">
        <is>
          <t>__</t>
        </is>
      </c>
      <c r="C345" s="4" t="inlineStr">
        <is>
          <t>[3]</t>
        </is>
      </c>
    </row>
    <row r="346">
      <c r="A346" s="4" t="inlineStr">
        <is>
          <t>Athena MergerCo 1 Inc. [Member]</t>
        </is>
      </c>
    </row>
    <row r="347">
      <c r="A347" s="3" t="inlineStr">
        <is>
          <t>Entity Listings [Line Items]</t>
        </is>
      </c>
    </row>
    <row r="348">
      <c r="A348" s="4" t="inlineStr">
        <is>
          <t>Date of Incorporation</t>
        </is>
      </c>
      <c r="B348" s="4" t="inlineStr">
        <is>
          <t>Nov. 14,
		2018</t>
        </is>
      </c>
      <c r="C348" s="4" t="inlineStr">
        <is>
          <t>[3]</t>
        </is>
      </c>
    </row>
    <row r="349">
      <c r="A349" s="4" t="inlineStr">
        <is>
          <t>Name of Vessel Owned by Subsidiary</t>
        </is>
      </c>
      <c r="B349" s="4" t="inlineStr">
        <is>
          <t>—</t>
        </is>
      </c>
      <c r="C349" s="4" t="inlineStr">
        <is>
          <t>[3]</t>
        </is>
      </c>
    </row>
    <row r="350">
      <c r="A350" s="4" t="inlineStr">
        <is>
          <t>Deadweight "DWT"</t>
        </is>
      </c>
      <c r="B350" s="4" t="inlineStr">
        <is>
          <t xml:space="preserve">—  </t>
        </is>
      </c>
      <c r="C350" s="4" t="inlineStr">
        <is>
          <t>[3]</t>
        </is>
      </c>
    </row>
    <row r="351">
      <c r="A351" s="4" t="inlineStr">
        <is>
          <t>Date acquired by the Partnership</t>
        </is>
      </c>
      <c r="B351" s="4" t="inlineStr">
        <is>
          <t>__</t>
        </is>
      </c>
      <c r="C351" s="4" t="inlineStr">
        <is>
          <t>[3]</t>
        </is>
      </c>
    </row>
    <row r="352">
      <c r="A352" s="4" t="inlineStr">
        <is>
          <t>Date acquired by Capital Maritime &amp; Trading Corp. ("CMTC")</t>
        </is>
      </c>
      <c r="B352" s="4" t="inlineStr">
        <is>
          <t>__</t>
        </is>
      </c>
      <c r="C352" s="4" t="inlineStr">
        <is>
          <t>[3]</t>
        </is>
      </c>
    </row>
    <row r="353">
      <c r="A353" s="4" t="inlineStr">
        <is>
          <t>Athena MergerCo 2 Inc. [Member]</t>
        </is>
      </c>
    </row>
    <row r="354">
      <c r="A354" s="3" t="inlineStr">
        <is>
          <t>Entity Listings [Line Items]</t>
        </is>
      </c>
    </row>
    <row r="355">
      <c r="A355" s="4" t="inlineStr">
        <is>
          <t>Date of Incorporation</t>
        </is>
      </c>
      <c r="B355" s="4" t="inlineStr">
        <is>
          <t>Nov. 14,
		2018</t>
        </is>
      </c>
      <c r="C355" s="4" t="inlineStr">
        <is>
          <t>[3]</t>
        </is>
      </c>
    </row>
    <row r="356">
      <c r="A356" s="4" t="inlineStr">
        <is>
          <t>Name of Vessel Owned by Subsidiary</t>
        </is>
      </c>
      <c r="B356" s="4" t="inlineStr">
        <is>
          <t>—</t>
        </is>
      </c>
      <c r="C356" s="4" t="inlineStr">
        <is>
          <t>[3]</t>
        </is>
      </c>
    </row>
    <row r="357">
      <c r="A357" s="4" t="inlineStr">
        <is>
          <t>Deadweight "DWT"</t>
        </is>
      </c>
      <c r="B357" s="4" t="inlineStr">
        <is>
          <t xml:space="preserve">—  </t>
        </is>
      </c>
      <c r="C357" s="4" t="inlineStr">
        <is>
          <t>[3]</t>
        </is>
      </c>
    </row>
    <row r="358">
      <c r="A358" s="4" t="inlineStr">
        <is>
          <t>Date acquired by the Partnership</t>
        </is>
      </c>
      <c r="B358" s="4" t="inlineStr">
        <is>
          <t>__</t>
        </is>
      </c>
      <c r="C358" s="4" t="inlineStr">
        <is>
          <t>[3]</t>
        </is>
      </c>
    </row>
    <row r="359">
      <c r="A359" s="4" t="inlineStr">
        <is>
          <t>Date acquired by Capital Maritime &amp; Trading Corp. ("CMTC")</t>
        </is>
      </c>
      <c r="B359" s="4" t="inlineStr">
        <is>
          <t>__</t>
        </is>
      </c>
      <c r="C359" s="4" t="inlineStr">
        <is>
          <t>[3]</t>
        </is>
      </c>
    </row>
    <row r="360">
      <c r="A360" s="4" t="inlineStr">
        <is>
          <t>Athena MergerCo 3 LLC. [Member]</t>
        </is>
      </c>
    </row>
    <row r="361">
      <c r="A361" s="3" t="inlineStr">
        <is>
          <t>Entity Listings [Line Items]</t>
        </is>
      </c>
    </row>
    <row r="362">
      <c r="A362" s="4" t="inlineStr">
        <is>
          <t>Date of Incorporation</t>
        </is>
      </c>
      <c r="B362" s="4" t="inlineStr">
        <is>
          <t>Nov. 14,
		2018</t>
        </is>
      </c>
      <c r="C362" s="4" t="inlineStr">
        <is>
          <t>[3]</t>
        </is>
      </c>
    </row>
    <row r="363">
      <c r="A363" s="4" t="inlineStr">
        <is>
          <t>Name of Vessel Owned by Subsidiary</t>
        </is>
      </c>
      <c r="B363" s="4" t="inlineStr">
        <is>
          <t>—</t>
        </is>
      </c>
      <c r="C363" s="4" t="inlineStr">
        <is>
          <t>[3]</t>
        </is>
      </c>
    </row>
    <row r="364">
      <c r="A364" s="4" t="inlineStr">
        <is>
          <t>Deadweight "DWT"</t>
        </is>
      </c>
      <c r="B364" s="4" t="inlineStr">
        <is>
          <t xml:space="preserve">—  </t>
        </is>
      </c>
      <c r="C364" s="4" t="inlineStr">
        <is>
          <t>[3]</t>
        </is>
      </c>
    </row>
    <row r="365">
      <c r="A365" s="4" t="inlineStr">
        <is>
          <t>Date acquired by the Partnership</t>
        </is>
      </c>
      <c r="B365" s="4" t="inlineStr">
        <is>
          <t>__</t>
        </is>
      </c>
      <c r="C365" s="4" t="inlineStr">
        <is>
          <t>[3]</t>
        </is>
      </c>
    </row>
    <row r="366">
      <c r="A366" s="4" t="inlineStr">
        <is>
          <t>Date acquired by Capital Maritime &amp; Trading Corp. ("CMTC")</t>
        </is>
      </c>
      <c r="B366" s="4" t="inlineStr">
        <is>
          <t>__</t>
        </is>
      </c>
      <c r="C366" s="4" t="inlineStr">
        <is>
          <t>[3]</t>
        </is>
      </c>
    </row>
    <row r="367">
      <c r="A367" s="4" t="inlineStr">
        <is>
          <t>Athena MergerCo 4 LLC [Member]</t>
        </is>
      </c>
    </row>
    <row r="368">
      <c r="A368" s="3" t="inlineStr">
        <is>
          <t>Entity Listings [Line Items]</t>
        </is>
      </c>
    </row>
    <row r="369">
      <c r="A369" s="4" t="inlineStr">
        <is>
          <t>Date of Incorporation</t>
        </is>
      </c>
      <c r="B369" s="4" t="inlineStr">
        <is>
          <t>Nov. 14,
		2018</t>
        </is>
      </c>
      <c r="C369" s="4" t="inlineStr">
        <is>
          <t>[3]</t>
        </is>
      </c>
    </row>
    <row r="370">
      <c r="A370" s="4" t="inlineStr">
        <is>
          <t>Name of Vessel Owned by Subsidiary</t>
        </is>
      </c>
      <c r="B370" s="4" t="inlineStr">
        <is>
          <t>—</t>
        </is>
      </c>
      <c r="C370" s="4" t="inlineStr">
        <is>
          <t>[3]</t>
        </is>
      </c>
    </row>
    <row r="371">
      <c r="A371" s="4" t="inlineStr">
        <is>
          <t>Deadweight "DWT"</t>
        </is>
      </c>
      <c r="B371" s="4" t="inlineStr">
        <is>
          <t xml:space="preserve">—  </t>
        </is>
      </c>
      <c r="C371" s="4" t="inlineStr">
        <is>
          <t>[3]</t>
        </is>
      </c>
    </row>
    <row r="372">
      <c r="A372" s="4" t="inlineStr">
        <is>
          <t>Date acquired by the Partnership</t>
        </is>
      </c>
      <c r="B372" s="4" t="inlineStr">
        <is>
          <t>__</t>
        </is>
      </c>
      <c r="C372" s="4" t="inlineStr">
        <is>
          <t>[3]</t>
        </is>
      </c>
    </row>
    <row r="373">
      <c r="A373" s="4" t="inlineStr">
        <is>
          <t>Date acquired by Capital Maritime &amp; Trading Corp. ("CMTC")</t>
        </is>
      </c>
      <c r="B373" s="4" t="inlineStr">
        <is>
          <t>__</t>
        </is>
      </c>
      <c r="C373" s="4" t="inlineStr">
        <is>
          <t>[3]</t>
        </is>
      </c>
    </row>
    <row r="374"/>
    <row r="375">
      <c r="A375" s="4" t="inlineStr">
        <is>
          <t>[1]</t>
        </is>
      </c>
      <c r="B375" s="4" t="inlineStr">
        <is>
          <t>Vessels were disposed in 2018.</t>
        </is>
      </c>
    </row>
    <row r="376">
      <c r="A376" s="4" t="inlineStr">
        <is>
          <t>[2]</t>
        </is>
      </c>
      <c r="B376" s="4" t="inlineStr">
        <is>
          <t>Vessels were disposed prior to 2018 .</t>
        </is>
      </c>
    </row>
    <row r="377">
      <c r="A377" s="4" t="inlineStr">
        <is>
          <t>[3]</t>
        </is>
      </c>
      <c r="B377" s="4" t="inlineStr">
        <is>
          <t>Companies established for the purpose of the agreement between the Partnership and DSS.</t>
        </is>
      </c>
    </row>
  </sheetData>
  <mergeCells count="7">
    <mergeCell ref="A1:A2"/>
    <mergeCell ref="B1:C1"/>
    <mergeCell ref="B2:C2"/>
    <mergeCell ref="A374:C374"/>
    <mergeCell ref="B375:C375"/>
    <mergeCell ref="B376:C376"/>
    <mergeCell ref="B377:C37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 (Note 4)</t>
        </is>
      </c>
      <c r="B4" s="6" t="n">
        <v>140865</v>
      </c>
      <c r="C4" s="6" t="n">
        <v>108374</v>
      </c>
      <c r="D4" s="6" t="n">
        <v>116894</v>
      </c>
    </row>
    <row r="5">
      <c r="A5" s="4" t="inlineStr">
        <is>
          <t>Revenues – related party (Notes 4, 5)</t>
        </is>
      </c>
      <c r="B5" s="5" t="n">
        <v>0</v>
      </c>
      <c r="C5" s="5" t="n">
        <v>0</v>
      </c>
      <c r="D5" s="5" t="n">
        <v>701</v>
      </c>
    </row>
    <row r="6">
      <c r="A6" s="4" t="inlineStr">
        <is>
          <t>Total Revenues</t>
        </is>
      </c>
      <c r="B6" s="5" t="n">
        <v>140865</v>
      </c>
      <c r="C6" s="5" t="n">
        <v>108374</v>
      </c>
      <c r="D6" s="5" t="n">
        <v>117595</v>
      </c>
    </row>
    <row r="7">
      <c r="A7" s="3" t="inlineStr">
        <is>
          <t>Expenses:</t>
        </is>
      </c>
    </row>
    <row r="8">
      <c r="A8" s="4" t="inlineStr">
        <is>
          <t>Voyage expenses (Note 11)</t>
        </is>
      </c>
      <c r="B8" s="5" t="n">
        <v>6301</v>
      </c>
      <c r="C8" s="5" t="n">
        <v>2930</v>
      </c>
      <c r="D8" s="5" t="n">
        <v>9113</v>
      </c>
    </row>
    <row r="9">
      <c r="A9" s="4" t="inlineStr">
        <is>
          <t>Vessel operating expenses (Note 11)</t>
        </is>
      </c>
      <c r="B9" s="5" t="n">
        <v>33745</v>
      </c>
      <c r="C9" s="5" t="n">
        <v>26632</v>
      </c>
      <c r="D9" s="5" t="n">
        <v>26427</v>
      </c>
    </row>
    <row r="10">
      <c r="A10" s="4" t="inlineStr">
        <is>
          <t>Vessel operating expenses - related parties (Notes 5, 11)</t>
        </is>
      </c>
      <c r="B10" s="5" t="n">
        <v>4976</v>
      </c>
      <c r="C10" s="5" t="n">
        <v>3917</v>
      </c>
      <c r="D10" s="5" t="n">
        <v>4221</v>
      </c>
    </row>
    <row r="11">
      <c r="A11" s="4" t="inlineStr">
        <is>
          <t>General and administrative expenses (Notes 5, 14)</t>
        </is>
      </c>
      <c r="B11" s="5" t="n">
        <v>7195</v>
      </c>
      <c r="C11" s="5" t="n">
        <v>5502</v>
      </c>
      <c r="D11" s="5" t="n">
        <v>5713</v>
      </c>
    </row>
    <row r="12">
      <c r="A12" s="4" t="inlineStr">
        <is>
          <t>Vessel depreciation and amortization (Note 6)</t>
        </is>
      </c>
      <c r="B12" s="5" t="n">
        <v>41405</v>
      </c>
      <c r="C12" s="5" t="n">
        <v>29261</v>
      </c>
      <c r="D12" s="5" t="n">
        <v>32813</v>
      </c>
    </row>
    <row r="13">
      <c r="A13" s="4" t="inlineStr">
        <is>
          <t>Impairment of vessel</t>
        </is>
      </c>
      <c r="B13" s="5" t="n">
        <v>0</v>
      </c>
      <c r="C13" s="5" t="n">
        <v>0</v>
      </c>
      <c r="D13" s="5" t="n">
        <v>28805</v>
      </c>
    </row>
    <row r="14">
      <c r="A14" s="4" t="inlineStr">
        <is>
          <t>Operating income</t>
        </is>
      </c>
      <c r="B14" s="5" t="n">
        <v>47243</v>
      </c>
      <c r="C14" s="5" t="n">
        <v>40132</v>
      </c>
      <c r="D14" s="5" t="n">
        <v>10503</v>
      </c>
    </row>
    <row r="15">
      <c r="A15" s="3" t="inlineStr">
        <is>
          <t>Other income / (expense), net:</t>
        </is>
      </c>
    </row>
    <row r="16">
      <c r="A16" s="4" t="inlineStr">
        <is>
          <t>Interest expense and finance cost (Note 8)</t>
        </is>
      </c>
      <c r="B16" s="5" t="n">
        <v>-16741</v>
      </c>
      <c r="C16" s="5" t="n">
        <v>-17036</v>
      </c>
      <c r="D16" s="5" t="n">
        <v>-18964</v>
      </c>
    </row>
    <row r="17">
      <c r="A17" s="4" t="inlineStr">
        <is>
          <t>Other (expense) / income</t>
        </is>
      </c>
      <c r="B17" s="5" t="n">
        <v>-135</v>
      </c>
      <c r="C17" s="5" t="n">
        <v>1325</v>
      </c>
      <c r="D17" s="5" t="n">
        <v>850</v>
      </c>
    </row>
    <row r="18">
      <c r="A18" s="4" t="inlineStr">
        <is>
          <t>Total other expense, net</t>
        </is>
      </c>
      <c r="B18" s="5" t="n">
        <v>-16876</v>
      </c>
      <c r="C18" s="5" t="n">
        <v>-15711</v>
      </c>
      <c r="D18" s="5" t="n">
        <v>-18114</v>
      </c>
    </row>
    <row r="19">
      <c r="A19" s="4" t="inlineStr">
        <is>
          <t>Partnership’s net income / (loss) from continuing operations attributable to:</t>
        </is>
      </c>
      <c r="B19" s="5" t="n">
        <v>30367</v>
      </c>
      <c r="C19" s="5" t="n">
        <v>24421</v>
      </c>
      <c r="D19" s="5" t="n">
        <v>-7611</v>
      </c>
    </row>
    <row r="20">
      <c r="A20" s="4" t="inlineStr">
        <is>
          <t>Preferred unit holders’ interest in Partnership’s net income from continuing operations (Notes 13, 15)</t>
        </is>
      </c>
      <c r="B20" s="5" t="n">
        <v>0</v>
      </c>
      <c r="C20" s="5" t="n">
        <v>2652</v>
      </c>
      <c r="D20" s="5" t="n">
        <v>11101</v>
      </c>
    </row>
    <row r="21">
      <c r="A21" s="4" t="inlineStr">
        <is>
          <t>Deemed dividend to preferred unit holders’ (Note 13)</t>
        </is>
      </c>
      <c r="B21" s="5" t="n">
        <v>0</v>
      </c>
      <c r="C21" s="5" t="n">
        <v>9119</v>
      </c>
      <c r="D21" s="5" t="n">
        <v>0</v>
      </c>
    </row>
    <row r="22">
      <c r="A22" s="4" t="inlineStr">
        <is>
          <t>General Partner’s interest in Partnership’s net income / (loss) from continuing operations (Note 15)</t>
        </is>
      </c>
      <c r="B22" s="5" t="n">
        <v>558</v>
      </c>
      <c r="C22" s="5" t="n">
        <v>236</v>
      </c>
      <c r="D22" s="5" t="n">
        <v>-352</v>
      </c>
    </row>
    <row r="23">
      <c r="A23" s="4" t="inlineStr">
        <is>
          <t>Common unit holders’ interest in Partnership’s net income / (loss) from continuing operations (Note 15)</t>
        </is>
      </c>
      <c r="B23" s="5" t="n">
        <v>29809</v>
      </c>
      <c r="C23" s="5" t="n">
        <v>12414</v>
      </c>
      <c r="D23" s="5" t="n">
        <v>-18360</v>
      </c>
    </row>
    <row r="24">
      <c r="A24" s="4" t="inlineStr">
        <is>
          <t>Partnership’s net (loss) / income from discontinued operations (Note 3)</t>
        </is>
      </c>
      <c r="B24" s="5" t="n">
        <v>0</v>
      </c>
      <c r="C24" s="5" t="n">
        <v>-146876</v>
      </c>
      <c r="D24" s="5" t="n">
        <v>7507</v>
      </c>
    </row>
    <row r="25">
      <c r="A25" s="4" t="inlineStr">
        <is>
          <t>Total Partnership’s comprehensive income / (loss)</t>
        </is>
      </c>
      <c r="B25" s="6" t="n">
        <v>30367</v>
      </c>
      <c r="C25" s="6" t="n">
        <v>-122455</v>
      </c>
      <c r="D25" s="6" t="n">
        <v>-104</v>
      </c>
    </row>
    <row r="26">
      <c r="A26" s="3" t="inlineStr">
        <is>
          <t>Net income / (loss) from continuing operations per (Note 15):</t>
        </is>
      </c>
    </row>
    <row r="27">
      <c r="A27" s="4" t="inlineStr">
        <is>
          <t>• Common unit, basic and diluted (adjusted for the March 2019 Reverse Split)</t>
        </is>
      </c>
      <c r="B27" s="7" t="n">
        <v>1.6</v>
      </c>
      <c r="C27" s="7" t="n">
        <v>0.68</v>
      </c>
      <c r="D27" s="7" t="n">
        <v>-1.01</v>
      </c>
    </row>
    <row r="28">
      <c r="A28" s="4" t="inlineStr">
        <is>
          <t>• Common units, basic and diluted (adjusted for the March 2019 Reverse Split)</t>
        </is>
      </c>
      <c r="B28" s="5" t="n">
        <v>18194186</v>
      </c>
      <c r="C28" s="5" t="n">
        <v>18178144</v>
      </c>
      <c r="D28" s="5" t="n">
        <v>18100455</v>
      </c>
    </row>
    <row r="29">
      <c r="A29" s="3" t="inlineStr">
        <is>
          <t>Net (loss) / income from discontinued operations per:</t>
        </is>
      </c>
    </row>
    <row r="30">
      <c r="A30" s="4" t="inlineStr">
        <is>
          <t>• Common unit, basic and diluted (adjusted for the March 2019 Reverse Split)</t>
        </is>
      </c>
      <c r="B30" s="6" t="n">
        <v>0</v>
      </c>
      <c r="C30" s="7" t="n">
        <v>-7.93</v>
      </c>
      <c r="D30" s="7" t="n">
        <v>0.41</v>
      </c>
    </row>
    <row r="31">
      <c r="A31" s="3" t="inlineStr">
        <is>
          <t>Net income / (loss) from operations per:</t>
        </is>
      </c>
    </row>
    <row r="32">
      <c r="A32" s="4" t="inlineStr">
        <is>
          <t>• Common unit, basic and diluted (adjusted for the March 2019 Reverse Split)</t>
        </is>
      </c>
      <c r="B32" s="7" t="n">
        <v>1.6</v>
      </c>
      <c r="C32" s="7" t="n">
        <v>-7.25</v>
      </c>
      <c r="D32" s="7" t="n">
        <v>-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8" customWidth="1" min="3" max="3"/>
    <col width="14" customWidth="1" min="4" max="4"/>
  </cols>
  <sheetData>
    <row r="1">
      <c r="A1" s="1" t="inlineStr">
        <is>
          <t>Basis of Presentation and General Information (Details Narrative)</t>
        </is>
      </c>
      <c r="B1" s="2" t="inlineStr">
        <is>
          <t>3 Months Ended</t>
        </is>
      </c>
      <c r="C1" s="2" t="inlineStr">
        <is>
          <t>11 Months Ended</t>
        </is>
      </c>
    </row>
    <row r="2">
      <c r="B2" s="2" t="inlineStr">
        <is>
          <t>Mar. 27, 2019USD ($)shares</t>
        </is>
      </c>
      <c r="C2" s="2" t="inlineStr">
        <is>
          <t>Nov. 27, 2018</t>
        </is>
      </c>
      <c r="D2" s="2" t="inlineStr">
        <is>
          <t>Dec. 31, 2020</t>
        </is>
      </c>
    </row>
    <row r="3">
      <c r="A3" s="3" t="inlineStr">
        <is>
          <t>Property, Plant and Equipment [Line Items]</t>
        </is>
      </c>
    </row>
    <row r="4">
      <c r="A4" s="4" t="inlineStr">
        <is>
          <t>Number of vessels</t>
        </is>
      </c>
      <c r="D4" s="5" t="n">
        <v>14</v>
      </c>
    </row>
    <row r="5">
      <c r="A5" s="4" t="inlineStr">
        <is>
          <t>Reverse unit split, description</t>
        </is>
      </c>
      <c r="B5" s="4" t="inlineStr">
        <is>
          <t>one for seven reverse unit split</t>
        </is>
      </c>
    </row>
    <row r="6">
      <c r="A6" s="4" t="inlineStr">
        <is>
          <t>Transaction agreement with DSS Holdings L.P. [Member]</t>
        </is>
      </c>
    </row>
    <row r="7">
      <c r="A7" s="3" t="inlineStr">
        <is>
          <t>Property, Plant and Equipment [Line Items]</t>
        </is>
      </c>
    </row>
    <row r="8">
      <c r="A8" s="4" t="inlineStr">
        <is>
          <t>Date of transaction agreement</t>
        </is>
      </c>
      <c r="C8" s="4" t="inlineStr">
        <is>
          <t>November 27, 2018</t>
        </is>
      </c>
    </row>
    <row r="9">
      <c r="A9" s="4" t="inlineStr">
        <is>
          <t>Closing date of Transaction agreement</t>
        </is>
      </c>
      <c r="B9" s="4" t="inlineStr">
        <is>
          <t>March 27, 2019</t>
        </is>
      </c>
    </row>
    <row r="10">
      <c r="A10" s="4" t="inlineStr">
        <is>
          <t>Transaction agreement with DSS Holdings L.P. [Member] | DSS Loan [Member]</t>
        </is>
      </c>
    </row>
    <row r="11">
      <c r="A11" s="3" t="inlineStr">
        <is>
          <t>Property, Plant and Equipment [Line Items]</t>
        </is>
      </c>
    </row>
    <row r="12">
      <c r="A12" s="4" t="inlineStr">
        <is>
          <t>Expiration period of line of credit</t>
        </is>
      </c>
      <c r="B12" s="4" t="inlineStr">
        <is>
          <t>5 years</t>
        </is>
      </c>
    </row>
    <row r="13">
      <c r="A13" s="4" t="inlineStr">
        <is>
          <t>Credit facility, maximum borrowing capacity</t>
        </is>
      </c>
      <c r="B13" s="6" t="n">
        <v>360000</v>
      </c>
    </row>
    <row r="14">
      <c r="A14" s="4" t="inlineStr">
        <is>
          <t>Transaction agreement with DSS Holdings L.P. [Member] | Athena renamed to Diamond S [Member]</t>
        </is>
      </c>
    </row>
    <row r="15">
      <c r="A15" s="3" t="inlineStr">
        <is>
          <t>Property, Plant and Equipment [Line Items]</t>
        </is>
      </c>
    </row>
    <row r="16">
      <c r="A16" s="4" t="inlineStr">
        <is>
          <t>Partnership contribution of the Crude and Product tanker business</t>
        </is>
      </c>
      <c r="B16" s="4" t="inlineStr">
        <is>
          <t>the Partnership agreed to contribute to Athena the Crude and Product tanker business, associated inventories, $10,000 in cash plus prorated charter hire and net payments received from February 20, 2019 onwards with specific arrangements relating to the funding of working capital</t>
        </is>
      </c>
    </row>
    <row r="17">
      <c r="A17" s="4" t="inlineStr">
        <is>
          <t>Cash received</t>
        </is>
      </c>
      <c r="B17" s="6" t="n">
        <v>10000</v>
      </c>
    </row>
    <row r="18">
      <c r="A18" s="4" t="inlineStr">
        <is>
          <t>Shares to be distributed | shares</t>
        </is>
      </c>
      <c r="B18" s="5" t="n">
        <v>12725000</v>
      </c>
    </row>
    <row r="19">
      <c r="A19" s="4" t="inlineStr">
        <is>
          <t>Neo Panamax Container Carrier Vessels [Member]</t>
        </is>
      </c>
    </row>
    <row r="20">
      <c r="A20" s="3" t="inlineStr">
        <is>
          <t>Property, Plant and Equipment [Line Items]</t>
        </is>
      </c>
    </row>
    <row r="21">
      <c r="A21" s="4" t="inlineStr">
        <is>
          <t>Number of vessels</t>
        </is>
      </c>
      <c r="D21" s="5" t="n">
        <v>13</v>
      </c>
    </row>
    <row r="22">
      <c r="A22" s="4" t="inlineStr">
        <is>
          <t>Capesize Bulk Carrier [Member]</t>
        </is>
      </c>
    </row>
    <row r="23">
      <c r="A23" s="3" t="inlineStr">
        <is>
          <t>Property, Plant and Equipment [Line Items]</t>
        </is>
      </c>
    </row>
    <row r="24">
      <c r="A24" s="4" t="inlineStr">
        <is>
          <t>Number of vessels</t>
        </is>
      </c>
      <c r="D2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ignificant Accounting Policies (Details Narrative)</t>
        </is>
      </c>
      <c r="B1" s="2" t="inlineStr">
        <is>
          <t>12 Months Ended</t>
        </is>
      </c>
    </row>
    <row r="2">
      <c r="B2" s="2" t="inlineStr">
        <is>
          <t>Dec. 31, 2020USD ($)</t>
        </is>
      </c>
      <c r="C2" s="2" t="inlineStr">
        <is>
          <t>Dec. 31, 2019USD ($)</t>
        </is>
      </c>
    </row>
    <row r="3">
      <c r="A3" s="3" t="inlineStr">
        <is>
          <t>Property, Plant and Equipment [Line Items]</t>
        </is>
      </c>
    </row>
    <row r="4">
      <c r="A4" s="4" t="inlineStr">
        <is>
          <t>Maximum original maturity of highly liquid investments, in order to be classified as cash and cash equivalents (in months)</t>
        </is>
      </c>
      <c r="B4" s="5" t="n">
        <v>3</v>
      </c>
    </row>
    <row r="5">
      <c r="A5" s="4" t="inlineStr">
        <is>
          <t>Write off of doubtful accounts</t>
        </is>
      </c>
      <c r="B5" s="6" t="n">
        <v>174</v>
      </c>
      <c r="C5" s="6" t="n">
        <v>6</v>
      </c>
    </row>
    <row r="6">
      <c r="A6" s="4" t="inlineStr">
        <is>
          <t>Scrap value per light weight ton (LWT)</t>
        </is>
      </c>
      <c r="B6" s="4" t="inlineStr">
        <is>
          <t>0.2</t>
        </is>
      </c>
    </row>
    <row r="7">
      <c r="A7" s="4" t="inlineStr">
        <is>
          <t>Vessels useful life</t>
        </is>
      </c>
      <c r="B7" s="4" t="inlineStr">
        <is>
          <t>25 years</t>
        </is>
      </c>
    </row>
    <row r="8">
      <c r="A8" s="4" t="inlineStr">
        <is>
          <t>Number of reportable segments</t>
        </is>
      </c>
      <c r="B8" s="5" t="n">
        <v>1</v>
      </c>
    </row>
    <row r="9">
      <c r="A9" s="4" t="inlineStr">
        <is>
          <t>Minimum [Member]</t>
        </is>
      </c>
    </row>
    <row r="10">
      <c r="A10" s="3" t="inlineStr">
        <is>
          <t>Property, Plant and Equipment [Line Items]</t>
        </is>
      </c>
    </row>
    <row r="11">
      <c r="A11" s="4" t="inlineStr">
        <is>
          <t>Interval between vessel drydocking</t>
        </is>
      </c>
      <c r="B11" s="5" t="n">
        <v>30</v>
      </c>
    </row>
    <row r="12">
      <c r="A12" s="4" t="inlineStr">
        <is>
          <t>Maximum [Member]</t>
        </is>
      </c>
    </row>
    <row r="13">
      <c r="A13" s="3" t="inlineStr">
        <is>
          <t>Property, Plant and Equipment [Line Items]</t>
        </is>
      </c>
    </row>
    <row r="14">
      <c r="A14" s="4" t="inlineStr">
        <is>
          <t>Interval between vessel drydocking</t>
        </is>
      </c>
      <c r="B14" s="5" t="n">
        <v>6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scontinued operations (Table) (Details) - USD ($) $ in Thousands</t>
        </is>
      </c>
      <c r="C1" s="2" t="inlineStr">
        <is>
          <t>12 Months Ended</t>
        </is>
      </c>
    </row>
    <row r="2">
      <c r="C2" s="2" t="inlineStr">
        <is>
          <t>Dec. 31, 2020</t>
        </is>
      </c>
      <c r="D2" s="2" t="inlineStr">
        <is>
          <t>Dec. 31, 2019</t>
        </is>
      </c>
      <c r="E2" s="2" t="inlineStr">
        <is>
          <t>Dec. 31, 2018</t>
        </is>
      </c>
    </row>
    <row r="3">
      <c r="A3" s="4" t="inlineStr">
        <is>
          <t xml:space="preserve">Revenues                                                                                                    </t>
        </is>
      </c>
      <c r="C3" s="6" t="n">
        <v>140865</v>
      </c>
      <c r="D3" s="6" t="n">
        <v>108374</v>
      </c>
      <c r="E3" s="6" t="n">
        <v>117595</v>
      </c>
    </row>
    <row r="4">
      <c r="A4" s="3" t="inlineStr">
        <is>
          <t>Expenses</t>
        </is>
      </c>
    </row>
    <row r="5">
      <c r="A5" s="4" t="inlineStr">
        <is>
          <t>Voyage expenses</t>
        </is>
      </c>
      <c r="C5" s="5" t="n">
        <v>6301</v>
      </c>
      <c r="D5" s="5" t="n">
        <v>2930</v>
      </c>
      <c r="E5" s="5" t="n">
        <v>9113</v>
      </c>
    </row>
    <row r="6">
      <c r="A6" s="4" t="inlineStr">
        <is>
          <t>Vessel operating expenses</t>
        </is>
      </c>
      <c r="C6" s="5" t="n">
        <v>33745</v>
      </c>
      <c r="D6" s="5" t="n">
        <v>26632</v>
      </c>
      <c r="E6" s="5" t="n">
        <v>26427</v>
      </c>
    </row>
    <row r="7">
      <c r="A7" s="4" t="inlineStr">
        <is>
          <t>General and administrative expenses</t>
        </is>
      </c>
      <c r="C7" s="5" t="n">
        <v>7195</v>
      </c>
      <c r="D7" s="5" t="n">
        <v>5502</v>
      </c>
      <c r="E7" s="5" t="n">
        <v>5713</v>
      </c>
    </row>
    <row r="8">
      <c r="A8" s="4" t="inlineStr">
        <is>
          <t>Vessel depreciation and amortization</t>
        </is>
      </c>
      <c r="C8" s="5" t="n">
        <v>41405</v>
      </c>
      <c r="D8" s="5" t="n">
        <v>29261</v>
      </c>
      <c r="E8" s="5" t="n">
        <v>32813</v>
      </c>
    </row>
    <row r="9">
      <c r="A9" s="4" t="inlineStr">
        <is>
          <t>Interest expense and finance cost</t>
        </is>
      </c>
      <c r="C9" s="5" t="n">
        <v>16741</v>
      </c>
      <c r="D9" s="5" t="n">
        <v>17036</v>
      </c>
      <c r="E9" s="5" t="n">
        <v>18964</v>
      </c>
    </row>
    <row r="10">
      <c r="A10" s="4" t="inlineStr">
        <is>
          <t>Other (income) / expenses</t>
        </is>
      </c>
      <c r="C10" s="5" t="n">
        <v>-135</v>
      </c>
      <c r="D10" s="5" t="n">
        <v>1325</v>
      </c>
      <c r="E10" s="5" t="n">
        <v>850</v>
      </c>
    </row>
    <row r="11">
      <c r="A11" s="4" t="inlineStr">
        <is>
          <t xml:space="preserve">Net (loss) / income from discontinued operations                                    </t>
        </is>
      </c>
      <c r="C11" s="6" t="n">
        <v>0</v>
      </c>
      <c r="D11" s="5" t="n">
        <v>-146876</v>
      </c>
      <c r="E11" s="5" t="n">
        <v>7507</v>
      </c>
    </row>
    <row r="12">
      <c r="A12" s="4" t="inlineStr">
        <is>
          <t>Discontinued Operations [Member]</t>
        </is>
      </c>
    </row>
    <row r="13">
      <c r="A13" s="4" t="inlineStr">
        <is>
          <t xml:space="preserve">Revenues                                                                                                    </t>
        </is>
      </c>
      <c r="B13" s="4" t="inlineStr">
        <is>
          <t>[1]</t>
        </is>
      </c>
      <c r="D13" s="5" t="n">
        <v>46172</v>
      </c>
      <c r="E13" s="5" t="n">
        <v>161659</v>
      </c>
    </row>
    <row r="14">
      <c r="A14" s="3" t="inlineStr">
        <is>
          <t>Expenses</t>
        </is>
      </c>
    </row>
    <row r="15">
      <c r="A15" s="4" t="inlineStr">
        <is>
          <t>Voyage expenses</t>
        </is>
      </c>
      <c r="B15" s="4" t="inlineStr">
        <is>
          <t>[1]</t>
        </is>
      </c>
      <c r="D15" s="5" t="n">
        <v>12655</v>
      </c>
      <c r="E15" s="5" t="n">
        <v>37202</v>
      </c>
    </row>
    <row r="16">
      <c r="A16" s="4" t="inlineStr">
        <is>
          <t>Vessel operating expenses</t>
        </is>
      </c>
      <c r="B16" s="4" t="inlineStr">
        <is>
          <t>[1]</t>
        </is>
      </c>
      <c r="D16" s="5" t="n">
        <v>15506</v>
      </c>
      <c r="E16" s="5" t="n">
        <v>68406</v>
      </c>
    </row>
    <row r="17">
      <c r="A17" s="4" t="inlineStr">
        <is>
          <t>General and administrative expenses</t>
        </is>
      </c>
      <c r="B17" s="4" t="inlineStr">
        <is>
          <t>[1]</t>
        </is>
      </c>
      <c r="D17" s="5" t="n">
        <v>2564</v>
      </c>
      <c r="E17" s="5" t="n">
        <v>0</v>
      </c>
    </row>
    <row r="18">
      <c r="A18" s="4" t="inlineStr">
        <is>
          <t>Vessel depreciation and amortization</t>
        </is>
      </c>
      <c r="B18" s="4" t="inlineStr">
        <is>
          <t>[1]</t>
        </is>
      </c>
      <c r="D18" s="5" t="n">
        <v>9630</v>
      </c>
      <c r="E18" s="5" t="n">
        <v>40276</v>
      </c>
    </row>
    <row r="19">
      <c r="A19" s="4" t="inlineStr">
        <is>
          <t>Impairment of vessels</t>
        </is>
      </c>
      <c r="B19" s="4" t="inlineStr">
        <is>
          <t>[1]</t>
        </is>
      </c>
      <c r="D19" s="5" t="n">
        <v>149578</v>
      </c>
      <c r="E19" s="5" t="n">
        <v>0</v>
      </c>
    </row>
    <row r="20">
      <c r="A20" s="4" t="inlineStr">
        <is>
          <t>Interest expense and finance cost</t>
        </is>
      </c>
      <c r="B20" s="4" t="inlineStr">
        <is>
          <t>[1]</t>
        </is>
      </c>
      <c r="D20" s="5" t="n">
        <v>3174</v>
      </c>
      <c r="E20" s="5" t="n">
        <v>8433</v>
      </c>
    </row>
    <row r="21">
      <c r="A21" s="4" t="inlineStr">
        <is>
          <t>Other (income) / expenses</t>
        </is>
      </c>
      <c r="B21" s="4" t="inlineStr">
        <is>
          <t>[1]</t>
        </is>
      </c>
      <c r="D21" s="5" t="n">
        <v>-59</v>
      </c>
      <c r="E21" s="5" t="n">
        <v>-165</v>
      </c>
    </row>
    <row r="22">
      <c r="A22" s="4" t="inlineStr">
        <is>
          <t xml:space="preserve">Net (loss) / income from discontinued operations                                    </t>
        </is>
      </c>
      <c r="B22" s="4" t="inlineStr">
        <is>
          <t>[1]</t>
        </is>
      </c>
      <c r="D22" s="6" t="n">
        <v>-146876</v>
      </c>
      <c r="E22" s="6" t="n">
        <v>7507</v>
      </c>
    </row>
    <row r="23"/>
    <row r="24">
      <c r="A24" s="4" t="inlineStr">
        <is>
          <t>[1]</t>
        </is>
      </c>
      <c r="B24" s="4" t="inlineStr">
        <is>
          <t>represents activity for the period from January 1, 2019 to the date of the completion of the DSS Transaction on March 27, 2019.</t>
        </is>
      </c>
    </row>
  </sheetData>
  <mergeCells count="4">
    <mergeCell ref="A1:B2"/>
    <mergeCell ref="C1:E1"/>
    <mergeCell ref="A23:D23"/>
    <mergeCell ref="B24:D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Narrative) $ in Thousands</t>
        </is>
      </c>
      <c r="B1" s="2" t="inlineStr">
        <is>
          <t>Dec. 31, 2019USD ($)</t>
        </is>
      </c>
    </row>
    <row r="2">
      <c r="A2" s="4" t="inlineStr">
        <is>
          <t>Vessels part of the Crude and Product tanker business [Member]</t>
        </is>
      </c>
    </row>
    <row r="3">
      <c r="A3" s="3" t="inlineStr">
        <is>
          <t>Property, Plant and Equipment [Line Items]</t>
        </is>
      </c>
    </row>
    <row r="4">
      <c r="A4" s="4" t="inlineStr">
        <is>
          <t>Paid advances relating to the purchase of exhaust gas cleaning systems and ballast water treatment systems</t>
        </is>
      </c>
      <c r="B4" s="6" t="n">
        <v>11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inuing operations - Disaggregation of revenue (Tabl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t>
        </is>
      </c>
      <c r="B4" s="6" t="n">
        <v>140865</v>
      </c>
      <c r="C4" s="6" t="n">
        <v>108374</v>
      </c>
      <c r="D4" s="6" t="n">
        <v>117595</v>
      </c>
    </row>
    <row r="5">
      <c r="A5" s="4" t="inlineStr">
        <is>
          <t>Time charters (operating leases) [Member]</t>
        </is>
      </c>
    </row>
    <row r="6">
      <c r="A6" s="3" t="inlineStr">
        <is>
          <t>Disaggregation of Revenue [Line Items]</t>
        </is>
      </c>
    </row>
    <row r="7">
      <c r="A7" s="4" t="inlineStr">
        <is>
          <t>Total</t>
        </is>
      </c>
      <c r="B7" s="5" t="n">
        <v>137893</v>
      </c>
      <c r="C7" s="5" t="n">
        <v>108374</v>
      </c>
      <c r="D7" s="5" t="n">
        <v>107923</v>
      </c>
    </row>
    <row r="8">
      <c r="A8" s="4" t="inlineStr">
        <is>
          <t>Voyage Charters [Member]</t>
        </is>
      </c>
    </row>
    <row r="9">
      <c r="A9" s="3" t="inlineStr">
        <is>
          <t>Disaggregation of Revenue [Line Items]</t>
        </is>
      </c>
    </row>
    <row r="10">
      <c r="A10" s="4" t="inlineStr">
        <is>
          <t>Total</t>
        </is>
      </c>
      <c r="B10" s="6" t="n">
        <v>2972</v>
      </c>
      <c r="C10" s="6" t="n">
        <v>0</v>
      </c>
      <c r="D10" s="6" t="n">
        <v>967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inuing operations (Details Narrative) - USD ($) $ in Thousands</t>
        </is>
      </c>
      <c r="B1" s="2" t="inlineStr">
        <is>
          <t>12 Months Ended</t>
        </is>
      </c>
    </row>
    <row r="2">
      <c r="B2" s="2" t="inlineStr">
        <is>
          <t>Dec. 31, 2020</t>
        </is>
      </c>
      <c r="C2" s="2" t="inlineStr">
        <is>
          <t>Dec. 31, 2019</t>
        </is>
      </c>
    </row>
    <row r="3">
      <c r="A3" s="4" t="inlineStr">
        <is>
          <t>Unearned revenue</t>
        </is>
      </c>
      <c r="B3" s="6" t="n">
        <v>2821</v>
      </c>
      <c r="C3" s="6" t="n">
        <v>3826</v>
      </c>
    </row>
    <row r="4">
      <c r="A4" s="4" t="inlineStr">
        <is>
          <t>Prepaid Expenses and Other Current Assets [Member]</t>
        </is>
      </c>
    </row>
    <row r="5">
      <c r="A5" s="4" t="inlineStr">
        <is>
          <t>Prepaid Expense and Other Assets, Current</t>
        </is>
      </c>
      <c r="B5" s="5" t="n">
        <v>80</v>
      </c>
      <c r="C5" s="5" t="n">
        <v>0</v>
      </c>
    </row>
    <row r="6">
      <c r="A6" s="4" t="inlineStr">
        <is>
          <t>Accounts Payable and Accrued Liabilities [Member]</t>
        </is>
      </c>
    </row>
    <row r="7">
      <c r="A7" s="4" t="inlineStr">
        <is>
          <t>Unearned revenue</t>
        </is>
      </c>
      <c r="B7" s="6" t="n">
        <v>0</v>
      </c>
      <c r="C7" s="6" t="n">
        <v>0</v>
      </c>
    </row>
    <row r="8">
      <c r="A8" s="4" t="inlineStr">
        <is>
          <t>Minimum [Member] | Thirteen Vessels Under Time Charter Agreements [Member]</t>
        </is>
      </c>
    </row>
    <row r="9">
      <c r="A9" s="4" t="inlineStr">
        <is>
          <t>Remaining tenor of time charter agreements (in years)</t>
        </is>
      </c>
      <c r="B9" s="4" t="inlineStr">
        <is>
          <t>0.4</t>
        </is>
      </c>
    </row>
    <row r="10">
      <c r="A10" s="4" t="inlineStr">
        <is>
          <t>Minimum [Member] | Four Time Charter Agreements With Extensions In Charterers Option [Member]</t>
        </is>
      </c>
    </row>
    <row r="11">
      <c r="A11" s="4" t="inlineStr">
        <is>
          <t>Remaining tenor of time charter agreements (in years)</t>
        </is>
      </c>
      <c r="B11" s="4" t="inlineStr">
        <is>
          <t>0.6</t>
        </is>
      </c>
    </row>
    <row r="12">
      <c r="A12" s="4" t="inlineStr">
        <is>
          <t>Maximum [Member] | Thirteen Vessels Under Time Charter Agreements [Member]</t>
        </is>
      </c>
    </row>
    <row r="13">
      <c r="A13" s="4" t="inlineStr">
        <is>
          <t>Remaining tenor of time charter agreements (in years)</t>
        </is>
      </c>
      <c r="B13" s="4" t="inlineStr">
        <is>
          <t>5.3</t>
        </is>
      </c>
    </row>
    <row r="14">
      <c r="A14" s="4" t="inlineStr">
        <is>
          <t>Maximum [Member] | Four Time Charter Agreements With Extensions In Charterers Option [Member]</t>
        </is>
      </c>
    </row>
    <row r="15">
      <c r="A15" s="4" t="inlineStr">
        <is>
          <t>Remaining tenor of time charter agreements (in years)</t>
        </is>
      </c>
      <c r="B15" s="4" t="inlineStr">
        <is>
          <t>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Consolidated Balance Sheets (Table) (Details) - USD ($) $ in Thousands</t>
        </is>
      </c>
      <c r="B1" s="2" t="inlineStr">
        <is>
          <t>Dec. 31, 2020</t>
        </is>
      </c>
      <c r="C1" s="2" t="inlineStr">
        <is>
          <t>Dec. 31, 2019</t>
        </is>
      </c>
    </row>
    <row r="2">
      <c r="A2" s="3" t="inlineStr">
        <is>
          <t>Liabilities:</t>
        </is>
      </c>
    </row>
    <row r="3">
      <c r="A3" s="4" t="inlineStr">
        <is>
          <t>Due to related parties</t>
        </is>
      </c>
      <c r="B3" s="6" t="n">
        <v>3257</v>
      </c>
      <c r="C3" s="6" t="n">
        <v>5256</v>
      </c>
    </row>
    <row r="4">
      <c r="A4" s="4" t="inlineStr">
        <is>
          <t>CSM - payments on behalf of the Partnership (a) [Member]</t>
        </is>
      </c>
    </row>
    <row r="5">
      <c r="A5" s="3" t="inlineStr">
        <is>
          <t>Liabilities:</t>
        </is>
      </c>
    </row>
    <row r="6">
      <c r="A6" s="4" t="inlineStr">
        <is>
          <t>Due to related parties</t>
        </is>
      </c>
      <c r="B6" s="5" t="n">
        <v>1040</v>
      </c>
      <c r="C6" s="5" t="n">
        <v>3151</v>
      </c>
    </row>
    <row r="7">
      <c r="A7" s="4" t="inlineStr">
        <is>
          <t>Management fee payable to CSM (b) [Member]</t>
        </is>
      </c>
    </row>
    <row r="8">
      <c r="A8" s="3" t="inlineStr">
        <is>
          <t>Liabilities:</t>
        </is>
      </c>
    </row>
    <row r="9">
      <c r="A9" s="4" t="inlineStr">
        <is>
          <t>Due to related parties</t>
        </is>
      </c>
      <c r="B9" s="5" t="n">
        <v>25</v>
      </c>
      <c r="C9" s="5" t="n">
        <v>55</v>
      </c>
    </row>
    <row r="10">
      <c r="A10" s="4" t="inlineStr">
        <is>
          <t>Capital-Executive - payments on behalf of the Partnership (a) [Member]</t>
        </is>
      </c>
    </row>
    <row r="11">
      <c r="A11" s="3" t="inlineStr">
        <is>
          <t>Liabilities:</t>
        </is>
      </c>
    </row>
    <row r="12">
      <c r="A12" s="4" t="inlineStr">
        <is>
          <t>Due to related parties</t>
        </is>
      </c>
      <c r="B12" s="5" t="n">
        <v>1765</v>
      </c>
      <c r="C12" s="5" t="n">
        <v>1745</v>
      </c>
    </row>
    <row r="13">
      <c r="A13" s="4" t="inlineStr">
        <is>
          <t>Management fee payable to Capital-Executive (b) [Member]</t>
        </is>
      </c>
    </row>
    <row r="14">
      <c r="A14" s="3" t="inlineStr">
        <is>
          <t>Liabilities:</t>
        </is>
      </c>
    </row>
    <row r="15">
      <c r="A15" s="4" t="inlineStr">
        <is>
          <t>Due to related parties</t>
        </is>
      </c>
      <c r="B15" s="6" t="n">
        <v>427</v>
      </c>
      <c r="C15" s="6" t="n">
        <v>3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Consolidated Statements of Comprehensive Income / (Loss) (Table)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venues (c)</t>
        </is>
      </c>
      <c r="B4" s="6" t="n">
        <v>0</v>
      </c>
      <c r="C4" s="6" t="n">
        <v>0</v>
      </c>
      <c r="D4" s="6" t="n">
        <v>701</v>
      </c>
    </row>
    <row r="5">
      <c r="A5" s="4" t="inlineStr">
        <is>
          <t>Vessel operating expenses</t>
        </is>
      </c>
      <c r="B5" s="5" t="n">
        <v>4976</v>
      </c>
      <c r="C5" s="5" t="n">
        <v>3917</v>
      </c>
      <c r="D5" s="5" t="n">
        <v>4221</v>
      </c>
    </row>
    <row r="6">
      <c r="A6" s="4" t="inlineStr">
        <is>
          <t>General and administrative expenses (d)</t>
        </is>
      </c>
      <c r="B6" s="5" t="n">
        <v>7195</v>
      </c>
      <c r="C6" s="5" t="n">
        <v>5502</v>
      </c>
      <c r="D6" s="5" t="n">
        <v>5713</v>
      </c>
    </row>
    <row r="7">
      <c r="A7" s="4" t="inlineStr">
        <is>
          <t>CMTC and its subsidiaries [Member]</t>
        </is>
      </c>
    </row>
    <row r="8">
      <c r="A8" s="3" t="inlineStr">
        <is>
          <t>Related Party Transaction [Line Items]</t>
        </is>
      </c>
    </row>
    <row r="9">
      <c r="A9" s="4" t="inlineStr">
        <is>
          <t>Revenues (c)</t>
        </is>
      </c>
      <c r="B9" s="5" t="n">
        <v>0</v>
      </c>
      <c r="C9" s="5" t="n">
        <v>0</v>
      </c>
      <c r="D9" s="5" t="n">
        <v>701</v>
      </c>
    </row>
    <row r="10">
      <c r="A10" s="4" t="inlineStr">
        <is>
          <t>Capital Executive and or CSM Managers [Member]</t>
        </is>
      </c>
    </row>
    <row r="11">
      <c r="A11" s="3" t="inlineStr">
        <is>
          <t>Related Party Transaction [Line Items]</t>
        </is>
      </c>
    </row>
    <row r="12">
      <c r="A12" s="4" t="inlineStr">
        <is>
          <t>Vessel operating expenses</t>
        </is>
      </c>
      <c r="B12" s="5" t="n">
        <v>4976</v>
      </c>
      <c r="C12" s="5" t="n">
        <v>3917</v>
      </c>
      <c r="D12" s="5" t="n">
        <v>4221</v>
      </c>
    </row>
    <row r="13">
      <c r="A13" s="4" t="inlineStr">
        <is>
          <t>CSM and CGP [Member]</t>
        </is>
      </c>
    </row>
    <row r="14">
      <c r="A14" s="3" t="inlineStr">
        <is>
          <t>Related Party Transaction [Line Items]</t>
        </is>
      </c>
    </row>
    <row r="15">
      <c r="A15" s="4" t="inlineStr">
        <is>
          <t>General and administrative expenses (d)</t>
        </is>
      </c>
      <c r="B15" s="6" t="n">
        <v>2049</v>
      </c>
      <c r="C15" s="6" t="n">
        <v>2146</v>
      </c>
      <c r="D15" s="6" t="n">
        <v>192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Transactions with Related Parties - Charter Agreements (Table) (Details) - M/T Aristotelis [Member]</t>
        </is>
      </c>
      <c r="B1" s="2" t="inlineStr">
        <is>
          <t>12 Months Ended</t>
        </is>
      </c>
    </row>
    <row r="2">
      <c r="B2" s="2" t="inlineStr">
        <is>
          <t>Dec. 31, 2020</t>
        </is>
      </c>
    </row>
    <row r="3">
      <c r="A3" s="3" t="inlineStr">
        <is>
          <t>Lessor, Lease, Description [Line Items]</t>
        </is>
      </c>
    </row>
    <row r="4">
      <c r="A4" s="4" t="inlineStr">
        <is>
          <t>Time Charter (TC) in years</t>
        </is>
      </c>
      <c r="B4" s="4" t="inlineStr">
        <is>
          <t>1.0</t>
        </is>
      </c>
    </row>
    <row r="5">
      <c r="A5" s="4" t="inlineStr">
        <is>
          <t>Commencement of Charter</t>
        </is>
      </c>
      <c r="B5" s="4" t="inlineStr">
        <is>
          <t>01/2017</t>
        </is>
      </c>
    </row>
    <row r="6">
      <c r="A6" s="4" t="inlineStr">
        <is>
          <t>Termination</t>
        </is>
      </c>
      <c r="B6" s="4" t="inlineStr">
        <is>
          <t>03/2018</t>
        </is>
      </c>
    </row>
    <row r="7">
      <c r="A7" s="4" t="inlineStr">
        <is>
          <t>Gross Daily Hire Rate</t>
        </is>
      </c>
      <c r="B7" s="4" t="inlineStr">
        <is>
          <t>$13.8</t>
        </is>
      </c>
    </row>
    <row r="8">
      <c r="A8" s="4" t="inlineStr">
        <is>
          <t>Net Daily Hire Rate</t>
        </is>
      </c>
      <c r="B8" s="4" t="inlineStr">
        <is>
          <t>$13.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14" customWidth="1" min="5" max="5"/>
    <col width="14" customWidth="1" min="6" max="6"/>
  </cols>
  <sheetData>
    <row r="1">
      <c r="A1" s="1" t="inlineStr">
        <is>
          <t>Transactions with Related Parties (Details Narrative) $ in Thousands</t>
        </is>
      </c>
      <c r="B1" s="2" t="inlineStr">
        <is>
          <t>12 Months Ended</t>
        </is>
      </c>
    </row>
    <row r="2">
      <c r="B2" s="2" t="inlineStr">
        <is>
          <t>Dec. 31, 2020USD ($)</t>
        </is>
      </c>
      <c r="C2" s="2" t="inlineStr">
        <is>
          <t>Dec. 31, 2019USD ($)</t>
        </is>
      </c>
      <c r="D2" s="2" t="inlineStr">
        <is>
          <t>Dec. 31, 2018USD ($)</t>
        </is>
      </c>
      <c r="E2" s="2" t="inlineStr">
        <is>
          <t>Nov. 30, 2020</t>
        </is>
      </c>
      <c r="F2" s="2" t="inlineStr">
        <is>
          <t>Aug. 31, 2019</t>
        </is>
      </c>
    </row>
    <row r="3">
      <c r="A3" s="3" t="inlineStr">
        <is>
          <t>Related Party Transaction [Line Items]</t>
        </is>
      </c>
    </row>
    <row r="4">
      <c r="A4" s="4" t="inlineStr">
        <is>
          <t>Vessel operating expenses</t>
        </is>
      </c>
      <c r="B4" s="6" t="n">
        <v>4976</v>
      </c>
      <c r="C4" s="6" t="n">
        <v>3917</v>
      </c>
      <c r="D4" s="6" t="n">
        <v>4221</v>
      </c>
    </row>
    <row r="5">
      <c r="A5" s="4" t="inlineStr">
        <is>
          <t>General and administrative expenses</t>
        </is>
      </c>
      <c r="B5" s="5" t="n">
        <v>7195</v>
      </c>
      <c r="C5" s="5" t="n">
        <v>5502</v>
      </c>
      <c r="D5" s="5" t="n">
        <v>5713</v>
      </c>
    </row>
    <row r="6">
      <c r="A6" s="4" t="inlineStr">
        <is>
          <t>Capital Executive and or CSM Managers [Member]</t>
        </is>
      </c>
    </row>
    <row r="7">
      <c r="A7" s="3" t="inlineStr">
        <is>
          <t>Related Party Transaction [Line Items]</t>
        </is>
      </c>
    </row>
    <row r="8">
      <c r="A8" s="4" t="inlineStr">
        <is>
          <t>Vessel operating expenses</t>
        </is>
      </c>
      <c r="B8" s="5" t="n">
        <v>4976</v>
      </c>
      <c r="C8" s="5" t="n">
        <v>3917</v>
      </c>
      <c r="D8" s="5" t="n">
        <v>4221</v>
      </c>
    </row>
    <row r="9">
      <c r="A9" s="4" t="inlineStr">
        <is>
          <t>Capital Executive Ship Management Corp [Member]</t>
        </is>
      </c>
    </row>
    <row r="10">
      <c r="A10" s="3" t="inlineStr">
        <is>
          <t>Related Party Transaction [Line Items]</t>
        </is>
      </c>
    </row>
    <row r="11">
      <c r="A11" s="4" t="inlineStr">
        <is>
          <t>Number of vessels change manager</t>
        </is>
      </c>
      <c r="E11" s="5" t="n">
        <v>1</v>
      </c>
      <c r="F11" s="5" t="n">
        <v>10</v>
      </c>
    </row>
    <row r="12">
      <c r="A12" s="4" t="inlineStr">
        <is>
          <t>Administrative And Service Agreements [Member]</t>
        </is>
      </c>
    </row>
    <row r="13">
      <c r="A13" s="3" t="inlineStr">
        <is>
          <t>Related Party Transaction [Line Items]</t>
        </is>
      </c>
    </row>
    <row r="14">
      <c r="A14" s="4" t="inlineStr">
        <is>
          <t>General and administrative expenses</t>
        </is>
      </c>
      <c r="B14" s="6" t="n">
        <v>1880</v>
      </c>
      <c r="C14" s="6" t="n">
        <v>1880</v>
      </c>
      <c r="D14" s="6" t="n">
        <v>168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8" customWidth="1" min="3" max="3"/>
    <col width="27" customWidth="1" min="4" max="4"/>
    <col width="13" customWidth="1" min="5" max="5"/>
  </cols>
  <sheetData>
    <row r="1">
      <c r="A1" s="1" t="inlineStr">
        <is>
          <t>Consolidated Statements of Changes in Partners' Capital - USD ($) $ in Thousands</t>
        </is>
      </c>
      <c r="B1" s="2" t="inlineStr">
        <is>
          <t>General Partner [Member]</t>
        </is>
      </c>
      <c r="C1" s="2" t="inlineStr">
        <is>
          <t>Common Unitholders [Member]</t>
        </is>
      </c>
      <c r="D1" s="2" t="inlineStr">
        <is>
          <t>Preferred Partner [Member]</t>
        </is>
      </c>
      <c r="E1" s="2" t="inlineStr">
        <is>
          <t>Total</t>
        </is>
      </c>
    </row>
    <row r="2">
      <c r="A2" s="4" t="inlineStr">
        <is>
          <t>Beginning balance, value at Dec. 31, 2017</t>
        </is>
      </c>
      <c r="B2" s="6" t="n">
        <v>16427</v>
      </c>
      <c r="C2" s="6" t="n">
        <v>806472</v>
      </c>
      <c r="D2" s="6" t="n">
        <v>110506</v>
      </c>
      <c r="E2" s="6" t="n">
        <v>933405</v>
      </c>
    </row>
    <row r="3">
      <c r="A3" s="4" t="inlineStr">
        <is>
          <t>Distributions declared and paid (distributions of $2.24 (adjusted for the March 2019 Reverse Split), $1.26 (adjusted for the March 2019 Reverse Split) and $0.90 per common unit in 2018, 2019 and 2020, respectively and $0.86 and $0.42 per preferred unit in 2018 and 2019, respectively)</t>
        </is>
      </c>
      <c r="B3" s="5" t="n">
        <v>-780</v>
      </c>
      <c r="C3" s="5" t="n">
        <v>-40719</v>
      </c>
      <c r="D3" s="5" t="n">
        <v>-11101</v>
      </c>
      <c r="E3" s="5" t="n">
        <v>-52600</v>
      </c>
    </row>
    <row r="4">
      <c r="A4" s="4" t="inlineStr">
        <is>
          <t>Partnership’s net income</t>
        </is>
      </c>
      <c r="B4" s="5" t="n">
        <v>-211</v>
      </c>
      <c r="C4" s="5" t="n">
        <v>-10994</v>
      </c>
      <c r="D4" s="5" t="n">
        <v>11101</v>
      </c>
      <c r="E4" s="5" t="n">
        <v>-104</v>
      </c>
    </row>
    <row r="5">
      <c r="A5" s="4" t="inlineStr">
        <is>
          <t>Equity compensation expense (Note 14)</t>
        </is>
      </c>
      <c r="B5" s="5" t="n">
        <v>0</v>
      </c>
      <c r="C5" s="5" t="n">
        <v>613</v>
      </c>
      <c r="D5" s="5" t="n">
        <v>0</v>
      </c>
      <c r="E5" s="5" t="n">
        <v>613</v>
      </c>
    </row>
    <row r="6">
      <c r="A6" s="4" t="inlineStr">
        <is>
          <t>Ending balance, value at Dec. 31, 2018</t>
        </is>
      </c>
      <c r="B6" s="5" t="n">
        <v>15436</v>
      </c>
      <c r="C6" s="5" t="n">
        <v>755372</v>
      </c>
      <c r="D6" s="5" t="n">
        <v>110506</v>
      </c>
      <c r="E6" s="5" t="n">
        <v>881314</v>
      </c>
    </row>
    <row r="7">
      <c r="A7" s="4" t="inlineStr">
        <is>
          <t>Distributions declared and paid (distributions of $2.24 (adjusted for the March 2019 Reverse Split), $1.26 (adjusted for the March 2019 Reverse Split) and $0.90 per common unit in 2018, 2019 and 2020, respectively and $0.86 and $0.42 per preferred unit in 2018 and 2019, respectively)</t>
        </is>
      </c>
      <c r="B7" s="5" t="n">
        <v>-440</v>
      </c>
      <c r="C7" s="5" t="n">
        <v>-22904</v>
      </c>
      <c r="D7" s="5" t="n">
        <v>-5427</v>
      </c>
      <c r="E7" s="5" t="n">
        <v>-28771</v>
      </c>
    </row>
    <row r="8">
      <c r="A8" s="4" t="inlineStr">
        <is>
          <t>Partnership’s net income</t>
        </is>
      </c>
      <c r="B8" s="5" t="n">
        <v>-2339</v>
      </c>
      <c r="C8" s="5" t="n">
        <v>-122768</v>
      </c>
      <c r="D8" s="5" t="n">
        <v>2652</v>
      </c>
      <c r="E8" s="5" t="n">
        <v>-122455</v>
      </c>
    </row>
    <row r="9">
      <c r="A9" s="4" t="inlineStr">
        <is>
          <t>Deemed dividend to preferred unit holders’ (Note 13)</t>
        </is>
      </c>
      <c r="B9" s="5" t="n">
        <v>-171</v>
      </c>
      <c r="C9" s="5" t="n">
        <v>-8948</v>
      </c>
      <c r="D9" s="5" t="n">
        <v>9119</v>
      </c>
      <c r="E9" s="5" t="n">
        <v>0</v>
      </c>
    </row>
    <row r="10">
      <c r="A10" s="4" t="inlineStr">
        <is>
          <t xml:space="preserve">Distribution of Diamond S Shipping Inc. stock to Partnership’s unitholders (Note 1)  </t>
        </is>
      </c>
      <c r="B10" s="5" t="n">
        <v>-3914</v>
      </c>
      <c r="C10" s="5" t="n">
        <v>-203494</v>
      </c>
      <c r="D10" s="5" t="n">
        <v>0</v>
      </c>
      <c r="E10" s="5" t="n">
        <v>-207408</v>
      </c>
    </row>
    <row r="11">
      <c r="A11" s="4" t="inlineStr">
        <is>
          <t>Redemption of Class B Convertible Preferred Units (Notes 1, 13)</t>
        </is>
      </c>
      <c r="B11" s="5" t="n">
        <v>0</v>
      </c>
      <c r="C11" s="5" t="n">
        <v>0</v>
      </c>
      <c r="D11" s="5" t="n">
        <v>-116850</v>
      </c>
      <c r="E11" s="5" t="n">
        <v>-116850</v>
      </c>
    </row>
    <row r="12">
      <c r="A12" s="4" t="inlineStr">
        <is>
          <t>Equity compensation expense (Note 14)</t>
        </is>
      </c>
      <c r="B12" s="5" t="n">
        <v>0</v>
      </c>
      <c r="C12" s="5" t="n">
        <v>907</v>
      </c>
      <c r="D12" s="5" t="n">
        <v>0</v>
      </c>
      <c r="E12" s="5" t="n">
        <v>907</v>
      </c>
    </row>
    <row r="13">
      <c r="A13" s="4" t="inlineStr">
        <is>
          <t>Ending balance, value at Dec. 31, 2019</t>
        </is>
      </c>
      <c r="B13" s="5" t="n">
        <v>8572</v>
      </c>
      <c r="C13" s="5" t="n">
        <v>398165</v>
      </c>
      <c r="D13" s="4" t="inlineStr">
        <is>
          <t xml:space="preserve"> </t>
        </is>
      </c>
      <c r="E13" s="5" t="n">
        <v>406737</v>
      </c>
    </row>
    <row r="14">
      <c r="A14" s="4" t="inlineStr">
        <is>
          <t>Distributions declared and paid (distributions of $2.24 (adjusted for the March 2019 Reverse Split), $1.26 (adjusted for the March 2019 Reverse Split) and $0.90 per common unit in 2018, 2019 and 2020, respectively and $0.86 and $0.42 per preferred unit in 2018 and 2019, respectively)</t>
        </is>
      </c>
      <c r="B14" s="5" t="n">
        <v>-314</v>
      </c>
      <c r="C14" s="5" t="n">
        <v>-16761</v>
      </c>
      <c r="D14" s="5" t="n">
        <v>0</v>
      </c>
      <c r="E14" s="5" t="n">
        <v>-17075</v>
      </c>
    </row>
    <row r="15">
      <c r="A15" s="4" t="inlineStr">
        <is>
          <t>Partnership’s net income</t>
        </is>
      </c>
      <c r="B15" s="5" t="n">
        <v>558</v>
      </c>
      <c r="C15" s="5" t="n">
        <v>29809</v>
      </c>
      <c r="D15" s="5" t="n">
        <v>0</v>
      </c>
      <c r="E15" s="5" t="n">
        <v>30367</v>
      </c>
    </row>
    <row r="16">
      <c r="A16" s="4" t="inlineStr">
        <is>
          <t>Equity compensation expense (Note 14)</t>
        </is>
      </c>
      <c r="B16" s="5" t="n">
        <v>0</v>
      </c>
      <c r="C16" s="5" t="n">
        <v>2049</v>
      </c>
      <c r="D16" s="5" t="n">
        <v>0</v>
      </c>
      <c r="E16" s="5" t="n">
        <v>2049</v>
      </c>
    </row>
    <row r="17">
      <c r="A17" s="4" t="inlineStr">
        <is>
          <t>Ending balance, value at Dec. 31, 2020</t>
        </is>
      </c>
      <c r="B17" s="6" t="n">
        <v>8816</v>
      </c>
      <c r="C17" s="6" t="n">
        <v>413262</v>
      </c>
      <c r="D17" s="4" t="inlineStr">
        <is>
          <t xml:space="preserve"> </t>
        </is>
      </c>
      <c r="E17" s="6" t="n">
        <v>4220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Vessels, net (Table)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Balance as at beginning of period</t>
        </is>
      </c>
      <c r="B4" s="6" t="n">
        <v>576891</v>
      </c>
    </row>
    <row r="5">
      <c r="A5" s="4" t="inlineStr">
        <is>
          <t>Balance as at end of period</t>
        </is>
      </c>
      <c r="B5" s="5" t="n">
        <v>712197</v>
      </c>
      <c r="C5" s="6" t="n">
        <v>576891</v>
      </c>
    </row>
    <row r="6">
      <c r="A6" s="4" t="inlineStr">
        <is>
          <t>Vessel Cost [Member]</t>
        </is>
      </c>
    </row>
    <row r="7">
      <c r="A7" s="3" t="inlineStr">
        <is>
          <t>Property, Plant and Equipment [Line Items]</t>
        </is>
      </c>
    </row>
    <row r="8">
      <c r="A8" s="4" t="inlineStr">
        <is>
          <t>Balance as at beginning of period</t>
        </is>
      </c>
      <c r="B8" s="5" t="n">
        <v>748819</v>
      </c>
      <c r="C8" s="5" t="n">
        <v>728923</v>
      </c>
    </row>
    <row r="9">
      <c r="A9" s="4" t="inlineStr">
        <is>
          <t>Vessel acquisitions</t>
        </is>
      </c>
      <c r="B9" s="5" t="n">
        <v>162600</v>
      </c>
    </row>
    <row r="10">
      <c r="A10" s="4" t="inlineStr">
        <is>
          <t>Improvements</t>
        </is>
      </c>
      <c r="B10" s="5" t="n">
        <v>11601</v>
      </c>
      <c r="C10" s="5" t="n">
        <v>19896</v>
      </c>
    </row>
    <row r="11">
      <c r="A11" s="4" t="inlineStr">
        <is>
          <t>Balance as at end of period</t>
        </is>
      </c>
      <c r="B11" s="5" t="n">
        <v>923020</v>
      </c>
      <c r="C11" s="5" t="n">
        <v>748819</v>
      </c>
    </row>
    <row r="12">
      <c r="A12" s="4" t="inlineStr">
        <is>
          <t>Accumulated depreciation [Member]</t>
        </is>
      </c>
    </row>
    <row r="13">
      <c r="A13" s="3" t="inlineStr">
        <is>
          <t>Property, Plant and Equipment [Line Items]</t>
        </is>
      </c>
    </row>
    <row r="14">
      <c r="A14" s="4" t="inlineStr">
        <is>
          <t>Balance as at end of period</t>
        </is>
      </c>
      <c r="B14" s="5" t="n">
        <v>-171928</v>
      </c>
      <c r="C14" s="5" t="n">
        <v>-142823</v>
      </c>
    </row>
    <row r="15">
      <c r="A15" s="4" t="inlineStr">
        <is>
          <t>Depreciation for the year</t>
        </is>
      </c>
      <c r="B15" s="5" t="n">
        <v>-38895</v>
      </c>
      <c r="C15" s="5" t="n">
        <v>-29105</v>
      </c>
    </row>
    <row r="16">
      <c r="A16" s="4" t="inlineStr">
        <is>
          <t>Balance as at end of period</t>
        </is>
      </c>
      <c r="B16" s="5" t="n">
        <v>-210823</v>
      </c>
      <c r="C16" s="5" t="n">
        <v>-171928</v>
      </c>
    </row>
    <row r="17">
      <c r="A17" s="4" t="inlineStr">
        <is>
          <t>Net book value [Member]</t>
        </is>
      </c>
    </row>
    <row r="18">
      <c r="A18" s="3" t="inlineStr">
        <is>
          <t>Property, Plant and Equipment [Line Items]</t>
        </is>
      </c>
    </row>
    <row r="19">
      <c r="A19" s="4" t="inlineStr">
        <is>
          <t>Balance as at beginning of period</t>
        </is>
      </c>
      <c r="B19" s="5" t="n">
        <v>576891</v>
      </c>
      <c r="C19" s="5" t="n">
        <v>586100</v>
      </c>
    </row>
    <row r="20">
      <c r="A20" s="4" t="inlineStr">
        <is>
          <t>Vessel acquisitions</t>
        </is>
      </c>
      <c r="B20" s="5" t="n">
        <v>162600</v>
      </c>
    </row>
    <row r="21">
      <c r="A21" s="4" t="inlineStr">
        <is>
          <t>Improvements</t>
        </is>
      </c>
      <c r="B21" s="5" t="n">
        <v>11601</v>
      </c>
      <c r="C21" s="5" t="n">
        <v>19896</v>
      </c>
    </row>
    <row r="22">
      <c r="A22" s="4" t="inlineStr">
        <is>
          <t>Depreciation for the year</t>
        </is>
      </c>
      <c r="B22" s="5" t="n">
        <v>-38895</v>
      </c>
      <c r="C22" s="5" t="n">
        <v>-29105</v>
      </c>
    </row>
    <row r="23">
      <c r="A23" s="4" t="inlineStr">
        <is>
          <t>Balance as at end of period</t>
        </is>
      </c>
      <c r="B23" s="6" t="n">
        <v>712197</v>
      </c>
      <c r="C23" s="6" t="n">
        <v>5768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5" customWidth="1" min="2" max="2"/>
    <col width="16" customWidth="1" min="3" max="3"/>
    <col width="16" customWidth="1" min="4" max="4"/>
    <col width="14" customWidth="1" min="5" max="5"/>
    <col width="14" customWidth="1" min="6" max="6"/>
  </cols>
  <sheetData>
    <row r="1">
      <c r="A1" s="1" t="inlineStr">
        <is>
          <t>Vessels, net (Details Narrative) - USD ($) $ in Thousands</t>
        </is>
      </c>
      <c r="B1" s="2" t="inlineStr">
        <is>
          <t>1 Months Ended</t>
        </is>
      </c>
      <c r="C1" s="2" t="inlineStr">
        <is>
          <t>8 Months Ended</t>
        </is>
      </c>
      <c r="D1" s="2" t="inlineStr">
        <is>
          <t>12 Months Ended</t>
        </is>
      </c>
    </row>
    <row r="2">
      <c r="B2" s="2" t="inlineStr">
        <is>
          <t>Jan. 31, 2020</t>
        </is>
      </c>
      <c r="C2" s="2" t="inlineStr">
        <is>
          <t>Sep. 11, 2018</t>
        </is>
      </c>
      <c r="D2" s="2" t="inlineStr">
        <is>
          <t>Dec. 31, 2020</t>
        </is>
      </c>
      <c r="E2" s="2" t="inlineStr">
        <is>
          <t>Dec. 31, 2019</t>
        </is>
      </c>
      <c r="F2" s="2" t="inlineStr">
        <is>
          <t>Dec. 31, 2018</t>
        </is>
      </c>
    </row>
    <row r="3">
      <c r="A3" s="3" t="inlineStr">
        <is>
          <t>Property, Plant and Equipment [Line Items]</t>
        </is>
      </c>
    </row>
    <row r="4">
      <c r="A4" s="4" t="inlineStr">
        <is>
          <t>Impairment of vessel</t>
        </is>
      </c>
      <c r="D4" s="6" t="n">
        <v>0</v>
      </c>
      <c r="E4" s="6" t="n">
        <v>0</v>
      </c>
      <c r="F4" s="6" t="n">
        <v>28805</v>
      </c>
    </row>
    <row r="5">
      <c r="A5" s="4" t="inlineStr">
        <is>
          <t>M/V Athenian, M/V Athos and M/V Aristomenis [Member]</t>
        </is>
      </c>
    </row>
    <row r="6">
      <c r="A6" s="3" t="inlineStr">
        <is>
          <t>Property, Plant and Equipment [Line Items]</t>
        </is>
      </c>
    </row>
    <row r="7">
      <c r="A7" s="4" t="inlineStr">
        <is>
          <t>Vessels acquisition</t>
        </is>
      </c>
      <c r="B7" s="6" t="n">
        <v>162600</v>
      </c>
    </row>
    <row r="8">
      <c r="A8" s="4" t="inlineStr">
        <is>
          <t>Vessels' Improvements [Member]</t>
        </is>
      </c>
    </row>
    <row r="9">
      <c r="A9" s="3" t="inlineStr">
        <is>
          <t>Property, Plant and Equipment [Line Items]</t>
        </is>
      </c>
    </row>
    <row r="10">
      <c r="A10" s="4" t="inlineStr">
        <is>
          <t>Vessel improvement costs capitalized</t>
        </is>
      </c>
      <c r="D10" s="6" t="n">
        <v>10906</v>
      </c>
      <c r="E10" s="6" t="n">
        <v>19297</v>
      </c>
    </row>
    <row r="11">
      <c r="A11" s="4" t="inlineStr">
        <is>
          <t>Amore Mio II [Member]</t>
        </is>
      </c>
    </row>
    <row r="12">
      <c r="A12" s="3" t="inlineStr">
        <is>
          <t>Property, Plant and Equipment [Line Items]</t>
        </is>
      </c>
    </row>
    <row r="13">
      <c r="A13" s="4" t="inlineStr">
        <is>
          <t>Sale price agreed in Memorandum of Agreement</t>
        </is>
      </c>
      <c r="C13" s="6" t="n">
        <v>11150</v>
      </c>
    </row>
    <row r="14">
      <c r="A14" s="4" t="inlineStr">
        <is>
          <t>Impairment of vessel</t>
        </is>
      </c>
      <c r="F14" s="5" t="n">
        <v>28805</v>
      </c>
    </row>
    <row r="15">
      <c r="A15" s="4" t="inlineStr">
        <is>
          <t>Classification as asset held for sale</t>
        </is>
      </c>
      <c r="F15" s="6" t="n">
        <v>10927</v>
      </c>
    </row>
    <row r="16">
      <c r="A16" s="4" t="inlineStr">
        <is>
          <t>Disposal Date</t>
        </is>
      </c>
      <c r="C16" s="4" t="inlineStr">
        <is>
          <t>Oct. 15,
		2018</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bove market acquired charters (Table) (Details) - USD ($) $ in Thousands</t>
        </is>
      </c>
      <c r="B1" s="2" t="inlineStr">
        <is>
          <t>12 Months Ended</t>
        </is>
      </c>
    </row>
    <row r="2">
      <c r="B2" s="2" t="inlineStr">
        <is>
          <t>Dec. 31, 2020</t>
        </is>
      </c>
      <c r="C2" s="2" t="inlineStr">
        <is>
          <t>Dec. 31, 2019</t>
        </is>
      </c>
      <c r="D2" s="2" t="inlineStr">
        <is>
          <t>Dec. 31, 2018</t>
        </is>
      </c>
    </row>
    <row r="3">
      <c r="A3" s="3" t="inlineStr">
        <is>
          <t>Above Market Acquired Charters</t>
        </is>
      </c>
    </row>
    <row r="4">
      <c r="A4" s="4" t="inlineStr">
        <is>
          <t>Carrying amount, beginning of period</t>
        </is>
      </c>
      <c r="B4" s="6" t="n">
        <v>46275</v>
      </c>
      <c r="C4" s="6" t="n">
        <v>60655</v>
      </c>
    </row>
    <row r="5">
      <c r="A5" s="4" t="inlineStr">
        <is>
          <t>Amortization</t>
        </is>
      </c>
      <c r="B5" s="5" t="n">
        <v>-11696</v>
      </c>
      <c r="C5" s="5" t="n">
        <v>-14380</v>
      </c>
      <c r="D5" s="6" t="n">
        <v>-14380</v>
      </c>
    </row>
    <row r="6">
      <c r="A6" s="4" t="inlineStr">
        <is>
          <t>Carrying amount, end of period</t>
        </is>
      </c>
      <c r="B6" s="6" t="n">
        <v>34579</v>
      </c>
      <c r="C6" s="6" t="n">
        <v>46275</v>
      </c>
      <c r="D6" s="6" t="n">
        <v>6065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bove market acquired charters - Future amortization expense (Table) (Details) - USD ($) $ in Thousands</t>
        </is>
      </c>
      <c r="B1" s="2" t="inlineStr">
        <is>
          <t>Dec. 31, 2020</t>
        </is>
      </c>
      <c r="C1" s="2" t="inlineStr">
        <is>
          <t>Dec. 31, 2019</t>
        </is>
      </c>
      <c r="D1" s="2" t="inlineStr">
        <is>
          <t>Dec. 31, 2018</t>
        </is>
      </c>
    </row>
    <row r="2">
      <c r="A2" s="3" t="inlineStr">
        <is>
          <t>Above Market Acquired Charters</t>
        </is>
      </c>
    </row>
    <row r="3">
      <c r="A3" s="4" t="inlineStr">
        <is>
          <t>2021</t>
        </is>
      </c>
      <c r="B3" s="6" t="n">
        <v>8417</v>
      </c>
    </row>
    <row r="4">
      <c r="A4" s="4" t="inlineStr">
        <is>
          <t>2022</t>
        </is>
      </c>
      <c r="B4" s="5" t="n">
        <v>8371</v>
      </c>
    </row>
    <row r="5">
      <c r="A5" s="4" t="inlineStr">
        <is>
          <t>2023</t>
        </is>
      </c>
      <c r="B5" s="5" t="n">
        <v>8371</v>
      </c>
    </row>
    <row r="6">
      <c r="A6" s="4" t="inlineStr">
        <is>
          <t>2024</t>
        </is>
      </c>
      <c r="B6" s="5" t="n">
        <v>8326</v>
      </c>
    </row>
    <row r="7">
      <c r="A7" s="4" t="inlineStr">
        <is>
          <t>2025</t>
        </is>
      </c>
      <c r="B7" s="5" t="n">
        <v>1094</v>
      </c>
    </row>
    <row r="8">
      <c r="A8" s="4" t="inlineStr">
        <is>
          <t>Total</t>
        </is>
      </c>
      <c r="B8" s="6" t="n">
        <v>34579</v>
      </c>
      <c r="C8" s="6" t="n">
        <v>46275</v>
      </c>
      <c r="D8" s="6" t="n">
        <v>606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bove market acquired charters (Details Narrative) - USD ($) $ in Thousands</t>
        </is>
      </c>
      <c r="B1" s="2" t="inlineStr">
        <is>
          <t>12 Months Ended</t>
        </is>
      </c>
    </row>
    <row r="2">
      <c r="B2" s="2" t="inlineStr">
        <is>
          <t>Dec. 31, 2020</t>
        </is>
      </c>
      <c r="C2" s="2" t="inlineStr">
        <is>
          <t>Dec. 31, 2019</t>
        </is>
      </c>
      <c r="D2" s="2" t="inlineStr">
        <is>
          <t>Dec. 31, 2018</t>
        </is>
      </c>
    </row>
    <row r="3">
      <c r="A3" s="3" t="inlineStr">
        <is>
          <t>Above Market Acquired Charters</t>
        </is>
      </c>
    </row>
    <row r="4">
      <c r="A4" s="4" t="inlineStr">
        <is>
          <t>Amortization</t>
        </is>
      </c>
      <c r="B4" s="6" t="n">
        <v>11696</v>
      </c>
      <c r="C4" s="6" t="n">
        <v>14380</v>
      </c>
      <c r="D4" s="6" t="n">
        <v>14380</v>
      </c>
    </row>
    <row r="5">
      <c r="A5" s="4" t="inlineStr">
        <is>
          <t>Carrying amount</t>
        </is>
      </c>
      <c r="B5" s="6" t="n">
        <v>34579</v>
      </c>
      <c r="C5" s="6" t="n">
        <v>46275</v>
      </c>
      <c r="D5" s="6" t="n">
        <v>606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Bank Loans (Table) (Details) - USD ($) $ in Thousands</t>
        </is>
      </c>
      <c r="B1" s="2" t="inlineStr">
        <is>
          <t>12 Months Ended</t>
        </is>
      </c>
    </row>
    <row r="2">
      <c r="B2" s="2" t="inlineStr">
        <is>
          <t>Dec. 31, 2020</t>
        </is>
      </c>
      <c r="C2" s="2" t="inlineStr">
        <is>
          <t>Dec. 31, 2019</t>
        </is>
      </c>
    </row>
    <row r="3">
      <c r="A3" s="3" t="inlineStr">
        <is>
          <t>Debt Instrument [Line Items]</t>
        </is>
      </c>
    </row>
    <row r="4">
      <c r="A4" s="4" t="inlineStr">
        <is>
          <t>Total long-term debt</t>
        </is>
      </c>
      <c r="B4" s="6" t="n">
        <v>379662</v>
      </c>
      <c r="C4" s="6" t="n">
        <v>262385</v>
      </c>
    </row>
    <row r="5">
      <c r="A5" s="4" t="inlineStr">
        <is>
          <t>Less: Deferred loans and financing arrangements issuance costs</t>
        </is>
      </c>
      <c r="B5" s="5" t="n">
        <v>5338</v>
      </c>
      <c r="C5" s="5" t="n">
        <v>3399</v>
      </c>
    </row>
    <row r="6">
      <c r="A6" s="4" t="inlineStr">
        <is>
          <t>Total long-term debt, net</t>
        </is>
      </c>
      <c r="B6" s="5" t="n">
        <v>374324</v>
      </c>
      <c r="C6" s="5" t="n">
        <v>258986</v>
      </c>
    </row>
    <row r="7">
      <c r="A7" s="4" t="inlineStr">
        <is>
          <t>Less: Current portion of long-term debt</t>
        </is>
      </c>
      <c r="B7" s="5" t="n">
        <v>37210</v>
      </c>
      <c r="C7" s="5" t="n">
        <v>29145</v>
      </c>
    </row>
    <row r="8">
      <c r="A8" s="4" t="inlineStr">
        <is>
          <t>Add: Current portion of deferred loans and financing arrangements issuance costs</t>
        </is>
      </c>
      <c r="B8" s="5" t="n">
        <v>1400</v>
      </c>
      <c r="C8" s="5" t="n">
        <v>2148</v>
      </c>
    </row>
    <row r="9">
      <c r="A9" s="4" t="inlineStr">
        <is>
          <t>Long-term debt, net</t>
        </is>
      </c>
      <c r="B9" s="5" t="n">
        <v>338514</v>
      </c>
      <c r="C9" s="5" t="n">
        <v>231989</v>
      </c>
    </row>
    <row r="10">
      <c r="A10" s="4" t="inlineStr">
        <is>
          <t>(i) Issued in September 2017 maturing in October 2023 (the '2017 credit facility') [Member]</t>
        </is>
      </c>
    </row>
    <row r="11">
      <c r="A11" s="3" t="inlineStr">
        <is>
          <t>Debt Instrument [Line Items]</t>
        </is>
      </c>
    </row>
    <row r="12">
      <c r="A12" s="4" t="inlineStr">
        <is>
          <t>Total long-term debt</t>
        </is>
      </c>
      <c r="B12" s="6" t="n">
        <v>122324</v>
      </c>
      <c r="C12" s="6" t="n">
        <v>262385</v>
      </c>
    </row>
    <row r="13">
      <c r="A13" s="4" t="inlineStr">
        <is>
          <t>Margin</t>
        </is>
      </c>
      <c r="B13" s="4" t="inlineStr">
        <is>
          <t>3.25%</t>
        </is>
      </c>
    </row>
    <row r="14">
      <c r="A14" s="4" t="inlineStr">
        <is>
          <t>(ii) Issued in January 2020 maturing in January 2025 (the '2020 credit facility') [Member]</t>
        </is>
      </c>
    </row>
    <row r="15">
      <c r="A15" s="3" t="inlineStr">
        <is>
          <t>Debt Instrument [Line Items]</t>
        </is>
      </c>
    </row>
    <row r="16">
      <c r="A16" s="4" t="inlineStr">
        <is>
          <t>Total long-term debt</t>
        </is>
      </c>
      <c r="B16" s="6" t="n">
        <v>35920</v>
      </c>
    </row>
    <row r="17">
      <c r="A17" s="4" t="inlineStr">
        <is>
          <t>Margin</t>
        </is>
      </c>
      <c r="B17" s="4" t="inlineStr">
        <is>
          <t>2.55%</t>
        </is>
      </c>
    </row>
    <row r="18">
      <c r="A18" s="4" t="inlineStr">
        <is>
          <t>(iii) Issued in January 2020 maturing in January 2025 (the 'CMBFL' financing arrangement) [Member]</t>
        </is>
      </c>
    </row>
    <row r="19">
      <c r="A19" s="3" t="inlineStr">
        <is>
          <t>Debt Instrument [Line Items]</t>
        </is>
      </c>
    </row>
    <row r="20">
      <c r="A20" s="4" t="inlineStr">
        <is>
          <t>Total long-term debt</t>
        </is>
      </c>
      <c r="B20" s="6" t="n">
        <v>36100</v>
      </c>
    </row>
    <row r="21">
      <c r="A21" s="4" t="inlineStr">
        <is>
          <t>Margin</t>
        </is>
      </c>
      <c r="B21" s="4" t="inlineStr">
        <is>
          <t>2.55%</t>
        </is>
      </c>
    </row>
    <row r="22">
      <c r="A22" s="4" t="inlineStr">
        <is>
          <t>(iv) Issued in January 2020 maturing in January 2025 (the 'CMBFL' financing arrangement) [Member]</t>
        </is>
      </c>
    </row>
    <row r="23">
      <c r="A23" s="3" t="inlineStr">
        <is>
          <t>Debt Instrument [Line Items]</t>
        </is>
      </c>
    </row>
    <row r="24">
      <c r="A24" s="4" t="inlineStr">
        <is>
          <t>Total long-term debt</t>
        </is>
      </c>
      <c r="B24" s="6" t="n">
        <v>36100</v>
      </c>
    </row>
    <row r="25">
      <c r="A25" s="4" t="inlineStr">
        <is>
          <t>Margin</t>
        </is>
      </c>
      <c r="B25" s="4" t="inlineStr">
        <is>
          <t>2.55%</t>
        </is>
      </c>
    </row>
    <row r="26">
      <c r="A26" s="4" t="inlineStr">
        <is>
          <t>(v) Issued in May 2020 maturing in May 2027 (the 'ICBCFL financing arrangement') [Member]</t>
        </is>
      </c>
    </row>
    <row r="27">
      <c r="A27" s="3" t="inlineStr">
        <is>
          <t>Debt Instrument [Line Items]</t>
        </is>
      </c>
    </row>
    <row r="28">
      <c r="A28" s="4" t="inlineStr">
        <is>
          <t>Total long-term debt</t>
        </is>
      </c>
      <c r="B28" s="6" t="n">
        <v>49324</v>
      </c>
    </row>
    <row r="29">
      <c r="A29" s="4" t="inlineStr">
        <is>
          <t>Margin</t>
        </is>
      </c>
      <c r="B29" s="4" t="inlineStr">
        <is>
          <t>2.60%</t>
        </is>
      </c>
    </row>
    <row r="30">
      <c r="A30" s="4" t="inlineStr">
        <is>
          <t>(vi) Issued in May 2020 maturing in May 2027 (the 'ICBCFL financing arrangement') [Member]</t>
        </is>
      </c>
    </row>
    <row r="31">
      <c r="A31" s="3" t="inlineStr">
        <is>
          <t>Debt Instrument [Line Items]</t>
        </is>
      </c>
    </row>
    <row r="32">
      <c r="A32" s="4" t="inlineStr">
        <is>
          <t>Total long-term debt</t>
        </is>
      </c>
      <c r="B32" s="6" t="n">
        <v>50570</v>
      </c>
    </row>
    <row r="33">
      <c r="A33" s="4" t="inlineStr">
        <is>
          <t>Margin</t>
        </is>
      </c>
      <c r="B33" s="4" t="inlineStr">
        <is>
          <t>2.60%</t>
        </is>
      </c>
    </row>
    <row r="34">
      <c r="A34" s="4" t="inlineStr">
        <is>
          <t>(vii) Issued in May 2020 maturing in May 2027 (the 'ICBCFL financing arrangement') [Member]</t>
        </is>
      </c>
    </row>
    <row r="35">
      <c r="A35" s="3" t="inlineStr">
        <is>
          <t>Debt Instrument [Line Items]</t>
        </is>
      </c>
    </row>
    <row r="36">
      <c r="A36" s="4" t="inlineStr">
        <is>
          <t>Total long-term debt</t>
        </is>
      </c>
      <c r="B36" s="6" t="n">
        <v>49324</v>
      </c>
    </row>
    <row r="37">
      <c r="A37" s="4" t="inlineStr">
        <is>
          <t>Margin</t>
        </is>
      </c>
      <c r="B37" s="4" t="inlineStr">
        <is>
          <t>2.6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Required Annual Loan Payments (Table) (Details) - USD ($) $ in Thousands</t>
        </is>
      </c>
      <c r="B1" s="2" t="inlineStr">
        <is>
          <t>Dec. 31, 2020</t>
        </is>
      </c>
      <c r="C1" s="2" t="inlineStr">
        <is>
          <t>Dec. 31, 2019</t>
        </is>
      </c>
    </row>
    <row r="2">
      <c r="A2" s="3" t="inlineStr">
        <is>
          <t>Debt Disclosure [Abstract]</t>
        </is>
      </c>
    </row>
    <row r="3">
      <c r="A3" s="4" t="inlineStr">
        <is>
          <t>2021</t>
        </is>
      </c>
      <c r="B3" s="6" t="n">
        <v>37210</v>
      </c>
    </row>
    <row r="4">
      <c r="A4" s="4" t="inlineStr">
        <is>
          <t>2022</t>
        </is>
      </c>
      <c r="B4" s="5" t="n">
        <v>37210</v>
      </c>
    </row>
    <row r="5">
      <c r="A5" s="4" t="inlineStr">
        <is>
          <t>2023</t>
        </is>
      </c>
      <c r="B5" s="5" t="n">
        <v>110703</v>
      </c>
    </row>
    <row r="6">
      <c r="A6" s="4" t="inlineStr">
        <is>
          <t>2024</t>
        </is>
      </c>
      <c r="B6" s="5" t="n">
        <v>20933</v>
      </c>
    </row>
    <row r="7">
      <c r="A7" s="4" t="inlineStr">
        <is>
          <t>2025</t>
        </is>
      </c>
      <c r="B7" s="5" t="n">
        <v>79853</v>
      </c>
    </row>
    <row r="8">
      <c r="A8" s="4" t="inlineStr">
        <is>
          <t>Thereafter</t>
        </is>
      </c>
      <c r="B8" s="5" t="n">
        <v>93753</v>
      </c>
    </row>
    <row r="9">
      <c r="A9" s="4" t="inlineStr">
        <is>
          <t>Total</t>
        </is>
      </c>
      <c r="B9" s="6" t="n">
        <v>379662</v>
      </c>
      <c r="C9" s="6" t="n">
        <v>2623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0" customWidth="1" min="7" max="7"/>
    <col width="21" customWidth="1" min="8" max="8"/>
    <col width="21" customWidth="1" min="9" max="9"/>
    <col width="21" customWidth="1" min="10" max="10"/>
  </cols>
  <sheetData>
    <row r="1">
      <c r="A1" s="1" t="inlineStr">
        <is>
          <t>Long-Term Debt (Details Narrative) $ in Thousands</t>
        </is>
      </c>
      <c r="B1" s="2" t="inlineStr">
        <is>
          <t>1 Months Ended</t>
        </is>
      </c>
      <c r="F1" s="2" t="inlineStr">
        <is>
          <t>5 Months Ended</t>
        </is>
      </c>
      <c r="H1" s="2" t="inlineStr">
        <is>
          <t>12 Months Ended</t>
        </is>
      </c>
    </row>
    <row r="2">
      <c r="B2" s="2" t="inlineStr">
        <is>
          <t>Jan. 23, 2020USD ($)</t>
        </is>
      </c>
      <c r="C2" s="2" t="inlineStr">
        <is>
          <t>Jan. 22, 2020USD ($)</t>
        </is>
      </c>
      <c r="D2" s="2" t="inlineStr">
        <is>
          <t>Jan. 20, 2020USD ($)</t>
        </is>
      </c>
      <c r="E2" s="2" t="inlineStr">
        <is>
          <t>Jan. 17, 2020USD ($)</t>
        </is>
      </c>
      <c r="F2" s="2" t="inlineStr">
        <is>
          <t>May 31, 2020USD ($)</t>
        </is>
      </c>
      <c r="G2" s="2" t="inlineStr">
        <is>
          <t>May 27, 2020USD ($)</t>
        </is>
      </c>
      <c r="H2" s="2" t="inlineStr">
        <is>
          <t>Dec. 31, 2020USD ($)</t>
        </is>
      </c>
      <c r="I2" s="2" t="inlineStr">
        <is>
          <t>Dec. 31, 2019USD ($)</t>
        </is>
      </c>
      <c r="J2" s="2" t="inlineStr">
        <is>
          <t>Dec. 31, 2018USD ($)</t>
        </is>
      </c>
    </row>
    <row r="3">
      <c r="A3" s="3" t="inlineStr">
        <is>
          <t>Debt Instrument [Line Items]</t>
        </is>
      </c>
    </row>
    <row r="4">
      <c r="A4" s="4" t="inlineStr">
        <is>
          <t>Repayments of Debt</t>
        </is>
      </c>
      <c r="H4" s="6" t="n">
        <v>153573</v>
      </c>
      <c r="I4" s="6" t="n">
        <v>32733</v>
      </c>
      <c r="J4" s="6" t="n">
        <v>55283</v>
      </c>
    </row>
    <row r="5">
      <c r="A5" s="4" t="inlineStr">
        <is>
          <t>Interest expense from continuing operations</t>
        </is>
      </c>
      <c r="H5" s="6" t="n">
        <v>13761</v>
      </c>
      <c r="I5" s="6" t="n">
        <v>15836</v>
      </c>
      <c r="J5" s="6" t="n">
        <v>17422</v>
      </c>
    </row>
    <row r="6">
      <c r="A6" s="4" t="inlineStr">
        <is>
          <t>Weighted average interest rate</t>
        </is>
      </c>
      <c r="H6" s="4" t="inlineStr">
        <is>
          <t>3.60%</t>
        </is>
      </c>
      <c r="I6" s="4" t="inlineStr">
        <is>
          <t>5.70%</t>
        </is>
      </c>
      <c r="J6" s="4" t="inlineStr">
        <is>
          <t>5.40%</t>
        </is>
      </c>
    </row>
    <row r="7">
      <c r="A7" s="4" t="inlineStr">
        <is>
          <t>M/V Athos Financing Arrangement [Member]</t>
        </is>
      </c>
    </row>
    <row r="8">
      <c r="A8" s="3" t="inlineStr">
        <is>
          <t>Debt Instrument [Line Items]</t>
        </is>
      </c>
    </row>
    <row r="9">
      <c r="A9" s="4" t="inlineStr">
        <is>
          <t>Debt variable rate basis</t>
        </is>
      </c>
      <c r="D9" s="4" t="inlineStr">
        <is>
          <t>Libor</t>
        </is>
      </c>
    </row>
    <row r="10">
      <c r="A10" s="4" t="inlineStr">
        <is>
          <t>Margin</t>
        </is>
      </c>
      <c r="D10" s="4" t="inlineStr">
        <is>
          <t>2.55%</t>
        </is>
      </c>
    </row>
    <row r="11">
      <c r="A11" s="4" t="inlineStr">
        <is>
          <t>Sale Leaseback Transaction, Date</t>
        </is>
      </c>
      <c r="D11" s="4" t="inlineStr">
        <is>
          <t>January 20, 2020</t>
        </is>
      </c>
    </row>
    <row r="12">
      <c r="A12" s="4" t="inlineStr">
        <is>
          <t>Sale and leaseback transaction gross cash inflow financing arrangement</t>
        </is>
      </c>
      <c r="B12" s="6" t="n">
        <v>38500</v>
      </c>
    </row>
    <row r="13">
      <c r="A13" s="4" t="inlineStr">
        <is>
          <t>Debt Instrument, Term</t>
        </is>
      </c>
      <c r="D13" s="4" t="inlineStr">
        <is>
          <t>5 years</t>
        </is>
      </c>
    </row>
    <row r="14">
      <c r="A14" s="4" t="inlineStr">
        <is>
          <t>Purchase option to acquire vessel under a financing arrangement</t>
        </is>
      </c>
      <c r="D14" s="6" t="n">
        <v>22500</v>
      </c>
    </row>
    <row r="15">
      <c r="A15" s="4" t="inlineStr">
        <is>
          <t>Amount payable at the expiration of the lease if the option to acquire the vessel is not excercised</t>
        </is>
      </c>
      <c r="D15" s="6" t="n">
        <v>7500</v>
      </c>
    </row>
    <row r="16">
      <c r="A16" s="4" t="inlineStr">
        <is>
          <t>M/V Aristomenis Financing Arrangement [Member]</t>
        </is>
      </c>
    </row>
    <row r="17">
      <c r="A17" s="3" t="inlineStr">
        <is>
          <t>Debt Instrument [Line Items]</t>
        </is>
      </c>
    </row>
    <row r="18">
      <c r="A18" s="4" t="inlineStr">
        <is>
          <t>Debt variable rate basis</t>
        </is>
      </c>
      <c r="D18" s="4" t="inlineStr">
        <is>
          <t>Libor</t>
        </is>
      </c>
    </row>
    <row r="19">
      <c r="A19" s="4" t="inlineStr">
        <is>
          <t>Margin</t>
        </is>
      </c>
      <c r="D19" s="4" t="inlineStr">
        <is>
          <t>2.55%</t>
        </is>
      </c>
    </row>
    <row r="20">
      <c r="A20" s="4" t="inlineStr">
        <is>
          <t>Sale Leaseback Transaction, Date</t>
        </is>
      </c>
      <c r="D20" s="4" t="inlineStr">
        <is>
          <t>January 20, 2020</t>
        </is>
      </c>
    </row>
    <row r="21">
      <c r="A21" s="4" t="inlineStr">
        <is>
          <t>Sale and leaseback transaction gross cash inflow financing arrangement</t>
        </is>
      </c>
      <c r="B21" s="6" t="n">
        <v>38500</v>
      </c>
    </row>
    <row r="22">
      <c r="A22" s="4" t="inlineStr">
        <is>
          <t>Debt Instrument, Term</t>
        </is>
      </c>
      <c r="D22" s="4" t="inlineStr">
        <is>
          <t>5 years</t>
        </is>
      </c>
    </row>
    <row r="23">
      <c r="A23" s="4" t="inlineStr">
        <is>
          <t>Purchase option to acquire vessel under a financing arrangement</t>
        </is>
      </c>
      <c r="D23" s="6" t="n">
        <v>22500</v>
      </c>
    </row>
    <row r="24">
      <c r="A24" s="4" t="inlineStr">
        <is>
          <t>Amount payable at the expiration of the lease if the option to acquire the vessel is not excercised</t>
        </is>
      </c>
      <c r="D24" s="6" t="n">
        <v>7500</v>
      </c>
    </row>
    <row r="25">
      <c r="A25" s="4" t="inlineStr">
        <is>
          <t>M/V Athenian Credit Facility [Member]</t>
        </is>
      </c>
    </row>
    <row r="26">
      <c r="A26" s="3" t="inlineStr">
        <is>
          <t>Debt Instrument [Line Items]</t>
        </is>
      </c>
    </row>
    <row r="27">
      <c r="A27" s="4" t="inlineStr">
        <is>
          <t>Debt Instrument, Issuance Date</t>
        </is>
      </c>
      <c r="E27" s="4" t="inlineStr">
        <is>
          <t>Jan. 17,
		2020</t>
        </is>
      </c>
    </row>
    <row r="28">
      <c r="A28" s="4" t="inlineStr">
        <is>
          <t>Amount drawn down</t>
        </is>
      </c>
      <c r="C28" s="6" t="n">
        <v>38500</v>
      </c>
    </row>
    <row r="29">
      <c r="A29" s="4" t="inlineStr">
        <is>
          <t>Maximum borrowing capacity</t>
        </is>
      </c>
      <c r="E29" s="6" t="n">
        <v>38500</v>
      </c>
    </row>
    <row r="30">
      <c r="A30" s="4" t="inlineStr">
        <is>
          <t>Repayment instalments</t>
        </is>
      </c>
      <c r="E30" s="5" t="n">
        <v>20</v>
      </c>
    </row>
    <row r="31">
      <c r="A31" s="4" t="inlineStr">
        <is>
          <t>Frequency of payments</t>
        </is>
      </c>
      <c r="E31" s="4" t="inlineStr">
        <is>
          <t>quarterly</t>
        </is>
      </c>
    </row>
    <row r="32">
      <c r="A32" s="4" t="inlineStr">
        <is>
          <t>Repayment amount</t>
        </is>
      </c>
      <c r="E32" s="6" t="n">
        <v>860</v>
      </c>
    </row>
    <row r="33">
      <c r="A33" s="4" t="inlineStr">
        <is>
          <t>Ballon payment, payable together with the final quarterly installment</t>
        </is>
      </c>
      <c r="E33" s="6" t="n">
        <v>21300</v>
      </c>
    </row>
    <row r="34">
      <c r="A34" s="4" t="inlineStr">
        <is>
          <t>Debt variable rate basis</t>
        </is>
      </c>
      <c r="E34" s="4" t="inlineStr">
        <is>
          <t>Libor</t>
        </is>
      </c>
    </row>
    <row r="35">
      <c r="A35" s="4" t="inlineStr">
        <is>
          <t>Margin</t>
        </is>
      </c>
      <c r="E35" s="4" t="inlineStr">
        <is>
          <t>2.55%</t>
        </is>
      </c>
    </row>
    <row r="36">
      <c r="A36" s="4" t="inlineStr">
        <is>
          <t>Refinancing of M/V Akadimos, the CMA CGM Uruguay and the CMA CGM Magdalena with ICBCFL [Member]</t>
        </is>
      </c>
    </row>
    <row r="37">
      <c r="A37" s="3" t="inlineStr">
        <is>
          <t>Debt Instrument [Line Items]</t>
        </is>
      </c>
    </row>
    <row r="38">
      <c r="A38" s="4" t="inlineStr">
        <is>
          <t>Debt variable rate basis</t>
        </is>
      </c>
      <c r="G38" s="4" t="inlineStr">
        <is>
          <t>Libor</t>
        </is>
      </c>
    </row>
    <row r="39">
      <c r="A39" s="4" t="inlineStr">
        <is>
          <t>Margin</t>
        </is>
      </c>
      <c r="G39" s="4" t="inlineStr">
        <is>
          <t>2.60%</t>
        </is>
      </c>
    </row>
    <row r="40">
      <c r="A40" s="4" t="inlineStr">
        <is>
          <t>Sale and leaseback transaction gross cash inflow financing arrangement</t>
        </is>
      </c>
      <c r="G40" s="6" t="n">
        <v>155350</v>
      </c>
    </row>
    <row r="41">
      <c r="A41" s="4" t="inlineStr">
        <is>
          <t>Debt Instrument, Term</t>
        </is>
      </c>
      <c r="G41" s="4" t="inlineStr">
        <is>
          <t>7 years</t>
        </is>
      </c>
    </row>
    <row r="42">
      <c r="A42" s="4" t="inlineStr">
        <is>
          <t>Repayments of Debt</t>
        </is>
      </c>
      <c r="G42" s="6" t="n">
        <v>116515</v>
      </c>
    </row>
    <row r="43">
      <c r="A43" s="4" t="inlineStr">
        <is>
          <t>Mandatory purchase obligation on sale and leaseback agreement expiration</t>
        </is>
      </c>
      <c r="G43" s="6" t="n">
        <v>77700</v>
      </c>
    </row>
    <row r="44">
      <c r="A44" s="4" t="inlineStr">
        <is>
          <t>Credit Facility II 2017 [Member] | Transaction agreement with DSS Holdings L.P. [Member]</t>
        </is>
      </c>
    </row>
    <row r="45">
      <c r="A45" s="3" t="inlineStr">
        <is>
          <t>Debt Instrument [Line Items]</t>
        </is>
      </c>
    </row>
    <row r="46">
      <c r="A46" s="4" t="inlineStr">
        <is>
          <t>Repayment amount</t>
        </is>
      </c>
      <c r="I46" s="6" t="n">
        <v>89298</v>
      </c>
    </row>
    <row r="47">
      <c r="A47" s="4" t="inlineStr">
        <is>
          <t>Credit Facility 2015, Credit Facility 2017 and Aristaios Credit Facility [Member] | Transaction agreement with DSS Holdings L.P. [Member]</t>
        </is>
      </c>
    </row>
    <row r="48">
      <c r="A48" s="3" t="inlineStr">
        <is>
          <t>Debt Instrument [Line Items]</t>
        </is>
      </c>
    </row>
    <row r="49">
      <c r="A49" s="4" t="inlineStr">
        <is>
          <t>Repayment amount</t>
        </is>
      </c>
      <c r="I49" s="6" t="n">
        <v>146517</v>
      </c>
    </row>
    <row r="50">
      <c r="A50" s="4" t="inlineStr">
        <is>
          <t>Credit Facility 2017 Amendment [Member]</t>
        </is>
      </c>
    </row>
    <row r="51">
      <c r="A51" s="3" t="inlineStr">
        <is>
          <t>Debt Instrument [Line Items]</t>
        </is>
      </c>
    </row>
    <row r="52">
      <c r="A52" s="4" t="inlineStr">
        <is>
          <t>Repayment instalments</t>
        </is>
      </c>
      <c r="I52" s="5" t="n">
        <v>19</v>
      </c>
    </row>
    <row r="53">
      <c r="A53" s="4" t="inlineStr">
        <is>
          <t>Frequency of payments</t>
        </is>
      </c>
      <c r="I53" s="4" t="inlineStr">
        <is>
          <t>quarterly</t>
        </is>
      </c>
    </row>
    <row r="54">
      <c r="A54" s="4" t="inlineStr">
        <is>
          <t>Repayment amount</t>
        </is>
      </c>
      <c r="I54" s="6" t="n">
        <v>7703</v>
      </c>
    </row>
    <row r="55">
      <c r="A55" s="4" t="inlineStr">
        <is>
          <t>Ballon payment, payable together with the final quarterly installment</t>
        </is>
      </c>
      <c r="I55" s="5" t="n">
        <v>139130</v>
      </c>
    </row>
    <row r="56">
      <c r="A56" s="4" t="inlineStr">
        <is>
          <t>Credit Facility 2017 Amendment [Member] | Following the repayment and re-financing with ICBFL [Member]</t>
        </is>
      </c>
    </row>
    <row r="57">
      <c r="A57" s="3" t="inlineStr">
        <is>
          <t>Debt Instrument [Line Items]</t>
        </is>
      </c>
    </row>
    <row r="58">
      <c r="A58" s="4" t="inlineStr">
        <is>
          <t>Repayment instalments</t>
        </is>
      </c>
      <c r="F58" s="5" t="n">
        <v>14</v>
      </c>
    </row>
    <row r="59">
      <c r="A59" s="4" t="inlineStr">
        <is>
          <t>Frequency of payments</t>
        </is>
      </c>
      <c r="F59" s="4" t="inlineStr">
        <is>
          <t>quarterly</t>
        </is>
      </c>
    </row>
    <row r="60">
      <c r="A60" s="4" t="inlineStr">
        <is>
          <t>Repayment amount</t>
        </is>
      </c>
      <c r="F60" s="6" t="n">
        <v>4069</v>
      </c>
    </row>
    <row r="61">
      <c r="A61" s="4" t="inlineStr">
        <is>
          <t>Ballon payment, payable together with the final quarterly installment</t>
        </is>
      </c>
      <c r="F61" s="6" t="n">
        <v>73493</v>
      </c>
    </row>
    <row r="62">
      <c r="A62" s="4" t="inlineStr">
        <is>
          <t>Credit facilities and financing arrangements [Member]</t>
        </is>
      </c>
    </row>
    <row r="63">
      <c r="A63" s="3" t="inlineStr">
        <is>
          <t>Debt Instrument [Line Items]</t>
        </is>
      </c>
    </row>
    <row r="64">
      <c r="A64" s="4" t="inlineStr">
        <is>
          <t>Repayments of Debt</t>
        </is>
      </c>
      <c r="H64" s="6" t="n">
        <v>37058</v>
      </c>
      <c r="I64" s="6" t="n">
        <v>32733</v>
      </c>
    </row>
    <row r="65">
      <c r="A65" s="4" t="inlineStr">
        <is>
          <t>Covenants [Member]</t>
        </is>
      </c>
    </row>
    <row r="66">
      <c r="A66" s="3" t="inlineStr">
        <is>
          <t>Debt Instrument [Line Items]</t>
        </is>
      </c>
    </row>
    <row r="67">
      <c r="A67" s="4" t="inlineStr">
        <is>
          <t>Ratio Of EBITDA To Net Interest Expense</t>
        </is>
      </c>
      <c r="H67" s="4" t="inlineStr">
        <is>
          <t>2:1</t>
        </is>
      </c>
    </row>
    <row r="68">
      <c r="A68" s="4" t="inlineStr">
        <is>
          <t>Net Total Indebtedness to the aggregate Market Value of the Total fleet</t>
        </is>
      </c>
      <c r="H68" s="4" t="inlineStr">
        <is>
          <t>0.75:1</t>
        </is>
      </c>
    </row>
    <row r="69">
      <c r="A69" s="4" t="inlineStr">
        <is>
          <t>Covenants [Member] | Per Vessel [Member]</t>
        </is>
      </c>
    </row>
    <row r="70">
      <c r="A70" s="3" t="inlineStr">
        <is>
          <t>Debt Instrument [Line Items]</t>
        </is>
      </c>
    </row>
    <row r="71">
      <c r="A71" s="4" t="inlineStr">
        <is>
          <t>Restricted Cash and Cash Equivalents</t>
        </is>
      </c>
      <c r="H71" s="6" t="n">
        <v>500</v>
      </c>
    </row>
    <row r="72">
      <c r="A72" s="4" t="inlineStr">
        <is>
          <t>Covenants [Member] | Credit Facility 2017, 'ICBCFL' Financing Arrangement and Credit Facility 2020 [Member]</t>
        </is>
      </c>
    </row>
    <row r="73">
      <c r="A73" s="3" t="inlineStr">
        <is>
          <t>Debt Instrument [Line Items]</t>
        </is>
      </c>
    </row>
    <row r="74">
      <c r="A74" s="4" t="inlineStr">
        <is>
          <t>Collateral Maintenance Requirement</t>
        </is>
      </c>
      <c r="H74" s="4" t="inlineStr">
        <is>
          <t>125.00%</t>
        </is>
      </c>
    </row>
    <row r="75">
      <c r="A75" s="4" t="inlineStr">
        <is>
          <t>Covenants [Member] | 'CMBFL' Financing Arrangement [Member]</t>
        </is>
      </c>
    </row>
    <row r="76">
      <c r="A76" s="3" t="inlineStr">
        <is>
          <t>Debt Instrument [Line Items]</t>
        </is>
      </c>
    </row>
    <row r="77">
      <c r="A77" s="4" t="inlineStr">
        <is>
          <t>Collateral Maintenance Requirement</t>
        </is>
      </c>
      <c r="H77" s="4" t="inlineStr">
        <is>
          <t>120.00%</t>
        </is>
      </c>
    </row>
  </sheetData>
  <mergeCells count="4">
    <mergeCell ref="A1:A2"/>
    <mergeCell ref="B1:E1"/>
    <mergeCell ref="F1:G1"/>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liabilities (Table) (Details) - USD ($) $ in Thousands</t>
        </is>
      </c>
      <c r="B1" s="2" t="inlineStr">
        <is>
          <t>Dec. 31, 2020</t>
        </is>
      </c>
      <c r="C1" s="2" t="inlineStr">
        <is>
          <t>Dec. 31, 2019</t>
        </is>
      </c>
    </row>
    <row r="2">
      <c r="A2" s="3" t="inlineStr">
        <is>
          <t>Payables and Accruals [Abstract]</t>
        </is>
      </c>
    </row>
    <row r="3">
      <c r="A3" s="4" t="inlineStr">
        <is>
          <t>Accrued loan interest and loan fees</t>
        </is>
      </c>
      <c r="B3" s="6" t="n">
        <v>1817</v>
      </c>
      <c r="C3" s="6" t="n">
        <v>3403</v>
      </c>
    </row>
    <row r="4">
      <c r="A4" s="4" t="inlineStr">
        <is>
          <t>Accrued operating expenses</t>
        </is>
      </c>
      <c r="B4" s="5" t="n">
        <v>4953</v>
      </c>
      <c r="C4" s="5" t="n">
        <v>5339</v>
      </c>
    </row>
    <row r="5">
      <c r="A5" s="4" t="inlineStr">
        <is>
          <t>Accrued capitalized expenses</t>
        </is>
      </c>
      <c r="B5" s="5" t="n">
        <v>1350</v>
      </c>
      <c r="C5" s="5" t="n">
        <v>4263</v>
      </c>
    </row>
    <row r="6">
      <c r="A6" s="4" t="inlineStr">
        <is>
          <t>Accrued voyage expenses and commissions</t>
        </is>
      </c>
      <c r="B6" s="5" t="n">
        <v>1577</v>
      </c>
      <c r="C6" s="5" t="n">
        <v>1356</v>
      </c>
    </row>
    <row r="7">
      <c r="A7" s="4" t="inlineStr">
        <is>
          <t>Accrued general and administrative expenses</t>
        </is>
      </c>
      <c r="B7" s="5" t="n">
        <v>992</v>
      </c>
      <c r="C7" s="5" t="n">
        <v>1795</v>
      </c>
    </row>
    <row r="8">
      <c r="A8" s="4" t="inlineStr">
        <is>
          <t>Total</t>
        </is>
      </c>
      <c r="B8" s="6" t="n">
        <v>10689</v>
      </c>
      <c r="C8" s="6" t="n">
        <v>161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expenses and vessel operating expenses (Table) (Details) - USD ($) $ in Thousands</t>
        </is>
      </c>
      <c r="B1" s="2" t="inlineStr">
        <is>
          <t>12 Months Ended</t>
        </is>
      </c>
    </row>
    <row r="2">
      <c r="B2" s="2" t="inlineStr">
        <is>
          <t>Dec. 31, 2020</t>
        </is>
      </c>
      <c r="C2" s="2" t="inlineStr">
        <is>
          <t>Dec. 31, 2019</t>
        </is>
      </c>
      <c r="D2" s="2" t="inlineStr">
        <is>
          <t>Dec. 31, 2018</t>
        </is>
      </c>
    </row>
    <row r="3">
      <c r="A3" s="3" t="inlineStr">
        <is>
          <t>Voyage expenses:</t>
        </is>
      </c>
    </row>
    <row r="4">
      <c r="A4" s="4" t="inlineStr">
        <is>
          <t>Commissions</t>
        </is>
      </c>
      <c r="B4" s="6" t="n">
        <v>2809</v>
      </c>
      <c r="C4" s="6" t="n">
        <v>1952</v>
      </c>
      <c r="D4" s="6" t="n">
        <v>2171</v>
      </c>
    </row>
    <row r="5">
      <c r="A5" s="4" t="inlineStr">
        <is>
          <t>Bunkers</t>
        </is>
      </c>
      <c r="B5" s="5" t="n">
        <v>1349</v>
      </c>
      <c r="C5" s="5" t="n">
        <v>89</v>
      </c>
      <c r="D5" s="5" t="n">
        <v>4360</v>
      </c>
    </row>
    <row r="6">
      <c r="A6" s="4" t="inlineStr">
        <is>
          <t>Port expenses</t>
        </is>
      </c>
      <c r="B6" s="5" t="n">
        <v>624</v>
      </c>
      <c r="C6" s="5" t="n">
        <v>4</v>
      </c>
      <c r="D6" s="5" t="n">
        <v>2217</v>
      </c>
    </row>
    <row r="7">
      <c r="A7" s="4" t="inlineStr">
        <is>
          <t>Other</t>
        </is>
      </c>
      <c r="B7" s="5" t="n">
        <v>1519</v>
      </c>
      <c r="C7" s="5" t="n">
        <v>885</v>
      </c>
      <c r="D7" s="5" t="n">
        <v>365</v>
      </c>
    </row>
    <row r="8">
      <c r="A8" s="4" t="inlineStr">
        <is>
          <t>Total</t>
        </is>
      </c>
      <c r="B8" s="5" t="n">
        <v>6301</v>
      </c>
      <c r="C8" s="5" t="n">
        <v>2930</v>
      </c>
      <c r="D8" s="5" t="n">
        <v>9113</v>
      </c>
    </row>
    <row r="9">
      <c r="A9" s="3" t="inlineStr">
        <is>
          <t>Vessel operating expenses:</t>
        </is>
      </c>
    </row>
    <row r="10">
      <c r="A10" s="4" t="inlineStr">
        <is>
          <t>Crew costs and related costs</t>
        </is>
      </c>
      <c r="B10" s="5" t="n">
        <v>16624</v>
      </c>
      <c r="C10" s="5" t="n">
        <v>13375</v>
      </c>
      <c r="D10" s="5" t="n">
        <v>14794</v>
      </c>
    </row>
    <row r="11">
      <c r="A11" s="4" t="inlineStr">
        <is>
          <t>Insurance expense</t>
        </is>
      </c>
      <c r="B11" s="5" t="n">
        <v>2388</v>
      </c>
      <c r="C11" s="5" t="n">
        <v>1796</v>
      </c>
      <c r="D11" s="5" t="n">
        <v>2112</v>
      </c>
    </row>
    <row r="12">
      <c r="A12" s="4" t="inlineStr">
        <is>
          <t>Spares, repairs, maintenance and other expenses</t>
        </is>
      </c>
      <c r="B12" s="5" t="n">
        <v>8836</v>
      </c>
      <c r="C12" s="5" t="n">
        <v>5001</v>
      </c>
      <c r="D12" s="5" t="n">
        <v>4396</v>
      </c>
    </row>
    <row r="13">
      <c r="A13" s="4" t="inlineStr">
        <is>
          <t>Stores and lubricants</t>
        </is>
      </c>
      <c r="B13" s="5" t="n">
        <v>4593</v>
      </c>
      <c r="C13" s="5" t="n">
        <v>3251</v>
      </c>
      <c r="D13" s="5" t="n">
        <v>3451</v>
      </c>
    </row>
    <row r="14">
      <c r="A14" s="4" t="inlineStr">
        <is>
          <t>Management fees (Note 5)</t>
        </is>
      </c>
      <c r="B14" s="5" t="n">
        <v>4976</v>
      </c>
      <c r="C14" s="5" t="n">
        <v>3917</v>
      </c>
      <c r="D14" s="5" t="n">
        <v>4221</v>
      </c>
    </row>
    <row r="15">
      <c r="A15" s="4" t="inlineStr">
        <is>
          <t>Other operating expenses</t>
        </is>
      </c>
      <c r="B15" s="5" t="n">
        <v>1304</v>
      </c>
      <c r="C15" s="5" t="n">
        <v>3209</v>
      </c>
      <c r="D15" s="5" t="n">
        <v>1674</v>
      </c>
    </row>
    <row r="16">
      <c r="A16" s="4" t="inlineStr">
        <is>
          <t>Total</t>
        </is>
      </c>
      <c r="B16" s="6" t="n">
        <v>38721</v>
      </c>
      <c r="C16" s="6" t="n">
        <v>30549</v>
      </c>
      <c r="D16" s="6" t="n">
        <v>306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Partners' Capital (Parenthetical) - $ / shares</t>
        </is>
      </c>
      <c r="B1" s="2" t="inlineStr">
        <is>
          <t>12 Months Ended</t>
        </is>
      </c>
    </row>
    <row r="2">
      <c r="B2" s="2" t="inlineStr">
        <is>
          <t>Dec. 31, 2020</t>
        </is>
      </c>
      <c r="C2" s="2" t="inlineStr">
        <is>
          <t>Dec. 31, 2019</t>
        </is>
      </c>
      <c r="D2" s="2" t="inlineStr">
        <is>
          <t>Dec. 31, 2018</t>
        </is>
      </c>
    </row>
    <row r="3">
      <c r="A3" s="4" t="inlineStr">
        <is>
          <t>Limited Partner [Member]</t>
        </is>
      </c>
    </row>
    <row r="4">
      <c r="A4" s="4" t="inlineStr">
        <is>
          <t>Distributions declared and paid</t>
        </is>
      </c>
      <c r="B4" s="7" t="n">
        <v>0.9</v>
      </c>
      <c r="C4" s="7" t="n">
        <v>1.26</v>
      </c>
      <c r="D4" s="7" t="n">
        <v>2.24</v>
      </c>
    </row>
    <row r="5">
      <c r="A5" s="4" t="inlineStr">
        <is>
          <t>Preferred Partner [Member]</t>
        </is>
      </c>
    </row>
    <row r="6">
      <c r="A6" s="4" t="inlineStr">
        <is>
          <t>Distributions declared and paid</t>
        </is>
      </c>
      <c r="C6" s="7" t="n">
        <v>0.42</v>
      </c>
      <c r="D6" s="7" t="n">
        <v>0.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4" customWidth="1" min="2" max="2"/>
  </cols>
  <sheetData>
    <row r="1">
      <c r="A1" s="1" t="inlineStr">
        <is>
          <t>Partners’ Capital - Schedule of Incentive Distributions (Table) (Details)</t>
        </is>
      </c>
      <c r="B1" s="2" t="inlineStr">
        <is>
          <t>12 Months Ended</t>
        </is>
      </c>
    </row>
    <row r="2">
      <c r="B2" s="2" t="inlineStr">
        <is>
          <t>Dec. 31, 2020$ / shares</t>
        </is>
      </c>
    </row>
    <row r="3">
      <c r="A3" s="4" t="inlineStr">
        <is>
          <t>Minimum Quarterly Distribution [Member] | Limited Partner [Member]</t>
        </is>
      </c>
    </row>
    <row r="4">
      <c r="A4" s="4" t="inlineStr">
        <is>
          <t>Marginal percentage interest in distributions</t>
        </is>
      </c>
      <c r="B4" s="4" t="inlineStr">
        <is>
          <t>98.00%</t>
        </is>
      </c>
    </row>
    <row r="5">
      <c r="A5" s="4" t="inlineStr">
        <is>
          <t>Minimum Quarterly Distribution [Member] | General Partner [Member]</t>
        </is>
      </c>
    </row>
    <row r="6">
      <c r="A6" s="4" t="inlineStr">
        <is>
          <t>Marginal percentage interest in distributions</t>
        </is>
      </c>
      <c r="B6" s="4" t="inlineStr">
        <is>
          <t>2.00%</t>
        </is>
      </c>
    </row>
    <row r="7">
      <c r="A7" s="4" t="inlineStr">
        <is>
          <t>First Target Distribution [Member] | Limited Partner [Member]</t>
        </is>
      </c>
    </row>
    <row r="8">
      <c r="A8" s="4" t="inlineStr">
        <is>
          <t>Marginal percentage interest in distributions</t>
        </is>
      </c>
      <c r="B8" s="4" t="inlineStr">
        <is>
          <t>98.00%</t>
        </is>
      </c>
    </row>
    <row r="9">
      <c r="A9" s="4" t="inlineStr">
        <is>
          <t>First Target Distribution [Member] | General Partner [Member]</t>
        </is>
      </c>
    </row>
    <row r="10">
      <c r="A10" s="4" t="inlineStr">
        <is>
          <t>Marginal percentage interest in distributions</t>
        </is>
      </c>
      <c r="B10" s="4" t="inlineStr">
        <is>
          <t>2.00%</t>
        </is>
      </c>
    </row>
    <row r="11">
      <c r="A11" s="4" t="inlineStr">
        <is>
          <t>Second Target Distribution [Member] | Limited Partner [Member]</t>
        </is>
      </c>
    </row>
    <row r="12">
      <c r="A12" s="4" t="inlineStr">
        <is>
          <t>Marginal percentage interest in distributions</t>
        </is>
      </c>
      <c r="B12" s="4" t="inlineStr">
        <is>
          <t>85.00%</t>
        </is>
      </c>
    </row>
    <row r="13">
      <c r="A13" s="4" t="inlineStr">
        <is>
          <t>Second Target Distribution [Member] | General Partner [Member]</t>
        </is>
      </c>
    </row>
    <row r="14">
      <c r="A14" s="4" t="inlineStr">
        <is>
          <t>Marginal percentage interest in distributions</t>
        </is>
      </c>
      <c r="B14" s="4" t="inlineStr">
        <is>
          <t>15.00%</t>
        </is>
      </c>
    </row>
    <row r="15">
      <c r="A15" s="4" t="inlineStr">
        <is>
          <t>Third Target Distribution [Member] | Limited Partner [Member]</t>
        </is>
      </c>
    </row>
    <row r="16">
      <c r="A16" s="4" t="inlineStr">
        <is>
          <t>Marginal percentage interest in distributions</t>
        </is>
      </c>
      <c r="B16" s="4" t="inlineStr">
        <is>
          <t>75.00%</t>
        </is>
      </c>
    </row>
    <row r="17">
      <c r="A17" s="4" t="inlineStr">
        <is>
          <t>Third Target Distribution [Member] | General Partner [Member]</t>
        </is>
      </c>
    </row>
    <row r="18">
      <c r="A18" s="4" t="inlineStr">
        <is>
          <t>Marginal percentage interest in distributions</t>
        </is>
      </c>
      <c r="B18" s="4" t="inlineStr">
        <is>
          <t>25.00%</t>
        </is>
      </c>
    </row>
    <row r="19">
      <c r="A19" s="4" t="inlineStr">
        <is>
          <t>Thereafter Target Distribution [Member] | Limited Partner [Member]</t>
        </is>
      </c>
    </row>
    <row r="20">
      <c r="A20" s="4" t="inlineStr">
        <is>
          <t>Marginal percentage interest in distributions</t>
        </is>
      </c>
      <c r="B20" s="4" t="inlineStr">
        <is>
          <t>65.00%</t>
        </is>
      </c>
    </row>
    <row r="21">
      <c r="A21" s="4" t="inlineStr">
        <is>
          <t>Thereafter Target Distribution [Member] | General Partner [Member]</t>
        </is>
      </c>
    </row>
    <row r="22">
      <c r="A22" s="4" t="inlineStr">
        <is>
          <t>Marginal percentage interest in distributions</t>
        </is>
      </c>
      <c r="B22" s="4" t="inlineStr">
        <is>
          <t>35.00%</t>
        </is>
      </c>
    </row>
    <row r="23">
      <c r="A23" s="4" t="inlineStr">
        <is>
          <t>Minimum [Member] | Minimum Quarterly Distribution [Member] | Total Quarterly Distribution [Member]</t>
        </is>
      </c>
    </row>
    <row r="24">
      <c r="A24" s="4" t="inlineStr">
        <is>
          <t>Distribution Target Amount per Unit</t>
        </is>
      </c>
      <c r="B24" s="8" t="n">
        <v>1.6275</v>
      </c>
    </row>
    <row r="25">
      <c r="A25" s="4" t="inlineStr">
        <is>
          <t>Minimum [Member] | Second Target Distribution [Member] | Total Quarterly Distribution [Member]</t>
        </is>
      </c>
    </row>
    <row r="26">
      <c r="A26" s="4" t="inlineStr">
        <is>
          <t>Distribution Target Amount per Unit</t>
        </is>
      </c>
      <c r="B26" s="9" t="n">
        <v>1.6975</v>
      </c>
    </row>
    <row r="27">
      <c r="A27" s="4" t="inlineStr">
        <is>
          <t>Minimum [Member] | Third Target Distribution [Member] | Total Quarterly Distribution [Member]</t>
        </is>
      </c>
    </row>
    <row r="28">
      <c r="A28" s="4" t="inlineStr">
        <is>
          <t>Distribution Target Amount per Unit</t>
        </is>
      </c>
      <c r="B28" s="9" t="n">
        <v>1.8725</v>
      </c>
    </row>
    <row r="29">
      <c r="A29" s="4" t="inlineStr">
        <is>
          <t>Minimum [Member] | Thereafter Target Distribution [Member] | Total Quarterly Distribution [Member]</t>
        </is>
      </c>
    </row>
    <row r="30">
      <c r="A30" s="4" t="inlineStr">
        <is>
          <t>Distribution Target Amount per Unit</t>
        </is>
      </c>
      <c r="B30" s="9" t="n">
        <v>2.0475</v>
      </c>
    </row>
    <row r="31">
      <c r="A31" s="4" t="inlineStr">
        <is>
          <t>Maximum [Member] | First Target Distribution [Member] | Total Quarterly Distribution [Member]</t>
        </is>
      </c>
    </row>
    <row r="32">
      <c r="A32" s="4" t="inlineStr">
        <is>
          <t>Distribution Target Amount per Unit</t>
        </is>
      </c>
      <c r="B32" s="9" t="n">
        <v>1.6975</v>
      </c>
    </row>
    <row r="33">
      <c r="A33" s="4" t="inlineStr">
        <is>
          <t>Maximum [Member] | Second Target Distribution [Member] | Total Quarterly Distribution [Member]</t>
        </is>
      </c>
    </row>
    <row r="34">
      <c r="A34" s="4" t="inlineStr">
        <is>
          <t>Distribution Target Amount per Unit</t>
        </is>
      </c>
      <c r="B34" s="9" t="n">
        <v>1.8725</v>
      </c>
    </row>
    <row r="35">
      <c r="A35" s="4" t="inlineStr">
        <is>
          <t>Maximum [Member] | Third Target Distribution [Member] | Total Quarterly Distribution [Member]</t>
        </is>
      </c>
    </row>
    <row r="36">
      <c r="A36" s="4" t="inlineStr">
        <is>
          <t>Distribution Target Amount per Unit</t>
        </is>
      </c>
      <c r="B36" s="8" t="n">
        <v>2.04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artners’ Capital - Partnership units (Table) (Details) - shares</t>
        </is>
      </c>
      <c r="B1" s="2" t="inlineStr">
        <is>
          <t>Dec. 31, 2020</t>
        </is>
      </c>
      <c r="C1" s="2" t="inlineStr">
        <is>
          <t>Dec. 31, 2019</t>
        </is>
      </c>
    </row>
    <row r="2">
      <c r="A2" s="3" t="inlineStr">
        <is>
          <t>Equity [Abstract]</t>
        </is>
      </c>
    </row>
    <row r="3">
      <c r="A3" s="4" t="inlineStr">
        <is>
          <t>Common units</t>
        </is>
      </c>
      <c r="B3" s="5" t="n">
        <v>18623100</v>
      </c>
      <c r="C3" s="5" t="n">
        <v>18178100</v>
      </c>
    </row>
    <row r="4">
      <c r="A4" s="4" t="inlineStr">
        <is>
          <t>General partner units</t>
        </is>
      </c>
      <c r="B4" s="5" t="n">
        <v>348570</v>
      </c>
      <c r="C4" s="5" t="n">
        <v>348570</v>
      </c>
    </row>
    <row r="5">
      <c r="A5" s="4" t="inlineStr">
        <is>
          <t>Total partnership units</t>
        </is>
      </c>
      <c r="B5" s="5" t="n">
        <v>18971670</v>
      </c>
      <c r="C5" s="5" t="n">
        <v>185266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3" customWidth="1" min="2" max="2"/>
    <col width="80" customWidth="1" min="3" max="3"/>
    <col width="14" customWidth="1" min="4" max="4"/>
    <col width="14" customWidth="1" min="5" max="5"/>
    <col width="14" customWidth="1" min="6" max="6"/>
  </cols>
  <sheetData>
    <row r="1">
      <c r="A1" s="1" t="inlineStr">
        <is>
          <t>Partners’ Capital (Details Narrative) - USD ($) $ / shares in Units, $ in Thousands</t>
        </is>
      </c>
      <c r="B1" s="2" t="inlineStr">
        <is>
          <t>3 Months Ended</t>
        </is>
      </c>
      <c r="C1" s="2" t="inlineStr">
        <is>
          <t>12 Months Ended</t>
        </is>
      </c>
    </row>
    <row r="2">
      <c r="B2" s="2" t="inlineStr">
        <is>
          <t>Mar. 27, 2019</t>
        </is>
      </c>
      <c r="C2" s="2" t="inlineStr">
        <is>
          <t>Dec. 31, 2020</t>
        </is>
      </c>
      <c r="D2" s="2" t="inlineStr">
        <is>
          <t>Dec. 31, 2019</t>
        </is>
      </c>
      <c r="E2" s="2" t="inlineStr">
        <is>
          <t>Dec. 31, 2018</t>
        </is>
      </c>
      <c r="F2" s="2" t="inlineStr">
        <is>
          <t>Dec. 31, 2013</t>
        </is>
      </c>
    </row>
    <row r="3">
      <c r="A3" s="3" t="inlineStr">
        <is>
          <t>Distribution Made to Limited Partner [Line Items]</t>
        </is>
      </c>
    </row>
    <row r="4">
      <c r="A4" s="4" t="inlineStr">
        <is>
          <t>May 23, June 6, 2012 and 2013 Class B Convertible Preferred Units Subscription Agreements Conversion Terms</t>
        </is>
      </c>
      <c r="C4" s="4" t="inlineStr">
        <is>
          <t>Commencing on May 23, 2015, in the event the 30-day volume-weighted average trading price (“VWAP”) and the daily VWAP of the Common Units on the National Securities Exchange on which the Common Units are listed or admitted to trading exceeds 130% of the then applicable Conversion Price for at least 20 Trading Days out of the 30 consecutive Trading Day period used to calculate the 30-day VWAP (the “Partnership Mandatory Conversion Event”) the Partnership acting pursuant to direction and approval of the Conflicts Committee (following consultation with the full board of directors), should have the right to convert the Class B Convertible Preferred Units then outstanding in whole or in part into Common Units at the then-applicable Conversion Ratio. The holders of the outstanding Class B Convertible Preferred Units as of an applicable record date should be entitled to receive, in cash, when, as and if authorized by the Partnership’s board of directors or any duly authorized committee, out of legally available funds for such purpose, (a) first, the minimum quarterly Class B Convertible Preferred Unit Distribution Rate on each Class B Convertible Preferred Unit and (b) second, any cumulative Class B Convertible Preferred Unit Arrearage then outstanding, prior to any other distributions made in respect of any other Partnership Interests pursuant to the Subscription Agreements. The minimum quarterly Class B Convertible Preferred Unit Distribution Rate should be payable quarterly which is generally expected to be February 10, May 10, August 10 and November 10, or, if any such date is not a business day, the next succeeding business day.</t>
        </is>
      </c>
    </row>
    <row r="5">
      <c r="A5" s="4" t="inlineStr">
        <is>
          <t>Redemption price</t>
        </is>
      </c>
      <c r="C5" s="6" t="n">
        <v>0</v>
      </c>
      <c r="D5" s="6" t="n">
        <v>116850</v>
      </c>
      <c r="E5" s="6" t="n">
        <v>0</v>
      </c>
    </row>
    <row r="6">
      <c r="A6" s="4" t="inlineStr">
        <is>
          <t>Dividends paid</t>
        </is>
      </c>
      <c r="C6" s="5" t="n">
        <v>17075</v>
      </c>
      <c r="D6" s="5" t="n">
        <v>28771</v>
      </c>
      <c r="E6" s="5" t="n">
        <v>52600</v>
      </c>
    </row>
    <row r="7">
      <c r="A7" s="4" t="inlineStr">
        <is>
          <t>Difference between carrying amount of Class B Convertible Preferred Units and their redemption price</t>
        </is>
      </c>
      <c r="C7" s="6" t="n">
        <v>0</v>
      </c>
      <c r="D7" s="6" t="n">
        <v>9119</v>
      </c>
      <c r="E7" s="6" t="n">
        <v>0</v>
      </c>
    </row>
    <row r="8">
      <c r="A8" s="4" t="inlineStr">
        <is>
          <t>Reverse unit split, description</t>
        </is>
      </c>
      <c r="B8" s="4" t="inlineStr">
        <is>
          <t>one for seven reverse unit split</t>
        </is>
      </c>
    </row>
    <row r="9">
      <c r="A9" s="4" t="inlineStr">
        <is>
          <t>Common units issued</t>
        </is>
      </c>
      <c r="C9" s="5" t="n">
        <v>18623100</v>
      </c>
      <c r="D9" s="5" t="n">
        <v>18178100</v>
      </c>
    </row>
    <row r="10">
      <c r="A10" s="4" t="inlineStr">
        <is>
          <t>Common units outstanding</t>
        </is>
      </c>
      <c r="C10" s="5" t="n">
        <v>18623100</v>
      </c>
      <c r="D10" s="5" t="n">
        <v>18178100</v>
      </c>
    </row>
    <row r="11">
      <c r="A11" s="4" t="inlineStr">
        <is>
          <t>General partner units outstanding</t>
        </is>
      </c>
      <c r="C11" s="5" t="n">
        <v>348570</v>
      </c>
      <c r="D11" s="5" t="n">
        <v>348570</v>
      </c>
    </row>
    <row r="12">
      <c r="A12" s="4" t="inlineStr">
        <is>
          <t>The 2019 Amended Plan Employees and Non Employees [Member]</t>
        </is>
      </c>
    </row>
    <row r="13">
      <c r="A13" s="3" t="inlineStr">
        <is>
          <t>Distribution Made to Limited Partner [Line Items]</t>
        </is>
      </c>
    </row>
    <row r="14">
      <c r="A14" s="4" t="inlineStr">
        <is>
          <t>Units issued</t>
        </is>
      </c>
      <c r="C14" s="5" t="n">
        <v>445000</v>
      </c>
    </row>
    <row r="15">
      <c r="A15" s="4" t="inlineStr">
        <is>
          <t>Convertible Preferred Stock [Member] | Transaction agreement with DSS Holdings L.P. [Member]</t>
        </is>
      </c>
    </row>
    <row r="16">
      <c r="A16" s="3" t="inlineStr">
        <is>
          <t>Distribution Made to Limited Partner [Line Items]</t>
        </is>
      </c>
    </row>
    <row r="17">
      <c r="A17" s="4" t="inlineStr">
        <is>
          <t>Redemption percentage</t>
        </is>
      </c>
      <c r="B17" s="4" t="inlineStr">
        <is>
          <t>100.00%</t>
        </is>
      </c>
    </row>
    <row r="18">
      <c r="A18" s="4" t="inlineStr">
        <is>
          <t>Redemption price</t>
        </is>
      </c>
      <c r="B18" s="6" t="n">
        <v>116850</v>
      </c>
    </row>
    <row r="19">
      <c r="A19" s="4" t="inlineStr">
        <is>
          <t>Dividends paid</t>
        </is>
      </c>
      <c r="B19" s="5" t="n">
        <v>2652</v>
      </c>
    </row>
    <row r="20">
      <c r="A20" s="4" t="inlineStr">
        <is>
          <t>Difference between carrying amount of Class B Convertible Preferred Units and their redemption price</t>
        </is>
      </c>
      <c r="B20" s="6" t="n">
        <v>9119</v>
      </c>
    </row>
    <row r="21">
      <c r="A21" s="4" t="inlineStr">
        <is>
          <t>Unit Distribution [Member]</t>
        </is>
      </c>
    </row>
    <row r="22">
      <c r="A22" s="3" t="inlineStr">
        <is>
          <t>Distribution Made to Limited Partner [Line Items]</t>
        </is>
      </c>
    </row>
    <row r="23">
      <c r="A23" s="4" t="inlineStr">
        <is>
          <t>Convertible preferred shares issued</t>
        </is>
      </c>
      <c r="F23" s="5" t="n">
        <v>24655554</v>
      </c>
    </row>
    <row r="24">
      <c r="A24" s="4" t="inlineStr">
        <is>
          <t>Conversion price of the Preferred units</t>
        </is>
      </c>
      <c r="F24" s="6" t="n">
        <v>9</v>
      </c>
    </row>
    <row r="25">
      <c r="A25" s="4" t="inlineStr">
        <is>
          <t>Preferred units conversion rate</t>
        </is>
      </c>
      <c r="F25" s="5" t="n">
        <v>1</v>
      </c>
    </row>
    <row r="26">
      <c r="A26" s="4" t="inlineStr">
        <is>
          <t>Before Reverse Unit Split [Member]</t>
        </is>
      </c>
    </row>
    <row r="27">
      <c r="A27" s="3" t="inlineStr">
        <is>
          <t>Distribution Made to Limited Partner [Line Items]</t>
        </is>
      </c>
    </row>
    <row r="28">
      <c r="A28" s="4" t="inlineStr">
        <is>
          <t>Common units issued</t>
        </is>
      </c>
      <c r="B28" s="5" t="n">
        <v>127246692</v>
      </c>
    </row>
    <row r="29">
      <c r="A29" s="4" t="inlineStr">
        <is>
          <t>Common units outstanding</t>
        </is>
      </c>
      <c r="B29" s="5" t="n">
        <v>127246692</v>
      </c>
    </row>
    <row r="30">
      <c r="A30" s="4" t="inlineStr">
        <is>
          <t>General partner units issued</t>
        </is>
      </c>
      <c r="B30" s="5" t="n">
        <v>2439989</v>
      </c>
    </row>
    <row r="31">
      <c r="A31" s="4" t="inlineStr">
        <is>
          <t>General partner units outstanding</t>
        </is>
      </c>
      <c r="B31" s="5" t="n">
        <v>2439989</v>
      </c>
    </row>
    <row r="32">
      <c r="A32" s="4" t="inlineStr">
        <is>
          <t>Adjusted For Reverse Stock Split [Member]</t>
        </is>
      </c>
    </row>
    <row r="33">
      <c r="A33" s="3" t="inlineStr">
        <is>
          <t>Distribution Made to Limited Partner [Line Items]</t>
        </is>
      </c>
    </row>
    <row r="34">
      <c r="A34" s="4" t="inlineStr">
        <is>
          <t>Common units issued</t>
        </is>
      </c>
      <c r="D34" s="5" t="n">
        <v>18178100</v>
      </c>
    </row>
    <row r="35">
      <c r="A35" s="4" t="inlineStr">
        <is>
          <t>Common units outstanding</t>
        </is>
      </c>
      <c r="D35" s="5" t="n">
        <v>18178100</v>
      </c>
    </row>
    <row r="36">
      <c r="A36" s="4" t="inlineStr">
        <is>
          <t>General partner units issued</t>
        </is>
      </c>
      <c r="D36" s="5" t="n">
        <v>348570</v>
      </c>
    </row>
    <row r="37">
      <c r="A37" s="4" t="inlineStr">
        <is>
          <t>General partner units outstanding</t>
        </is>
      </c>
      <c r="D37" s="5" t="n">
        <v>348570</v>
      </c>
    </row>
    <row r="38">
      <c r="A38" s="4" t="inlineStr">
        <is>
          <t>CGP [Member]</t>
        </is>
      </c>
    </row>
    <row r="39">
      <c r="A39" s="3" t="inlineStr">
        <is>
          <t>Distribution Made to Limited Partner [Line Items]</t>
        </is>
      </c>
    </row>
    <row r="40">
      <c r="A40" s="4" t="inlineStr">
        <is>
          <t>Interest in CGP in the Partnership</t>
        </is>
      </c>
      <c r="C40" s="4" t="inlineStr">
        <is>
          <t>1.84%</t>
        </is>
      </c>
    </row>
    <row r="41">
      <c r="A41" s="4" t="inlineStr">
        <is>
          <t>CGP [Member] | Right Waived [Member] | Minimum [Member]</t>
        </is>
      </c>
    </row>
    <row r="42">
      <c r="A42" s="3" t="inlineStr">
        <is>
          <t>Distribution Made to Limited Partner [Line Items]</t>
        </is>
      </c>
    </row>
    <row r="43">
      <c r="A43" s="4" t="inlineStr">
        <is>
          <t>Distribution target amount per unit</t>
        </is>
      </c>
      <c r="C43" s="8" t="n">
        <v>1.6975</v>
      </c>
    </row>
    <row r="44">
      <c r="A44" s="4" t="inlineStr">
        <is>
          <t>CGP [Member] | Right Waived [Member] | Maximum [Member]</t>
        </is>
      </c>
    </row>
    <row r="45">
      <c r="A45" s="3" t="inlineStr">
        <is>
          <t>Distribution Made to Limited Partner [Line Items]</t>
        </is>
      </c>
    </row>
    <row r="46">
      <c r="A46" s="4" t="inlineStr">
        <is>
          <t>Distribution target amount per unit</t>
        </is>
      </c>
      <c r="C46" s="7" t="n">
        <v>1.75</v>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mnibus Incentive Compensation Plan (Table) (Details) - USD ($) $ in Thousands</t>
        </is>
      </c>
      <c r="B1" s="2" t="inlineStr">
        <is>
          <t>12 Months Ended</t>
        </is>
      </c>
    </row>
    <row r="2">
      <c r="B2" s="2" t="inlineStr">
        <is>
          <t>Dec. 31, 2020</t>
        </is>
      </c>
      <c r="C2" s="2" t="inlineStr">
        <is>
          <t>Dec. 31, 2019</t>
        </is>
      </c>
    </row>
    <row r="3">
      <c r="A3" s="3" t="inlineStr">
        <is>
          <t>Share-based Payment Arrangement [Abstract]</t>
        </is>
      </c>
    </row>
    <row r="4">
      <c r="A4" s="4" t="inlineStr">
        <is>
          <t>Unvested shares, beginning of period</t>
        </is>
      </c>
      <c r="B4" s="5" t="n">
        <v>428958</v>
      </c>
      <c r="C4" s="5" t="n">
        <v>0</v>
      </c>
    </row>
    <row r="5">
      <c r="A5" s="4" t="inlineStr">
        <is>
          <t>Unvested value, beginning of period</t>
        </is>
      </c>
      <c r="B5" s="6" t="n">
        <v>4817</v>
      </c>
      <c r="C5" s="6" t="n">
        <v>0</v>
      </c>
    </row>
    <row r="6">
      <c r="A6" s="4" t="inlineStr">
        <is>
          <t>Granted, shares</t>
        </is>
      </c>
      <c r="C6" s="5" t="n">
        <v>445000</v>
      </c>
    </row>
    <row r="7">
      <c r="A7" s="4" t="inlineStr">
        <is>
          <t>Granted, value</t>
        </is>
      </c>
      <c r="C7" s="6" t="n">
        <v>4997</v>
      </c>
    </row>
    <row r="8">
      <c r="A8" s="4" t="inlineStr">
        <is>
          <t>Vested, shares</t>
        </is>
      </c>
      <c r="B8" s="5" t="n">
        <v>-16042</v>
      </c>
      <c r="C8" s="5" t="n">
        <v>-16042</v>
      </c>
    </row>
    <row r="9">
      <c r="A9" s="4" t="inlineStr">
        <is>
          <t>Vested, value</t>
        </is>
      </c>
      <c r="B9" s="6" t="n">
        <v>-180</v>
      </c>
      <c r="C9" s="6" t="n">
        <v>-180</v>
      </c>
    </row>
    <row r="10">
      <c r="A10" s="4" t="inlineStr">
        <is>
          <t>Unvested shares, end of period</t>
        </is>
      </c>
      <c r="B10" s="5" t="n">
        <v>412916</v>
      </c>
      <c r="C10" s="5" t="n">
        <v>428958</v>
      </c>
    </row>
    <row r="11">
      <c r="A11" s="4" t="inlineStr">
        <is>
          <t>Unvested value, end of period</t>
        </is>
      </c>
      <c r="B11" s="6" t="n">
        <v>4637</v>
      </c>
      <c r="C11" s="6" t="n">
        <v>48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0" customWidth="1" min="2" max="2"/>
    <col width="31" customWidth="1" min="3" max="3"/>
    <col width="27" customWidth="1" min="4" max="4"/>
    <col width="21" customWidth="1" min="5" max="5"/>
    <col width="20" customWidth="1" min="6" max="6"/>
    <col width="20" customWidth="1" min="7" max="7"/>
    <col width="20" customWidth="1" min="8" max="8"/>
    <col width="20" customWidth="1" min="9" max="9"/>
  </cols>
  <sheetData>
    <row r="1">
      <c r="A1" s="1" t="inlineStr">
        <is>
          <t>Omnibus Incentive Compensation Plan (Details Narrative) $ / shares in Units, $ in Thousands</t>
        </is>
      </c>
      <c r="B1" s="2" t="inlineStr">
        <is>
          <t>7 Months Ended</t>
        </is>
      </c>
      <c r="C1" s="2" t="inlineStr">
        <is>
          <t>12 Months Ended</t>
        </is>
      </c>
    </row>
    <row r="2">
      <c r="B2" s="2" t="inlineStr">
        <is>
          <t>Jul. 23, 2019$ / sharesshares</t>
        </is>
      </c>
      <c r="C2" s="2" t="inlineStr">
        <is>
          <t>Dec. 31, 2020USD ($)$ / shares</t>
        </is>
      </c>
      <c r="D2" s="2" t="inlineStr">
        <is>
          <t>Dec. 31, 2019USD ($)shares</t>
        </is>
      </c>
      <c r="E2" s="2" t="inlineStr">
        <is>
          <t>Dec. 31, 2018USD ($)</t>
        </is>
      </c>
      <c r="F2" s="2" t="inlineStr">
        <is>
          <t>Dec. 23, 2015shares</t>
        </is>
      </c>
      <c r="G2" s="2" t="inlineStr">
        <is>
          <t>Aug. 21, 2014shares</t>
        </is>
      </c>
      <c r="H2" s="2" t="inlineStr">
        <is>
          <t>Jul. 22, 2010shares</t>
        </is>
      </c>
      <c r="I2" s="2" t="inlineStr">
        <is>
          <t>Apr. 29, 2008shares</t>
        </is>
      </c>
    </row>
    <row r="3">
      <c r="A3" s="3" t="inlineStr">
        <is>
          <t>Share-based Compensation Arrangement by Share-based Payment Award [Line Items]</t>
        </is>
      </c>
    </row>
    <row r="4">
      <c r="A4" s="4" t="inlineStr">
        <is>
          <t>Units granted</t>
        </is>
      </c>
      <c r="D4" s="5" t="n">
        <v>445000</v>
      </c>
    </row>
    <row r="5">
      <c r="A5" s="4" t="inlineStr">
        <is>
          <t>Share based compensation | $</t>
        </is>
      </c>
      <c r="C5" s="6" t="n">
        <v>2049</v>
      </c>
      <c r="D5" s="6" t="n">
        <v>907</v>
      </c>
      <c r="E5" s="6" t="n">
        <v>613</v>
      </c>
    </row>
    <row r="6">
      <c r="A6" s="4" t="inlineStr">
        <is>
          <t>Total compensation cost related to non-vested awards | $</t>
        </is>
      </c>
      <c r="C6" s="5" t="n">
        <v>2043</v>
      </c>
    </row>
    <row r="7">
      <c r="A7" s="4" t="inlineStr">
        <is>
          <t>Unvested Units [Member]</t>
        </is>
      </c>
    </row>
    <row r="8">
      <c r="A8" s="3" t="inlineStr">
        <is>
          <t>Share-based Compensation Arrangement by Share-based Payment Award [Line Items]</t>
        </is>
      </c>
    </row>
    <row r="9">
      <c r="A9" s="4" t="inlineStr">
        <is>
          <t>Partners capital accrued distributions to unvested units | $</t>
        </is>
      </c>
      <c r="C9" s="5" t="n">
        <v>372</v>
      </c>
    </row>
    <row r="10">
      <c r="A10" s="4" t="inlineStr">
        <is>
          <t>Partnerships Omnibus Incentive Compensation Plan [Member]</t>
        </is>
      </c>
    </row>
    <row r="11">
      <c r="A11" s="3" t="inlineStr">
        <is>
          <t>Share-based Compensation Arrangement by Share-based Payment Award [Line Items]</t>
        </is>
      </c>
    </row>
    <row r="12">
      <c r="A12" s="4" t="inlineStr">
        <is>
          <t>Unit / Shared authorized</t>
        </is>
      </c>
      <c r="G12" s="5" t="n">
        <v>235714</v>
      </c>
      <c r="H12" s="5" t="n">
        <v>114286</v>
      </c>
      <c r="I12" s="5" t="n">
        <v>71429</v>
      </c>
    </row>
    <row r="13">
      <c r="A13" s="4" t="inlineStr">
        <is>
          <t>Partnerships Omnibus Incentive Compensation Plan Employees [Member]</t>
        </is>
      </c>
    </row>
    <row r="14">
      <c r="A14" s="3" t="inlineStr">
        <is>
          <t>Share-based Compensation Arrangement by Share-based Payment Award [Line Items]</t>
        </is>
      </c>
    </row>
    <row r="15">
      <c r="A15" s="4" t="inlineStr">
        <is>
          <t>Units granted</t>
        </is>
      </c>
      <c r="F15" s="5" t="n">
        <v>34286</v>
      </c>
    </row>
    <row r="16">
      <c r="A16" s="4" t="inlineStr">
        <is>
          <t>Number of annual installments</t>
        </is>
      </c>
      <c r="F16" s="5" t="n">
        <v>3</v>
      </c>
    </row>
    <row r="17">
      <c r="A17" s="4" t="inlineStr">
        <is>
          <t>Vesting date of remaining awards</t>
        </is>
      </c>
      <c r="F17" s="4" t="inlineStr">
        <is>
          <t>December 31, 2018</t>
        </is>
      </c>
    </row>
    <row r="18">
      <c r="A18" s="4" t="inlineStr">
        <is>
          <t>Partnerships Omnibus Incentive Compensation Plan Non Employees [Member]</t>
        </is>
      </c>
    </row>
    <row r="19">
      <c r="A19" s="3" t="inlineStr">
        <is>
          <t>Share-based Compensation Arrangement by Share-based Payment Award [Line Items]</t>
        </is>
      </c>
    </row>
    <row r="20">
      <c r="A20" s="4" t="inlineStr">
        <is>
          <t>Units granted</t>
        </is>
      </c>
      <c r="F20" s="5" t="n">
        <v>87143</v>
      </c>
    </row>
    <row r="21">
      <c r="A21" s="4" t="inlineStr">
        <is>
          <t>Number of annual installments</t>
        </is>
      </c>
      <c r="F21" s="5" t="n">
        <v>3</v>
      </c>
    </row>
    <row r="22">
      <c r="A22" s="4" t="inlineStr">
        <is>
          <t>Vesting date of remaining awards</t>
        </is>
      </c>
      <c r="F22" s="4" t="inlineStr">
        <is>
          <t>December 31, 2018</t>
        </is>
      </c>
    </row>
    <row r="23">
      <c r="A23" s="4" t="inlineStr">
        <is>
          <t>The 2019 Amended Plan [Member] | Maximum [Member]</t>
        </is>
      </c>
    </row>
    <row r="24">
      <c r="A24" s="3" t="inlineStr">
        <is>
          <t>Share-based Compensation Arrangement by Share-based Payment Award [Line Items]</t>
        </is>
      </c>
    </row>
    <row r="25">
      <c r="A25" s="4" t="inlineStr">
        <is>
          <t>Unit / Shared authorized</t>
        </is>
      </c>
      <c r="B25" s="5" t="n">
        <v>740000</v>
      </c>
    </row>
    <row r="26">
      <c r="A26" s="4" t="inlineStr">
        <is>
          <t>The 2019 Amended Plan Employees and Non Employees [Member]</t>
        </is>
      </c>
    </row>
    <row r="27">
      <c r="A27" s="3" t="inlineStr">
        <is>
          <t>Share-based Compensation Arrangement by Share-based Payment Award [Line Items]</t>
        </is>
      </c>
    </row>
    <row r="28">
      <c r="A28" s="4" t="inlineStr">
        <is>
          <t>Units granted</t>
        </is>
      </c>
      <c r="B28" s="5" t="n">
        <v>445000</v>
      </c>
    </row>
    <row r="29">
      <c r="A29" s="4" t="inlineStr">
        <is>
          <t>Number of annual installments</t>
        </is>
      </c>
      <c r="B29" s="5" t="n">
        <v>3</v>
      </c>
    </row>
    <row r="30">
      <c r="A30" s="4" t="inlineStr">
        <is>
          <t>Vesting date of remaining awards</t>
        </is>
      </c>
      <c r="B30" s="4" t="inlineStr">
        <is>
          <t>December 31, 2021</t>
        </is>
      </c>
    </row>
    <row r="31">
      <c r="A31" s="4" t="inlineStr">
        <is>
          <t>Grant-date fair value | $ / shares | $ / shares</t>
        </is>
      </c>
      <c r="B31" s="7" t="n">
        <v>11.23</v>
      </c>
    </row>
    <row r="32">
      <c r="A32" s="4" t="inlineStr">
        <is>
          <t>Fair value of the vested common units | $</t>
        </is>
      </c>
      <c r="C32" s="6" t="n">
        <v>261</v>
      </c>
    </row>
    <row r="33">
      <c r="A33" s="4" t="inlineStr">
        <is>
          <t>Price per common unit | $ / shares</t>
        </is>
      </c>
      <c r="C33" s="7" t="n">
        <v>8.119999999999999</v>
      </c>
    </row>
  </sheetData>
  <mergeCells count="2">
    <mergeCell ref="A1:A2"/>
    <mergeCell ref="C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 (Loss) from continuing operations Per Unit - Basic and Diluted (Tabl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s</t>
        </is>
      </c>
    </row>
    <row r="4">
      <c r="A4" s="4" t="inlineStr">
        <is>
          <t>Partnership’s net income / (loss) from continuing operations</t>
        </is>
      </c>
      <c r="B4" s="6" t="n">
        <v>30367</v>
      </c>
      <c r="C4" s="6" t="n">
        <v>24421</v>
      </c>
      <c r="D4" s="6" t="n">
        <v>-7611</v>
      </c>
    </row>
    <row r="5">
      <c r="A5" s="3" t="inlineStr">
        <is>
          <t>Less:</t>
        </is>
      </c>
    </row>
    <row r="6">
      <c r="A6" s="4" t="inlineStr">
        <is>
          <t>Preferred unit holders’ interest in Partnership’s net income from continuing operations</t>
        </is>
      </c>
      <c r="B6" s="5" t="n">
        <v>0</v>
      </c>
      <c r="C6" s="5" t="n">
        <v>2652</v>
      </c>
      <c r="D6" s="5" t="n">
        <v>11101</v>
      </c>
    </row>
    <row r="7">
      <c r="A7" s="4" t="inlineStr">
        <is>
          <t>Deemed dividend to preferred unit holders’ (Note 13)</t>
        </is>
      </c>
      <c r="B7" s="5" t="n">
        <v>0</v>
      </c>
      <c r="C7" s="5" t="n">
        <v>9119</v>
      </c>
      <c r="D7" s="5" t="n">
        <v>0</v>
      </c>
    </row>
    <row r="8">
      <c r="A8" s="4" t="inlineStr">
        <is>
          <t>General Partner’s interest in Partnership’s net income / (loss) from continuing operations</t>
        </is>
      </c>
      <c r="B8" s="5" t="n">
        <v>558</v>
      </c>
      <c r="C8" s="5" t="n">
        <v>236</v>
      </c>
      <c r="D8" s="5" t="n">
        <v>-352</v>
      </c>
    </row>
    <row r="9">
      <c r="A9" s="4" t="inlineStr">
        <is>
          <t>Partnership’s net income / (loss) from continuing operations allocable to unvested units</t>
        </is>
      </c>
      <c r="B9" s="5" t="n">
        <v>685</v>
      </c>
      <c r="C9" s="5" t="n">
        <v>130</v>
      </c>
      <c r="D9" s="5" t="n">
        <v>-103</v>
      </c>
    </row>
    <row r="10">
      <c r="A10" s="4" t="inlineStr">
        <is>
          <t>Common unit holders’ interest in Partnership’s net income / (loss) from continuing operations</t>
        </is>
      </c>
      <c r="B10" s="6" t="n">
        <v>29124</v>
      </c>
      <c r="C10" s="6" t="n">
        <v>12284</v>
      </c>
      <c r="D10" s="6" t="n">
        <v>-18257</v>
      </c>
    </row>
    <row r="11">
      <c r="A11" s="3" t="inlineStr">
        <is>
          <t>Denominators</t>
        </is>
      </c>
    </row>
    <row r="12">
      <c r="A12" s="4" t="inlineStr">
        <is>
          <t>Weighted average number of common units outstanding, basic and diluted</t>
        </is>
      </c>
      <c r="B12" s="5" t="n">
        <v>18194186</v>
      </c>
      <c r="C12" s="5" t="n">
        <v>18178144</v>
      </c>
      <c r="D12" s="5" t="n">
        <v>18100455</v>
      </c>
    </row>
    <row r="13">
      <c r="A13" s="3" t="inlineStr">
        <is>
          <t>Net income /(loss) from continuing operations per common unit:</t>
        </is>
      </c>
    </row>
    <row r="14">
      <c r="A14" s="4" t="inlineStr">
        <is>
          <t>Basic and Diluted</t>
        </is>
      </c>
      <c r="B14" s="7" t="n">
        <v>1.6</v>
      </c>
      <c r="C14" s="7" t="n">
        <v>0.68</v>
      </c>
      <c r="D14" s="7" t="n">
        <v>-1.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 (Loss) from continuing operations Per Unit (Details Narrative) - shares</t>
        </is>
      </c>
      <c r="B1" s="2" t="inlineStr">
        <is>
          <t>12 Months Ended</t>
        </is>
      </c>
    </row>
    <row r="2">
      <c r="B2" s="2" t="inlineStr">
        <is>
          <t>Dec. 31, 2020</t>
        </is>
      </c>
      <c r="C2" s="2" t="inlineStr">
        <is>
          <t>Dec. 31, 2019</t>
        </is>
      </c>
      <c r="D2" s="2" t="inlineStr">
        <is>
          <t>Dec. 31, 2018</t>
        </is>
      </c>
    </row>
    <row r="3">
      <c r="A3" s="4" t="inlineStr">
        <is>
          <t>Share-based Payment Arrangement [Member]</t>
        </is>
      </c>
    </row>
    <row r="4">
      <c r="A4" s="3" t="inlineStr">
        <is>
          <t>Earnings Per Share, Basic, by Common Class, Including Two Class Method [Line Items]</t>
        </is>
      </c>
    </row>
    <row r="5">
      <c r="A5" s="4" t="inlineStr">
        <is>
          <t>Antidilutive units</t>
        </is>
      </c>
      <c r="B5" s="5" t="n">
        <v>412916</v>
      </c>
      <c r="C5" s="5" t="n">
        <v>428958</v>
      </c>
      <c r="D5" s="5" t="n">
        <v>77857</v>
      </c>
    </row>
    <row r="6">
      <c r="A6" s="4" t="inlineStr">
        <is>
          <t>Convertible Preferred Stock [Member] | Preferred Class B [Member]</t>
        </is>
      </c>
    </row>
    <row r="7">
      <c r="A7" s="3" t="inlineStr">
        <is>
          <t>Earnings Per Share, Basic, by Common Class, Including Two Class Method [Line Items]</t>
        </is>
      </c>
    </row>
    <row r="8">
      <c r="A8" s="4" t="inlineStr">
        <is>
          <t>Antidilutive units</t>
        </is>
      </c>
      <c r="C8" s="5" t="n">
        <v>12983333</v>
      </c>
      <c r="D8" s="5" t="n">
        <v>1298333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receipts (Details) $ in Thousands</t>
        </is>
      </c>
      <c r="B1" s="2" t="inlineStr">
        <is>
          <t>Dec. 31, 2020USD ($)</t>
        </is>
      </c>
    </row>
    <row r="2">
      <c r="A2" s="3" t="inlineStr">
        <is>
          <t>Commitments and Contingencies Disclosure [Abstract]</t>
        </is>
      </c>
    </row>
    <row r="3">
      <c r="A3" s="4" t="inlineStr">
        <is>
          <t>2021</t>
        </is>
      </c>
      <c r="B3" s="6" t="n">
        <v>129629</v>
      </c>
    </row>
    <row r="4">
      <c r="A4" s="4" t="inlineStr">
        <is>
          <t>2022</t>
        </is>
      </c>
      <c r="B4" s="5" t="n">
        <v>113766</v>
      </c>
    </row>
    <row r="5">
      <c r="A5" s="4" t="inlineStr">
        <is>
          <t>2023</t>
        </is>
      </c>
      <c r="B5" s="5" t="n">
        <v>108807</v>
      </c>
    </row>
    <row r="6">
      <c r="A6" s="4" t="inlineStr">
        <is>
          <t>2024</t>
        </is>
      </c>
      <c r="B6" s="5" t="n">
        <v>93330</v>
      </c>
    </row>
    <row r="7">
      <c r="A7" s="4" t="inlineStr">
        <is>
          <t>2025</t>
        </is>
      </c>
      <c r="B7" s="5" t="n">
        <v>37765</v>
      </c>
    </row>
    <row r="8">
      <c r="A8" s="4" t="inlineStr">
        <is>
          <t>Thereafter</t>
        </is>
      </c>
      <c r="B8" s="5" t="n">
        <v>7357</v>
      </c>
    </row>
    <row r="9">
      <c r="A9" s="4" t="inlineStr">
        <is>
          <t>Total</t>
        </is>
      </c>
      <c r="B9" s="6" t="n">
        <v>4906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 - Akadimos (ex CMA CGM Amazon) settlement [Member]</t>
        </is>
      </c>
      <c r="B1" s="2" t="inlineStr">
        <is>
          <t>8 Months Ended</t>
        </is>
      </c>
    </row>
    <row r="2">
      <c r="B2" s="2" t="inlineStr">
        <is>
          <t>Sep. 04, 2019USD ($)</t>
        </is>
      </c>
    </row>
    <row r="3">
      <c r="A3" s="3" t="inlineStr">
        <is>
          <t>Loss Contingencies [Line Items]</t>
        </is>
      </c>
    </row>
    <row r="4">
      <c r="A4" s="4" t="inlineStr">
        <is>
          <t>Loss Contingency, Settlement Agreement, Terms</t>
        </is>
      </c>
      <c r="B4" s="4" t="inlineStr">
        <is>
          <t>Under the terms of the agreement, the subsidiary pled guilty to the unknown and unreported failure of shipboard staff to maintain an accurate Oil Record Book with respect to the M/V Akadimos. The subsidiary paid a fine of $500 and was placed on probation for 30 months.</t>
        </is>
      </c>
    </row>
    <row r="5">
      <c r="A5" s="4" t="inlineStr">
        <is>
          <t>Loss Contingency, Damages Paid, Value</t>
        </is>
      </c>
      <c r="B5" s="6" t="n">
        <v>5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4" customWidth="1" min="3" max="3"/>
    <col width="27" customWidth="1" min="4" max="4"/>
    <col width="21" customWidth="1" min="5" max="5"/>
    <col width="21" customWidth="1" min="6" max="6"/>
    <col width="21" customWidth="1" min="7" max="7"/>
  </cols>
  <sheetData>
    <row r="1">
      <c r="A1" s="1" t="inlineStr">
        <is>
          <t>Subsequent Events (Details Narrative) $ / shares in Units, $ in Thousands</t>
        </is>
      </c>
      <c r="B1" s="2" t="inlineStr">
        <is>
          <t>1 Months Ended</t>
        </is>
      </c>
      <c r="D1" s="2" t="inlineStr">
        <is>
          <t>2 Months Ended</t>
        </is>
      </c>
      <c r="E1" s="2" t="inlineStr">
        <is>
          <t>3 Months Ended</t>
        </is>
      </c>
    </row>
    <row r="2">
      <c r="B2" s="2" t="inlineStr">
        <is>
          <t>Jan. 25, 2021USD ($)</t>
        </is>
      </c>
      <c r="C2" s="2" t="inlineStr">
        <is>
          <t>Jan. 21, 2021$ / shares</t>
        </is>
      </c>
      <c r="D2" s="2" t="inlineStr">
        <is>
          <t>Feb. 25, 2021USD ($)</t>
        </is>
      </c>
      <c r="E2" s="2" t="inlineStr">
        <is>
          <t>Apr. 07, 2021USD ($)</t>
        </is>
      </c>
      <c r="F2" s="2" t="inlineStr">
        <is>
          <t>Dec. 31, 2020USD ($)</t>
        </is>
      </c>
      <c r="G2" s="2" t="inlineStr">
        <is>
          <t>Dec. 31, 2019USD ($)</t>
        </is>
      </c>
    </row>
    <row r="3">
      <c r="A3" s="4" t="inlineStr">
        <is>
          <t>Number of vessels</t>
        </is>
      </c>
      <c r="F3" s="5" t="n">
        <v>14</v>
      </c>
    </row>
    <row r="4">
      <c r="A4" s="4" t="inlineStr">
        <is>
          <t>Long-term Debt, Gross</t>
        </is>
      </c>
      <c r="F4" s="6" t="n">
        <v>379662</v>
      </c>
      <c r="G4" s="6" t="n">
        <v>262385</v>
      </c>
    </row>
    <row r="5">
      <c r="A5" s="4" t="inlineStr">
        <is>
          <t>Unit Repurchase Program [Member]</t>
        </is>
      </c>
    </row>
    <row r="6">
      <c r="A6" s="4" t="inlineStr">
        <is>
          <t>Unit repurchase program authorized</t>
        </is>
      </c>
      <c r="B6" s="6" t="n">
        <v>30000</v>
      </c>
    </row>
    <row r="7">
      <c r="A7" s="4" t="inlineStr">
        <is>
          <t>Period in force</t>
        </is>
      </c>
      <c r="B7" s="4" t="inlineStr">
        <is>
          <t>2 years</t>
        </is>
      </c>
    </row>
    <row r="8">
      <c r="A8" s="4" t="inlineStr">
        <is>
          <t>CMBFL Sale And Leaseback Transaction [Member]</t>
        </is>
      </c>
    </row>
    <row r="9">
      <c r="A9" s="4" t="inlineStr">
        <is>
          <t>Sale and leaseback transaction gross cash inflow financing arrangement</t>
        </is>
      </c>
      <c r="D9" s="6" t="n">
        <v>30030</v>
      </c>
    </row>
    <row r="10">
      <c r="A10" s="4" t="inlineStr">
        <is>
          <t>Debt Instrument, Term</t>
        </is>
      </c>
      <c r="D10" s="4" t="inlineStr">
        <is>
          <t>5 years</t>
        </is>
      </c>
    </row>
    <row r="11">
      <c r="A11" s="4" t="inlineStr">
        <is>
          <t>Repayment installments</t>
        </is>
      </c>
      <c r="D11" s="5" t="n">
        <v>20</v>
      </c>
    </row>
    <row r="12">
      <c r="A12" s="4" t="inlineStr">
        <is>
          <t>Line of Credit Facility, Frequency of Payments</t>
        </is>
      </c>
      <c r="D12" s="4" t="inlineStr">
        <is>
          <t>quarterly</t>
        </is>
      </c>
    </row>
    <row r="13">
      <c r="A13" s="4" t="inlineStr">
        <is>
          <t>Debt Instrument, Periodic Payment, Principal</t>
        </is>
      </c>
      <c r="D13" s="6" t="n">
        <v>826</v>
      </c>
    </row>
    <row r="14">
      <c r="A14" s="4" t="inlineStr">
        <is>
          <t>Purchase option to acquire vessel under a financing arrangement</t>
        </is>
      </c>
      <c r="D14" s="6" t="n">
        <v>4505</v>
      </c>
    </row>
    <row r="15">
      <c r="A15" s="4" t="inlineStr">
        <is>
          <t>Debt Instrument, Description of Variable Rate Basis</t>
        </is>
      </c>
      <c r="D15" s="4" t="inlineStr">
        <is>
          <t>LIBOR</t>
        </is>
      </c>
    </row>
    <row r="16">
      <c r="A16" s="4" t="inlineStr">
        <is>
          <t>Debt Instrument, Basis Spread on Variable Rate</t>
        </is>
      </c>
      <c r="D16" s="4" t="inlineStr">
        <is>
          <t>2.85%</t>
        </is>
      </c>
    </row>
    <row r="17">
      <c r="A17" s="4" t="inlineStr">
        <is>
          <t>M/V Seattle Express,M/V Long Beach Express and M/V Fos Express [Member]</t>
        </is>
      </c>
    </row>
    <row r="18">
      <c r="A18" s="4" t="inlineStr">
        <is>
          <t>Number of vessels</t>
        </is>
      </c>
      <c r="D18" s="5" t="n">
        <v>3</v>
      </c>
    </row>
    <row r="19">
      <c r="A19" s="4" t="inlineStr">
        <is>
          <t>Containership capacity in TEU</t>
        </is>
      </c>
      <c r="D19" s="5" t="n">
        <v>5089</v>
      </c>
    </row>
    <row r="20">
      <c r="A20" s="4" t="inlineStr">
        <is>
          <t>Total consideration</t>
        </is>
      </c>
      <c r="D20" s="6" t="n">
        <v>40500</v>
      </c>
    </row>
    <row r="21">
      <c r="A21" s="4" t="inlineStr">
        <is>
          <t>M/V Seattle Express,M/V Long Beach Express and M/V Fos Express [Member] | Sellers' Credit [Member]</t>
        </is>
      </c>
    </row>
    <row r="22">
      <c r="A22" s="4" t="inlineStr">
        <is>
          <t>Long-term Debt, Gross</t>
        </is>
      </c>
      <c r="D22" s="6" t="n">
        <v>6000</v>
      </c>
    </row>
    <row r="23">
      <c r="A23" s="4" t="inlineStr">
        <is>
          <t>Debt Instrument, Description</t>
        </is>
      </c>
      <c r="D23" s="4" t="inlineStr">
        <is>
          <t>repayment of up to 5 years</t>
        </is>
      </c>
    </row>
    <row r="24">
      <c r="A24" s="4" t="inlineStr">
        <is>
          <t>Debt Instrument, Interest Rate, Stated Percentage</t>
        </is>
      </c>
      <c r="D24" s="4" t="inlineStr">
        <is>
          <t>5.00%</t>
        </is>
      </c>
    </row>
    <row r="25">
      <c r="A25" s="4" t="inlineStr">
        <is>
          <t>M/V Seattle Express,M/V Long Beach Express and M/V Fos Express [Member] | Lease Agreements [Member]</t>
        </is>
      </c>
    </row>
    <row r="26">
      <c r="A26" s="4" t="inlineStr">
        <is>
          <t>Time Charter (TC) in years</t>
        </is>
      </c>
      <c r="D26" s="4" t="inlineStr">
        <is>
          <t>five year</t>
        </is>
      </c>
    </row>
    <row r="27">
      <c r="A27" s="4" t="inlineStr">
        <is>
          <t>Gross Daily Hire Rate</t>
        </is>
      </c>
      <c r="D27" s="4" t="inlineStr">
        <is>
          <t>$12,300</t>
        </is>
      </c>
    </row>
    <row r="28">
      <c r="A28" s="4" t="inlineStr">
        <is>
          <t>M/V CMA CGM Magdalena and M/V Adonis [Member]</t>
        </is>
      </c>
    </row>
    <row r="29">
      <c r="A29" s="4" t="inlineStr">
        <is>
          <t>Sale price agreed in Memorandum of Agreement</t>
        </is>
      </c>
      <c r="E29" s="6" t="n">
        <v>195000</v>
      </c>
    </row>
    <row r="30">
      <c r="A30" s="4" t="inlineStr">
        <is>
          <t>M/V CMA CGM Magdalena [Member]</t>
        </is>
      </c>
    </row>
    <row r="31">
      <c r="A31" s="4" t="inlineStr">
        <is>
          <t>Date of vessel sale</t>
        </is>
      </c>
      <c r="E31" s="4" t="inlineStr">
        <is>
          <t>May</t>
        </is>
      </c>
    </row>
    <row r="32">
      <c r="A32" s="4" t="inlineStr">
        <is>
          <t>M/V Adonis [Member]</t>
        </is>
      </c>
    </row>
    <row r="33">
      <c r="A33" s="4" t="inlineStr">
        <is>
          <t>Date of vessel sale</t>
        </is>
      </c>
      <c r="E33" s="4" t="inlineStr">
        <is>
          <t>July/August 2021</t>
        </is>
      </c>
    </row>
    <row r="34">
      <c r="A34" s="4" t="inlineStr">
        <is>
          <t>Limited Partner [Member]</t>
        </is>
      </c>
    </row>
    <row r="35">
      <c r="A35" s="4" t="inlineStr">
        <is>
          <t>Dividends payable, Date declared</t>
        </is>
      </c>
      <c r="C35" s="4" t="inlineStr">
        <is>
          <t>Jan. 21,
		2021</t>
        </is>
      </c>
    </row>
    <row r="36">
      <c r="A36" s="4" t="inlineStr">
        <is>
          <t>Dividend declared | $ / shares | $ / shares</t>
        </is>
      </c>
      <c r="C36" s="7" t="n">
        <v>0.1</v>
      </c>
    </row>
    <row r="37">
      <c r="A37" s="4" t="inlineStr">
        <is>
          <t>Dividends payable, Date of payment</t>
        </is>
      </c>
      <c r="C37" s="4" t="inlineStr">
        <is>
          <t>Feb. 10,
		2021</t>
        </is>
      </c>
    </row>
    <row r="38">
      <c r="A38" s="4" t="inlineStr">
        <is>
          <t>Dividends payable, Date of record</t>
        </is>
      </c>
      <c r="C38" s="4" t="inlineStr">
        <is>
          <t>Feb. 2,
		2021</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 of continuing operations:</t>
        </is>
      </c>
    </row>
    <row r="4">
      <c r="A4" s="4" t="inlineStr">
        <is>
          <t>Net income / (loss) from continuing operations</t>
        </is>
      </c>
      <c r="B4" s="6" t="n">
        <v>30367</v>
      </c>
      <c r="C4" s="6" t="n">
        <v>24421</v>
      </c>
      <c r="D4" s="6" t="n">
        <v>-7611</v>
      </c>
    </row>
    <row r="5">
      <c r="A5" s="3" t="inlineStr">
        <is>
          <t>Adjustments to reconcile net income / (loss) to net cash provided by operating activities of continuing operations:</t>
        </is>
      </c>
    </row>
    <row r="6">
      <c r="A6" s="4" t="inlineStr">
        <is>
          <t>Vessel depreciation and amortization (Note 6)</t>
        </is>
      </c>
      <c r="B6" s="5" t="n">
        <v>41405</v>
      </c>
      <c r="C6" s="5" t="n">
        <v>29261</v>
      </c>
      <c r="D6" s="5" t="n">
        <v>32813</v>
      </c>
    </row>
    <row r="7">
      <c r="A7" s="4" t="inlineStr">
        <is>
          <t>Amortization and write off of deferred financing costs</t>
        </is>
      </c>
      <c r="B7" s="5" t="n">
        <v>3047</v>
      </c>
      <c r="C7" s="5" t="n">
        <v>1096</v>
      </c>
      <c r="D7" s="5" t="n">
        <v>1359</v>
      </c>
    </row>
    <row r="8">
      <c r="A8" s="4" t="inlineStr">
        <is>
          <t>Amortization of above market acquired charters (Note 7)</t>
        </is>
      </c>
      <c r="B8" s="5" t="n">
        <v>11696</v>
      </c>
      <c r="C8" s="5" t="n">
        <v>14380</v>
      </c>
      <c r="D8" s="5" t="n">
        <v>14380</v>
      </c>
    </row>
    <row r="9">
      <c r="A9" s="4" t="inlineStr">
        <is>
          <t>Equity compensation expense (Note 14)</t>
        </is>
      </c>
      <c r="B9" s="5" t="n">
        <v>2049</v>
      </c>
      <c r="C9" s="5" t="n">
        <v>907</v>
      </c>
      <c r="D9" s="5" t="n">
        <v>613</v>
      </c>
    </row>
    <row r="10">
      <c r="A10" s="4" t="inlineStr">
        <is>
          <t>Impairment of vessel</t>
        </is>
      </c>
      <c r="B10" s="5" t="n">
        <v>0</v>
      </c>
      <c r="C10" s="5" t="n">
        <v>0</v>
      </c>
      <c r="D10" s="5" t="n">
        <v>28805</v>
      </c>
    </row>
    <row r="11">
      <c r="A11" s="3" t="inlineStr">
        <is>
          <t>Changes in operating assets and liabilities:</t>
        </is>
      </c>
    </row>
    <row r="12">
      <c r="A12" s="4" t="inlineStr">
        <is>
          <t>Trade accounts receivable</t>
        </is>
      </c>
      <c r="B12" s="5" t="n">
        <v>-165</v>
      </c>
      <c r="C12" s="5" t="n">
        <v>13436</v>
      </c>
      <c r="D12" s="5" t="n">
        <v>-11354</v>
      </c>
    </row>
    <row r="13">
      <c r="A13" s="4" t="inlineStr">
        <is>
          <t>Prepayments and other assets</t>
        </is>
      </c>
      <c r="B13" s="5" t="n">
        <v>-1384</v>
      </c>
      <c r="C13" s="5" t="n">
        <v>-1195</v>
      </c>
      <c r="D13" s="5" t="n">
        <v>855</v>
      </c>
    </row>
    <row r="14">
      <c r="A14" s="4" t="inlineStr">
        <is>
          <t>Inventories</t>
        </is>
      </c>
      <c r="B14" s="5" t="n">
        <v>-2057</v>
      </c>
      <c r="C14" s="5" t="n">
        <v>45</v>
      </c>
      <c r="D14" s="5" t="n">
        <v>1147</v>
      </c>
    </row>
    <row r="15">
      <c r="A15" s="4" t="inlineStr">
        <is>
          <t>Claims</t>
        </is>
      </c>
      <c r="B15" s="5" t="n">
        <v>339</v>
      </c>
      <c r="C15" s="5" t="n">
        <v>-1085</v>
      </c>
      <c r="D15" s="5" t="n">
        <v>0</v>
      </c>
    </row>
    <row r="16">
      <c r="A16" s="4" t="inlineStr">
        <is>
          <t>Trade accounts payable</t>
        </is>
      </c>
      <c r="B16" s="5" t="n">
        <v>3779</v>
      </c>
      <c r="C16" s="5" t="n">
        <v>-9406</v>
      </c>
      <c r="D16" s="5" t="n">
        <v>4074</v>
      </c>
    </row>
    <row r="17">
      <c r="A17" s="4" t="inlineStr">
        <is>
          <t>Due to related parties</t>
        </is>
      </c>
      <c r="B17" s="5" t="n">
        <v>-1999</v>
      </c>
      <c r="C17" s="5" t="n">
        <v>-12486</v>
      </c>
      <c r="D17" s="5" t="n">
        <v>3508</v>
      </c>
    </row>
    <row r="18">
      <c r="A18" s="4" t="inlineStr">
        <is>
          <t>Accrued liabilities</t>
        </is>
      </c>
      <c r="B18" s="5" t="n">
        <v>684</v>
      </c>
      <c r="C18" s="5" t="n">
        <v>-9558</v>
      </c>
      <c r="D18" s="5" t="n">
        <v>1648</v>
      </c>
    </row>
    <row r="19">
      <c r="A19" s="4" t="inlineStr">
        <is>
          <t>Deferred revenue</t>
        </is>
      </c>
      <c r="B19" s="5" t="n">
        <v>-1005</v>
      </c>
      <c r="C19" s="5" t="n">
        <v>-3585</v>
      </c>
      <c r="D19" s="5" t="n">
        <v>-10059</v>
      </c>
    </row>
    <row r="20">
      <c r="A20" s="4" t="inlineStr">
        <is>
          <t>Dry docking costs paid</t>
        </is>
      </c>
      <c r="B20" s="5" t="n">
        <v>-6074</v>
      </c>
      <c r="C20" s="5" t="n">
        <v>-954</v>
      </c>
      <c r="D20" s="4" t="inlineStr">
        <is>
          <t xml:space="preserve"> </t>
        </is>
      </c>
    </row>
    <row r="21">
      <c r="A21" s="4" t="inlineStr">
        <is>
          <t>Net cash provided by operating activities of continuing operations</t>
        </is>
      </c>
      <c r="B21" s="5" t="n">
        <v>80682</v>
      </c>
      <c r="C21" s="5" t="n">
        <v>45277</v>
      </c>
      <c r="D21" s="5" t="n">
        <v>60178</v>
      </c>
    </row>
    <row r="22">
      <c r="A22" s="3" t="inlineStr">
        <is>
          <t>Cash flows from investing activities of continuing operations:</t>
        </is>
      </c>
    </row>
    <row r="23">
      <c r="A23" s="4" t="inlineStr">
        <is>
          <t>Vessel acquisitions and improvements including time charter agreements (Note 6)</t>
        </is>
      </c>
      <c r="B23" s="5" t="n">
        <v>-185247</v>
      </c>
      <c r="C23" s="5" t="n">
        <v>-6519</v>
      </c>
      <c r="D23" s="5" t="n">
        <v>-2428</v>
      </c>
    </row>
    <row r="24">
      <c r="A24" s="4" t="inlineStr">
        <is>
          <t>Net proceeds from sale of vessels</t>
        </is>
      </c>
      <c r="B24" s="4" t="inlineStr">
        <is>
          <t xml:space="preserve"> </t>
        </is>
      </c>
      <c r="C24" s="4" t="inlineStr">
        <is>
          <t xml:space="preserve"> </t>
        </is>
      </c>
      <c r="D24" s="5" t="n">
        <v>39789</v>
      </c>
    </row>
    <row r="25">
      <c r="A25" s="4" t="inlineStr">
        <is>
          <t>Net cash (used in) / provided by investing activities of continuing operations</t>
        </is>
      </c>
      <c r="B25" s="5" t="n">
        <v>-185247</v>
      </c>
      <c r="C25" s="5" t="n">
        <v>-6519</v>
      </c>
      <c r="D25" s="5" t="n">
        <v>37361</v>
      </c>
    </row>
    <row r="26">
      <c r="A26" s="3" t="inlineStr">
        <is>
          <t>Cash flows from financing activities of continuing operations:</t>
        </is>
      </c>
    </row>
    <row r="27">
      <c r="A27" s="4" t="inlineStr">
        <is>
          <t>Proceeds from long-term debt (Note 8)</t>
        </is>
      </c>
      <c r="B27" s="5" t="n">
        <v>270850</v>
      </c>
      <c r="C27" s="5" t="n">
        <v>0</v>
      </c>
      <c r="D27" s="5" t="n">
        <v>0</v>
      </c>
    </row>
    <row r="28">
      <c r="A28" s="4" t="inlineStr">
        <is>
          <t>Payments of long-term debt (Note 8)</t>
        </is>
      </c>
      <c r="B28" s="5" t="n">
        <v>-153573</v>
      </c>
      <c r="C28" s="5" t="n">
        <v>-32733</v>
      </c>
      <c r="D28" s="5" t="n">
        <v>-55283</v>
      </c>
    </row>
    <row r="29">
      <c r="A29" s="4" t="inlineStr">
        <is>
          <t>Deferred financing costs paid</t>
        </is>
      </c>
      <c r="B29" s="5" t="n">
        <v>-4765</v>
      </c>
      <c r="C29" s="5" t="n">
        <v>-788</v>
      </c>
      <c r="D29" s="5" t="n">
        <v>-72</v>
      </c>
    </row>
    <row r="30">
      <c r="A30" s="4" t="inlineStr">
        <is>
          <t>Redemption of Class B unit holders (Note 13)</t>
        </is>
      </c>
      <c r="B30" s="5" t="n">
        <v>0</v>
      </c>
      <c r="C30" s="5" t="n">
        <v>-116850</v>
      </c>
      <c r="D30" s="5" t="n">
        <v>0</v>
      </c>
    </row>
    <row r="31">
      <c r="A31" s="4" t="inlineStr">
        <is>
          <t>Dividends paid (Note 13)</t>
        </is>
      </c>
      <c r="B31" s="5" t="n">
        <v>-17075</v>
      </c>
      <c r="C31" s="5" t="n">
        <v>-28771</v>
      </c>
      <c r="D31" s="5" t="n">
        <v>-52600</v>
      </c>
    </row>
    <row r="32">
      <c r="A32" s="4" t="inlineStr">
        <is>
          <t>Net cash provided by / (used in) financing activities of continuing operations</t>
        </is>
      </c>
      <c r="B32" s="5" t="n">
        <v>95437</v>
      </c>
      <c r="C32" s="5" t="n">
        <v>-179142</v>
      </c>
      <c r="D32" s="5" t="n">
        <v>-107955</v>
      </c>
    </row>
    <row r="33">
      <c r="A33" s="4" t="inlineStr">
        <is>
          <t>Net decrease in cash, cash equivalents and restricted cash from continuing operations</t>
        </is>
      </c>
      <c r="B33" s="5" t="n">
        <v>-9128</v>
      </c>
      <c r="C33" s="5" t="n">
        <v>-140384</v>
      </c>
      <c r="D33" s="5" t="n">
        <v>-10416</v>
      </c>
    </row>
    <row r="34">
      <c r="A34" s="3" t="inlineStr">
        <is>
          <t>Cash flows from discontinued operations</t>
        </is>
      </c>
    </row>
    <row r="35">
      <c r="A35" s="4" t="inlineStr">
        <is>
          <t>Operating activities</t>
        </is>
      </c>
      <c r="B35" s="5" t="n">
        <v>0</v>
      </c>
      <c r="C35" s="5" t="n">
        <v>8905</v>
      </c>
      <c r="D35" s="5" t="n">
        <v>37712</v>
      </c>
    </row>
    <row r="36">
      <c r="A36" s="4" t="inlineStr">
        <is>
          <t>Investing activities</t>
        </is>
      </c>
      <c r="B36" s="5" t="n">
        <v>0</v>
      </c>
      <c r="C36" s="5" t="n">
        <v>-1484</v>
      </c>
      <c r="D36" s="5" t="n">
        <v>-41837</v>
      </c>
    </row>
    <row r="37">
      <c r="A37" s="4" t="inlineStr">
        <is>
          <t>Financing activities</t>
        </is>
      </c>
      <c r="B37" s="5" t="n">
        <v>0</v>
      </c>
      <c r="C37" s="5" t="n">
        <v>158228</v>
      </c>
      <c r="D37" s="5" t="n">
        <v>-18557</v>
      </c>
    </row>
    <row r="38">
      <c r="A38" s="4" t="inlineStr">
        <is>
          <t>Net increase / (decrease) in cash, cash equivalents and restricted cash from discontinued operations</t>
        </is>
      </c>
      <c r="B38" s="5" t="n">
        <v>0</v>
      </c>
      <c r="C38" s="5" t="n">
        <v>165649</v>
      </c>
      <c r="D38" s="5" t="n">
        <v>-22682</v>
      </c>
    </row>
    <row r="39">
      <c r="A39" s="4" t="inlineStr">
        <is>
          <t>Net (decrease) / increase in cash, cash equivalents and restricted cash</t>
        </is>
      </c>
      <c r="B39" s="5" t="n">
        <v>-9128</v>
      </c>
      <c r="C39" s="5" t="n">
        <v>25265</v>
      </c>
      <c r="D39" s="5" t="n">
        <v>-33098</v>
      </c>
    </row>
    <row r="40">
      <c r="A40" s="4" t="inlineStr">
        <is>
          <t>Cash, cash equivalents and restricted cash at the beginning of the year</t>
        </is>
      </c>
      <c r="B40" s="5" t="n">
        <v>63464</v>
      </c>
      <c r="C40" s="5" t="n">
        <v>38199</v>
      </c>
      <c r="D40" s="5" t="n">
        <v>71297</v>
      </c>
    </row>
    <row r="41">
      <c r="A41" s="4" t="inlineStr">
        <is>
          <t>Cash, cash equivalents and restricted cash at the end of the year</t>
        </is>
      </c>
      <c r="B41" s="5" t="n">
        <v>54336</v>
      </c>
      <c r="C41" s="5" t="n">
        <v>63464</v>
      </c>
      <c r="D41" s="5" t="n">
        <v>38199</v>
      </c>
    </row>
    <row r="42">
      <c r="A42" s="3" t="inlineStr">
        <is>
          <t>Supplemental cash flow information</t>
        </is>
      </c>
    </row>
    <row r="43">
      <c r="A43" s="4" t="inlineStr">
        <is>
          <t>Cash paid for interest</t>
        </is>
      </c>
      <c r="B43" s="5" t="n">
        <v>15347</v>
      </c>
      <c r="C43" s="5" t="n">
        <v>20138</v>
      </c>
      <c r="D43" s="5" t="n">
        <v>24952</v>
      </c>
    </row>
    <row r="44">
      <c r="A44" s="3" t="inlineStr">
        <is>
          <t>Non-Cash Investing and Financing Activities</t>
        </is>
      </c>
    </row>
    <row r="45">
      <c r="A45" s="4" t="inlineStr">
        <is>
          <t>Capital expenditures included in liabilities</t>
        </is>
      </c>
      <c r="B45" s="5" t="n">
        <v>2507</v>
      </c>
      <c r="C45" s="5" t="n">
        <v>15004</v>
      </c>
      <c r="D45" s="5" t="n">
        <v>547</v>
      </c>
    </row>
    <row r="46">
      <c r="A46" s="4" t="inlineStr">
        <is>
          <t>Capitalized dry docking costs included in liabilities</t>
        </is>
      </c>
      <c r="B46" s="5" t="n">
        <v>1649</v>
      </c>
      <c r="C46" s="5" t="n">
        <v>2560</v>
      </c>
      <c r="D46" s="5" t="n">
        <v>480</v>
      </c>
    </row>
    <row r="47">
      <c r="A47" s="4" t="inlineStr">
        <is>
          <t>Deferred financing costs included in liabilities</t>
        </is>
      </c>
      <c r="B47" s="5" t="n">
        <v>6</v>
      </c>
      <c r="C47" s="5" t="n">
        <v>0</v>
      </c>
      <c r="D47" s="5" t="n">
        <v>0</v>
      </c>
    </row>
    <row r="48">
      <c r="A48" s="4" t="inlineStr">
        <is>
          <t>Assumption of loans regarding the acquisition of the shares of the companies owning the M/T Aristaios and the M/T Anikitos included in discontinued operations</t>
        </is>
      </c>
      <c r="B48" s="5" t="n">
        <v>0</v>
      </c>
      <c r="C48" s="5" t="n">
        <v>0</v>
      </c>
      <c r="D48" s="5" t="n">
        <v>43958</v>
      </c>
    </row>
    <row r="49">
      <c r="A49" s="3" t="inlineStr">
        <is>
          <t>Reconciliation of cash, cash equivalents and restricted cash</t>
        </is>
      </c>
    </row>
    <row r="50">
      <c r="A50" s="4" t="inlineStr">
        <is>
          <t>Cash and cash equivalents</t>
        </is>
      </c>
      <c r="B50" s="5" t="n">
        <v>47336</v>
      </c>
      <c r="C50" s="5" t="n">
        <v>57964</v>
      </c>
      <c r="D50" s="5" t="n">
        <v>21203</v>
      </c>
    </row>
    <row r="51">
      <c r="A51" s="4" t="inlineStr">
        <is>
          <t>Restricted cash - Non-current assets</t>
        </is>
      </c>
      <c r="B51" s="5" t="n">
        <v>7000</v>
      </c>
      <c r="C51" s="5" t="n">
        <v>5500</v>
      </c>
      <c r="D51" s="5" t="n">
        <v>16996</v>
      </c>
    </row>
    <row r="52">
      <c r="A52" s="4" t="inlineStr">
        <is>
          <t>Total cash, cash equivalents and restricted cash shown in the statements of cash flows</t>
        </is>
      </c>
      <c r="B52" s="6" t="n">
        <v>54336</v>
      </c>
      <c r="C52" s="6" t="n">
        <v>63464</v>
      </c>
      <c r="D52" s="6" t="n">
        <v>381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General Information</t>
        </is>
      </c>
      <c r="B4" s="4" t="inlineStr">
        <is>
          <t xml:space="preserve">1. Basis of Presentation and General Information Capital Product Partners, L.P. was formed on January 16, 2007, under the laws of the Marshall Islands. Capital Product Partners, L.P. and its fully owned subsidiaries (collectively the “Partnership”) is an international shipping company. As of December 31, 2020, its fleet of fourteen thirteen one The DSS Transaction On November 27, 2018 (a) the Partnership agreed to establish a number of entities for the implementation of the DSS Transaction, including Athena SpinCo Inc. (“Athena”); (b) the Partnership agreed to contribute to Athena the Crude and Product tanker business, associated inventories, $ 10,000 (c) the Partnership agreed to distribute all 12,725,000 (d) Immediately following the distribution, there was a series of mergers as a result of which Diamond S would acquire the business and operations of DSS (the “combination”). In the combination, Diamond S issued additional shares of Diamond S common stock to DSS in such amount as to reflect the relative net asset values of the respective businesses and the agreed implied premium on the net asset value of the Crude and Product tanker business; and (e) DSS entered into several firm commitments for a syndicated five year 360,000 The DSS Transaction was completed on March 27, 2019 Effective March 27, 2019, the Partnership effected a one for seven reverse unit split The consolidated financial statements include Capital Product Partners, L.P. and the following wholly owned subsidiaries which were all incorporated or formed under the laws of the Marshall Islands and Liberia. Basis of Presentation and General Information - List of Subsidiaries (Table)
Subsidiary Date of Incorporation Name of Vessel Owned by Subsidiary Deadweight “DWT” Date acquired by the Partnership Date acquired by Capital Maritime &amp; Trading Corp. (“CMTC”)
Continuing Operations
Capital Product Operating LLC 01/16/2007 — — — —
Crude Carriers Corp. 10/29/2009 — — 09/30/2011 —
Crude Carriers Operating Corp. 01/21/2010 — — 09/30/2011 —
Patroklos Marine Corp. 06/17/2008 M/V Cape Agamemnon 179,221 06/09/2011 01/25/2011
Agamemnon Container Carrier Corp. 04/19/2012 M/V Agamemnon 108,892 12/22/2012 06/28/2012
Archimidis Container Carrier Corp. 04/19/2012 M/V Archimidis 108,892 12/22/2012 06/22/2012
Anax Container Carrier S.A. 04/08/2011 M/V Hyundai Prestige 63,010 09/11/2013 02/19/2013
Hercules Container Carrier S.A. 04/08/2011 M/V Hyundai Premium 63,010 03/20/2013 03/11/2013
Iason Container Carrier S.A. 04/08/2011 M/V Hyundai Paramount 63,010 03/27/2013 03/27/2013
Thiseas Container Carrier S.A. 04/08/2011 M/V Hyundai Privilege 63,010 09/11/2013 05/31/2013
Cronus Container Carrier S.A. 07/19/2011 M/V Hyundai Platinum 63,010 09/11/2013 06/14/2013
Dias Container Carrier S.A. 05/16/2013 M/V Akadimos (ex CMA CGM Amazon) 115,534 06/10/2015 06/10/2015
Poseidon Container Carrier S.A. 05/16/2013 M/V Adonis (ex CMA CGM Uruguay) 115,639 09/18/2015 09/18/2015
Atrotos Container Carrier S.A. 10/25/2013 M/V CMA CGM Magdalena 115,639 02/26/2016 02/26/2016
Deka Container Carrier S.A. 03/28/2017 M/V Athenian 118,835 01/22/2020 04/28/2017
Jupiter Container Carrier S.A. 03/28/2017 M/V Athos 118,888 01/23/2020 05/19/2017
Nikitis Container Carrier S.A. 03/28/2017 M/V Aristomenis 118,712 01/23/2020 06/27/2017
Aenaos Product Carrier S.A. 10/16/2013 M/T Aristotelis (1) 51,604 11/28/2013 —
Baymont Enterprises Incorporated 05/29/2007 M/T Amore Mio (1) 159,982 03/27/2008 07/31/2007
Ross Shipmanagement Co. 12/29/2003 M/T Attikos (2) 12,000 09/24/2007 01/20/2005
Forbes Maritime Co. 02/03/2004 M/T Aristofanis (2) 12,000 04/30/2008 06/02/2005
Mango Finance Corp. 07/14/2006 M/T Agamemnon II (2) 51,238 04/07/2009 11/24/2008
Miltiadis M II Corp. 08/28/2012 — — — —
(1) Vessels were disposed in 2018.
(2) Vessels were disposed prior to 2018 .
Subsidiary Date of Incorporation Name of Vessel Owned by Subsidiary Deadweight “DWT” Date acquired by the Partnership Date acquired by Capital Maritime &amp; Trading Corp. (“CMTC”)
Discontinued Operations (Companies part of the Crude and Product tanker business which were spun-off on March 27, 2019)
Shipping Rider Co. 09/16/2003 M/T Atlantas II 36,760 04/04/2007 04/26/2006
Canvey Shipmanagement Co. 03/18/2004 M/T Assos 47,872 08/16/2010 05/17/2006
Centurion Navigation Limited 08/27/2003 M/T Aktoras 36,759 04/04/2007 07/12/2006
Polarwind Maritime S.A. 10/10/2003 M/T Agisilaos 36,760 04/04/2007 08/16/2006
Carnation Shipping Company 11/10/2003 M/T Arionas 36,725 04/04/2007 11/02/2006
Apollonas Shipping Company 02/10/2004 M/T Avax 47,834 04/04/2007 01/12/2007
Tempest Maritime Inc. 09/12/2003 M/T Aiolos 36,725 04/04/2007 03/02/2007
Iraklitos Shipping Company 02/10/2004 M/T Axios 47,872 04/04/2007 02/28/2007
Epicurus Shipping Company 02/11/2004 M/T Atrotos 47,786 03/01/2010 05/08/2007
Laredo Maritime Inc. 02/03/2004 M/T Akeraios 47,781 07/13/2007 07/13/2007
Lorenzo Shipmanagement Inc. 05/26/2004 M/T Apostolos 47,782 09/20/2007 09/20/2007
Splendor Shipholding S.A. 07/08/2004 M/T Anemos I 47,782 09/28/2007 09/28/2007
Sorrel Shipmanagement Inc. 02/07/2006 M/T Alexandros II 51,258 01/29/2008 01/29/2008
Wind Dancer Shipping Inc. 02/07/2006 M/T Aristotelis II 51,226 06/17/2008 06/17/2008
Belerion Maritime Co. 01/24/2006 M/T Aris II 51,218 08/20/2008 08/20/2008
Navarro International S.A. 07/14/2006 M/T Ayrton II 51,260 04/13/2009 04/10/2009
Adrian Shipholding Inc. 06/22/2004 M/T Alkiviadis 36,721 06/30/2010 03/29/2006
Cooper Consultants Co. renamed to Miltiadis M II Carriers Corp. 04/06/2006 M/T Miltiadis M II 162,397 09/30/2011 04/26/2006
Amoureux Carriers Corp. 04/14/2010 M/T Amoureux 149,993 09/30/2011 —
Aias Carriers Corp. 04/14/2010 M/T Aias 150,393 09/30/2011 —
Isiodos Product Carrier S.A. 05/31/2013 M/T Active 50,136 03/31/2015 03/31/2015
Titanas Product Carrier S.A. 05/31/2013 M/T Amadeus 50,108 06/30/2015 06/30/2015
Filonikis Product Carrier S.A. 05/31/2013 M/T Amor 49,999 10/24/2016 09/30/2015
Asterias Crude Carrier S.A. 07/13/2015 M/T Aristaios 113,689 01/17/2018 01/10/2017
Iason Product Carrier S.A. 08/28/2013 M/T Anikitos 50,082 05/04/2018 06/21/2016
Athena SpinCo Inc.* 11/14/2018 — — __ __
Athena MergerCo 1 Inc. * 11/14/2018 — — __ __
Athena MergerCo 2 Inc. * 11/14/2018 — — __ __
Athena MergerCo 3 LLC. * 11/14/2018 — — __ __
Athena MergerCo 4 LLC * 11/14/2018 — — __ __
* Companies established for the purpose of the agreement between the Partnership and D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a) Principles of Consolidation (b) Use of Estimates (c) Accounting for Revenue, Voyage and Operating Expenses Time charters contracts A time charter is a contract for the use of a vessel for a specific period of time and a specified daily charter hire rate, which is generally payable in advance.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The time charter contracts are considered operating leases because (i) the vessel is an identifiable asset (ii) the owner of the vessel does not have substantive substitution rights and (iii) the charterer has the right to control the use of the vessel during the term of the contract and derives the economic benefits from such use. Revenues from time charters are recognized ratably on a straight line basis over the period of the respective charter. Under time charter agreements, all voyages expenses, except commissions are assumed by the charterer. Operating costs incurred for running the vessel such as crew costs, vessel insurance, repairs and maintenance and lubricants are paid by the Partnership under time charter agreements. The transition guidance associated with ASC 842 allows for certain practical expedients to the lessors. The Partnership elected to not separate the lease and non-lease components included in the time charter revenue because the pattern of revenue recognition for the lease and non-lease components (included in the daily hire rate) is the same and the lease component, if accounted for separately, would be classified as an operating lease. The daily hire rate represents the hire rate for a time charter as well as the compensation for expenses for operating and maintaining the vessel such as crew costs, vessel insurance, repairs and maintenance and lubricants. Both the lease and non-lease components are earned by passage of time. The Partnership adopted ASC 842 for the reporting period commencing on January 1, 2019 using the modified retrospective method and elected the practical expedients under Accounting Standards Update (“ASU”) 2018-11 for the vessels under time charter agreements. Furthermore, the Partnership applied the transition provisions of ASU 2016-02 at its adoption date, rather than the earliest comparative period presented in the financial statements, as permitted by ASU 2018-11. The nature of the lease component and non-lease component that were combined as a result of applying the practical expedient are the contract for the hire of a vessel and the fees for operating and maintaining the vessel respectively. The lease component is the predominant component and the Partnership accounts for the combined component as an operating lease in accordance with Topic 842. The Partnership applied topic 842 with no significant impact on its financial statements and as a result no adjustment was posted in the Partnership’s opening retained earnings as of January 1, 2019. Voyage charters contracts A voyage charter is a contract in which the vessel owner undertakes to transport a specific amount and type of cargo on a load port-to-discharge port basis, subject to various cargo handling terms. The Partnership accounts for a voyage charter when all the following criteria are met: (1) the parties to the contract have approved the contract in the form of a written charter agreement and are committed to perform their respective obligations, (2) the Partnership can identify each party’s rights regarding the services to be transferred, (3) the Partnership can identify the payment terms for the services to be transferred, (4) the charter agreement has commercial substance (that is, the risk, timing, or amount of the Partnership’s future cash flows is expected to change as a result of the contract) and (5) it is probable that the Partnership will collect substantially all of the consideration to which it will be entitled in exchange for the services that will be transferred to the charterer. The Partnership determined that its voyage charters consist of a single performance obligation which is met evenly as the voyage progresses and begin to be satisfied once the vessel is ready to load the cargo. The voyage charter party agreement generally has a demurrage clause according to which the charterer reimburses the vessel owner for any potential delays exceeding the allowed lay-time as per the charter party clause at the ports visited which is recorded as demurrage revenue. Demurrage revenues are recognized starting from the point that is determined that the amount can be estimated and its collection is probable and on a straight line basis until the end of the voyage. Revenues from voyage charters are recognized on a straight line basis over the voyage duration which commences once the vessel is ready to load the cargo and terminates upon the completion of the discharge of the cargo. In voyage charters, vessel operating and voyage expenses are paid for by the Partnership. The voyage charters are considered service contracts which fall under the provisions of ASC 606 because the Partnership retains control over the operations of the vessels such as the routes taken or the vessels’ speed. Payment terms under voyage charters are disclosed in the relevant voyage charter agreements and generally have standard payment terms of 90% to 95% of the freight which is paid within three days after the completion of the vessel’s loading. Under ASC 606, receivables represent an entity’s unconditional right to consideration, whether billed or unbilled.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Partnership and are expensed over the related charter period. All other voyage expenses are expensed as incurred, except for expenses during the ballast portion of the voyage (period between the contract date and the date of the vessel’s arrival to the load port). Any expenses incurred during the ballast portion of the voyage such as bunker expenses, canal tolls and port expenses are deferred and are recognized on a straight-line basis, in voyage expenses, over the voyage duration as the Partnership satisfies the performance obligations under the contract provided these costs are (1) incurred to fulfill a contract that we can specifically identify, (2) able to generate or enhance resources of the company that will be used to satisfy performance of the terms of the contract, and (3) expected to be recovered from the charterer. These costs are considered ‘contract fulfillment costs’ and are included in ‘prepayments and other assets’ in the consolidated balance sheets. Vessel operating expenses presented in the consolidated financial statements mainly consist of management fees payable to the Partnership’s managers and crew, repairs and maintenance, insurance, stores, spares, lubricants and other operating expenses. Vessel operating expenses are expensed as incurred. (d) Foreign Currency Transactions (e) Cash and Cash Equivalents : The Partnership considers highly liquid investments such as time deposits and certificates of deposit with an original maturity of three months or less to be cash equivalents. (f) Restricted cash (g) Trade Accounts Receivable 174 6 (h) Inventories (i) Vessels Held for Sale Vessels classified as held for sale are measured at the lower of their carrying amount or fair value less costs to sell. These vessels are not depreciated once they meet the criteria to be classified as held for sale. If a plan to sell a vessel is cancelled, the Partnership reclassifies the vessel as held for use and re-measures it at the lower of (i) its carrying amount before the vessel was classified as held for sale, adjusted for any depreciation expense that would have been recognized if the vessel had been continuously classified as held and used and (ii) its fair value at the date of the subsequent decision not to sell. (j) Fixed Assets 0.2 25 (k) Impairment of Long-lived Assets In recent years, changing market conditions resulted in a decrease in charter rates and values of assets. The Partnership considered these market developments as indicators of potential impairment of the carrying amount of its long-lived assets. The Partnership has performed an undiscounted cash flow test based on U.S. GAAP as of December 31, 2020 and 2019, determining undiscounted projected net operating cash flows for the vessels and comparing them to the carrying values of the vessels, and any related intangible assets and liabilities. In developing estimates of future cash flows, the Partnership made assumptions about future charter rates, utilization rates, vessel operating expenses, future dry docking costs, the estimated remaining useful life of the vessels and their estimated residual value. These assumptions are based on historical trends as well as future expectations that are in line with the Partnership’s historical performance and expectations for the vessels’ utilization under the current deployment strategy. Based on these assumptions, the Partnership determined that the vessels held for use and their related intangible assets and liabilities were not impaired as of December 31, 2020 and 2019. (l) Deferred charges, net thirty sixty (m) Intangible assets (n) Net Income Per Limited Partner Unit (o) Segment Reporting one (p) Omnibus Incentive Compensation Plan (q) Recent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4:14:10Z</dcterms:created>
  <dcterms:modified xmlns:dcterms="http://purl.org/dc/terms/" xmlns:xsi="http://www.w3.org/2001/XMLSchema-instance" xsi:type="dcterms:W3CDTF">2021-04-27T14:14:10Z</dcterms:modified>
</cp:coreProperties>
</file>